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Impact of Accounting Pronouncem" sheetId="12" state="visible" r:id="rId12"/>
    <sheet xmlns:r="http://schemas.openxmlformats.org/officeDocument/2006/relationships" name="Investment Securities" sheetId="13" state="visible" r:id="rId13"/>
    <sheet xmlns:r="http://schemas.openxmlformats.org/officeDocument/2006/relationships" name="Loans and Allowance" sheetId="14" state="visible" r:id="rId14"/>
    <sheet xmlns:r="http://schemas.openxmlformats.org/officeDocument/2006/relationships" name="Goodwill" sheetId="15" state="visible" r:id="rId15"/>
    <sheet xmlns:r="http://schemas.openxmlformats.org/officeDocument/2006/relationships" name="Accounting for Certain Loans Ac" sheetId="16" state="visible" r:id="rId16"/>
    <sheet xmlns:r="http://schemas.openxmlformats.org/officeDocument/2006/relationships" name="Derivative Financial Instrument" sheetId="17" state="visible" r:id="rId17"/>
    <sheet xmlns:r="http://schemas.openxmlformats.org/officeDocument/2006/relationships" name="Other Borrowings" sheetId="18" state="visible" r:id="rId18"/>
    <sheet xmlns:r="http://schemas.openxmlformats.org/officeDocument/2006/relationships" name="Accumulated Other Comprehensive" sheetId="19" state="visible" r:id="rId19"/>
    <sheet xmlns:r="http://schemas.openxmlformats.org/officeDocument/2006/relationships" name="Fair Values of Financial Instru" sheetId="20" state="visible" r:id="rId20"/>
    <sheet xmlns:r="http://schemas.openxmlformats.org/officeDocument/2006/relationships" name="Significant Estimates"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and Allowance (Tables)" sheetId="25" state="visible" r:id="rId25"/>
    <sheet xmlns:r="http://schemas.openxmlformats.org/officeDocument/2006/relationships" name="Goodwill (Tables)" sheetId="26" state="visible" r:id="rId26"/>
    <sheet xmlns:r="http://schemas.openxmlformats.org/officeDocument/2006/relationships" name="Accounting for Certain Loans _2" sheetId="27" state="visible" r:id="rId27"/>
    <sheet xmlns:r="http://schemas.openxmlformats.org/officeDocument/2006/relationships" name="Derivative Financial Instrume_2" sheetId="28" state="visible" r:id="rId28"/>
    <sheet xmlns:r="http://schemas.openxmlformats.org/officeDocument/2006/relationships" name="Other Borrowings (Tables)" sheetId="29" state="visible" r:id="rId29"/>
    <sheet xmlns:r="http://schemas.openxmlformats.org/officeDocument/2006/relationships" name="Accumulated Other Comprehensi_2" sheetId="30" state="visible" r:id="rId30"/>
    <sheet xmlns:r="http://schemas.openxmlformats.org/officeDocument/2006/relationships" name="Fair Values of Financial Inst_2" sheetId="31" state="visible" r:id="rId31"/>
    <sheet xmlns:r="http://schemas.openxmlformats.org/officeDocument/2006/relationships" name="Acquisitions (Narrative) (Detai" sheetId="32" state="visible" r:id="rId32"/>
    <sheet xmlns:r="http://schemas.openxmlformats.org/officeDocument/2006/relationships" name="Acquisitions (Schedule of Recog" sheetId="33" state="visible" r:id="rId33"/>
    <sheet xmlns:r="http://schemas.openxmlformats.org/officeDocument/2006/relationships" name="Acquisitions (Business Acquisit" sheetId="34" state="visible" r:id="rId34"/>
    <sheet xmlns:r="http://schemas.openxmlformats.org/officeDocument/2006/relationships" name="Earnings Per Share (Schedule of" sheetId="35" state="visible" r:id="rId35"/>
    <sheet xmlns:r="http://schemas.openxmlformats.org/officeDocument/2006/relationships" name="Investment Securities (Narrativ" sheetId="36" state="visible" r:id="rId36"/>
    <sheet xmlns:r="http://schemas.openxmlformats.org/officeDocument/2006/relationships" name="Investment Securities (Amortize" sheetId="37" state="visible" r:id="rId37"/>
    <sheet xmlns:r="http://schemas.openxmlformats.org/officeDocument/2006/relationships" name="Investment Securities (Amorti_2" sheetId="38" state="visible" r:id="rId38"/>
    <sheet xmlns:r="http://schemas.openxmlformats.org/officeDocument/2006/relationships" name="Investment Securities (Investme" sheetId="39" state="visible" r:id="rId39"/>
    <sheet xmlns:r="http://schemas.openxmlformats.org/officeDocument/2006/relationships" name="Investment Securities (Pooled T" sheetId="40" state="visible" r:id="rId40"/>
    <sheet xmlns:r="http://schemas.openxmlformats.org/officeDocument/2006/relationships" name="Loans and Allowance (Narrative)" sheetId="41" state="visible" r:id="rId41"/>
    <sheet xmlns:r="http://schemas.openxmlformats.org/officeDocument/2006/relationships" name="Loans and Allowance (Categories" sheetId="42" state="visible" r:id="rId42"/>
    <sheet xmlns:r="http://schemas.openxmlformats.org/officeDocument/2006/relationships" name="Loans and Allowance (Non-Accrua" sheetId="43" state="visible" r:id="rId43"/>
    <sheet xmlns:r="http://schemas.openxmlformats.org/officeDocument/2006/relationships" name="Loans and Allowance (Age Analys" sheetId="44" state="visible" r:id="rId44"/>
    <sheet xmlns:r="http://schemas.openxmlformats.org/officeDocument/2006/relationships" name="Loans and Allowance (Impaired L" sheetId="45" state="visible" r:id="rId45"/>
    <sheet xmlns:r="http://schemas.openxmlformats.org/officeDocument/2006/relationships" name="Loans and Allowance (Commercial" sheetId="46" state="visible" r:id="rId46"/>
    <sheet xmlns:r="http://schemas.openxmlformats.org/officeDocument/2006/relationships" name="Loans and Allowance (Activity i" sheetId="47" state="visible" r:id="rId47"/>
    <sheet xmlns:r="http://schemas.openxmlformats.org/officeDocument/2006/relationships" name="Loans and Allowance (Troubled D" sheetId="48" state="visible" r:id="rId48"/>
    <sheet xmlns:r="http://schemas.openxmlformats.org/officeDocument/2006/relationships" name="Loans and Allowance (Newly Rest" sheetId="49" state="visible" r:id="rId49"/>
    <sheet xmlns:r="http://schemas.openxmlformats.org/officeDocument/2006/relationships" name="Loans and Allowance (Troubled_2" sheetId="50" state="visible" r:id="rId50"/>
    <sheet xmlns:r="http://schemas.openxmlformats.org/officeDocument/2006/relationships" name="Goodwill (Narrative) (Details)" sheetId="51" state="visible" r:id="rId51"/>
    <sheet xmlns:r="http://schemas.openxmlformats.org/officeDocument/2006/relationships" name="Goodwill (Schedule of Goodwill)" sheetId="52" state="visible" r:id="rId52"/>
    <sheet xmlns:r="http://schemas.openxmlformats.org/officeDocument/2006/relationships" name="Accounting for Certain Loans _3"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Other Borrowings (Narrative) (D" sheetId="56" state="visible" r:id="rId56"/>
    <sheet xmlns:r="http://schemas.openxmlformats.org/officeDocument/2006/relationships" name="Other Borrowings (Components of"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Fair Values of Financial Inst_3" sheetId="60" state="visible" r:id="rId60"/>
    <sheet xmlns:r="http://schemas.openxmlformats.org/officeDocument/2006/relationships" name="Fair Values of Financial Inst_4" sheetId="61" state="visible" r:id="rId61"/>
    <sheet xmlns:r="http://schemas.openxmlformats.org/officeDocument/2006/relationships" name="Fair Values of Financial Inst_5" sheetId="62" state="visible" r:id="rId62"/>
    <sheet xmlns:r="http://schemas.openxmlformats.org/officeDocument/2006/relationships" name="Fair Values of Financial Inst_6" sheetId="63" state="visible" r:id="rId63"/>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8</t>
  </si>
  <si>
    <t>Nov. 08, 2018</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fsf</t>
  </si>
  <si>
    <t>Entity Registrant Name</t>
  </si>
  <si>
    <t>MUTUALFIRST FINANCIAL INC</t>
  </si>
  <si>
    <t>Entity Central Index Key</t>
  </si>
  <si>
    <t>Current Fiscal Year End Date</t>
  </si>
  <si>
    <t>--12-31</t>
  </si>
  <si>
    <t>Entity Filer Category</t>
  </si>
  <si>
    <t>Accelerated Filer</t>
  </si>
  <si>
    <t>Entity Common Stock, Shares Outstanding</t>
  </si>
  <si>
    <t>Consolidated Condensed Balance Sheets - USD ($) $ in Thousands</t>
  </si>
  <si>
    <t>Dec. 31, 2017</t>
  </si>
  <si>
    <t>Assets</t>
  </si>
  <si>
    <t>Cash and due from banks</t>
  </si>
  <si>
    <t>Interest-bearing demand deposits</t>
  </si>
  <si>
    <t>Cash and cash equivalents</t>
  </si>
  <si>
    <t>Interest-bearing time deposits</t>
  </si>
  <si>
    <t>Investment securities available for sale (carried at fair value)</t>
  </si>
  <si>
    <t>Loans held for sale</t>
  </si>
  <si>
    <t>Loans, net of allowance for loan losses of $13,009 and $12,387, at September 30, 2018 and December 31, 2017, respectively</t>
  </si>
  <si>
    <t>Premises and equipment, net</t>
  </si>
  <si>
    <t>Federal Home Loan Bank stock</t>
  </si>
  <si>
    <t>Deferred tax asset, net</t>
  </si>
  <si>
    <t>Cash value of life insurance</t>
  </si>
  <si>
    <t>Goodwill</t>
  </si>
  <si>
    <t>Core deposit intangibles</t>
  </si>
  <si>
    <t>Other real estate owned and repossessed asset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xml:space="preserve"> </t>
  </si>
  <si>
    <t>Stockholders' Equity</t>
  </si>
  <si>
    <t>Common stock, $.01 par value Authorized - 20,000,000 shares Issued and outstanding - 8,587,424 and 7,389,394 shares at September 30, 2018 and December 31, 2017, respectively</t>
  </si>
  <si>
    <t>Additional paid-in capital</t>
  </si>
  <si>
    <t>Retained earnings</t>
  </si>
  <si>
    <t>Accumulated other comprehensive income (loss)</t>
  </si>
  <si>
    <t>Total stockholders' equity</t>
  </si>
  <si>
    <t>Total liabilities and stockholders' equity</t>
  </si>
  <si>
    <t>Consolidated Condensed Balance Sheets (Parenthetical) - USD ($) $ in Thousands</t>
  </si>
  <si>
    <t>Statement Of Financial Position [Abstract]</t>
  </si>
  <si>
    <t>Allowance for loan losses</t>
  </si>
  <si>
    <t>Common stock, par value</t>
  </si>
  <si>
    <t>Common stock, Authorized</t>
  </si>
  <si>
    <t>Common stock, shares Issued</t>
  </si>
  <si>
    <t>Common stock, shares outstanding</t>
  </si>
  <si>
    <t>Consolidated Condensed Statements of Income - USD ($) $ in Thousands</t>
  </si>
  <si>
    <t>3 Months Ended</t>
  </si>
  <si>
    <t>Sep. 30, 2017</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 for sale securities</t>
  </si>
  <si>
    <t>Commissions</t>
  </si>
  <si>
    <t>Net gains on sales of loans</t>
  </si>
  <si>
    <t>Net servicing fees</t>
  </si>
  <si>
    <t>Increase in cash value of life insurance</t>
  </si>
  <si>
    <t>Gain (loss) on sale of other real estate and repossessed assets</t>
  </si>
  <si>
    <t>Other income</t>
  </si>
  <si>
    <t>Total non-interest income</t>
  </si>
  <si>
    <t>Non-interest Expenses</t>
  </si>
  <si>
    <t>Salaries and employee benefits</t>
  </si>
  <si>
    <t>Net occupancy expenses</t>
  </si>
  <si>
    <t>Equipment expenses</t>
  </si>
  <si>
    <t>Data processing fees</t>
  </si>
  <si>
    <t>ATM and debit card expenses</t>
  </si>
  <si>
    <t>Deposit insurance</t>
  </si>
  <si>
    <t>Professional fees</t>
  </si>
  <si>
    <t>Advertising and promotion</t>
  </si>
  <si>
    <t>Software subscriptions and maintenance</t>
  </si>
  <si>
    <t>Other real estate and repossessed assets</t>
  </si>
  <si>
    <t>Other expenses</t>
  </si>
  <si>
    <t>Total non-interest expenses</t>
  </si>
  <si>
    <t>Income Before Income Tax</t>
  </si>
  <si>
    <t>Income tax expense</t>
  </si>
  <si>
    <t>Net Income</t>
  </si>
  <si>
    <t>Earnings Per Common Share</t>
  </si>
  <si>
    <t>Basic</t>
  </si>
  <si>
    <t>Diluted</t>
  </si>
  <si>
    <t>Dividends Per Common Share</t>
  </si>
  <si>
    <t>Consolidated Condensed Statements of Comprehensive Income - USD ($) $ in Thousands</t>
  </si>
  <si>
    <t>Statement Of Income And Comprehensive Income [Abstract]</t>
  </si>
  <si>
    <t>Other Comprehensive Income</t>
  </si>
  <si>
    <t>Net unrealized holding gain (loss) on securities available for sale</t>
  </si>
  <si>
    <t>Reclassification adjustment for realized gains included in net income</t>
  </si>
  <si>
    <t>Other comprehensive (loss) income, before tax, total</t>
  </si>
  <si>
    <t>Income tax (benefit) expense related to other comprehensive income</t>
  </si>
  <si>
    <t>Other comprehensive income (loss), net of tax</t>
  </si>
  <si>
    <t>Comprehensive Income</t>
  </si>
  <si>
    <t>Consolidated Condensed Statement of Stockholders' Equity - 9 months ended Sep. 30, 2018 - USD ($) $ in Thousands</t>
  </si>
  <si>
    <t>Common Stock</t>
  </si>
  <si>
    <t>Retained Earnings</t>
  </si>
  <si>
    <t>Accumulated Other Comprehensive Income (Loss)</t>
  </si>
  <si>
    <t>Total</t>
  </si>
  <si>
    <t>Beginning Balance at Dec. 31, 2017</t>
  </si>
  <si>
    <t>Net income</t>
  </si>
  <si>
    <t>Other comprehensive loss, net of taxes</t>
  </si>
  <si>
    <t>Stock options, exercised</t>
  </si>
  <si>
    <t>Cash dividends, common stock ($0.54 per share)</t>
  </si>
  <si>
    <t>Issuance of commons stock related to acquisition</t>
  </si>
  <si>
    <t>Ending Balance at Sep. 30, 2018</t>
  </si>
  <si>
    <t>Consolidated Condensed Statement of Stockholders' Equity (Parenthetical) - $ / shares</t>
  </si>
  <si>
    <t>Consolidated Condensed Statement of Stockholders' Equity [Abstract]</t>
  </si>
  <si>
    <t>Cash dividends, common stock, per share</t>
  </si>
  <si>
    <t>Consolidated Condensed Statements of Cash Flows - USD ($) $ in Thousands</t>
  </si>
  <si>
    <t>Operating Activities</t>
  </si>
  <si>
    <t>Items not requiring cash</t>
  </si>
  <si>
    <t>Depreciation and amortization</t>
  </si>
  <si>
    <t>Deferred income tax</t>
  </si>
  <si>
    <t>Net amortization (accretion) of purchase accounting adjustments</t>
  </si>
  <si>
    <t>Loans originated for sale</t>
  </si>
  <si>
    <t>Proceeds from sales of loans held for sale</t>
  </si>
  <si>
    <t>Net gain on sale of loans</t>
  </si>
  <si>
    <t>Net gain on sale of securities, available for sale</t>
  </si>
  <si>
    <t>Gain on bank owned life insurance</t>
  </si>
  <si>
    <t>Loss on sale of other real estate and repossessed assets</t>
  </si>
  <si>
    <t>Change in</t>
  </si>
  <si>
    <t>Interest receivable and other assets</t>
  </si>
  <si>
    <t>Interest payable and other liabilities</t>
  </si>
  <si>
    <t>Other adjustments</t>
  </si>
  <si>
    <t>Net cash provided by operating activities</t>
  </si>
  <si>
    <t>Investing Activities</t>
  </si>
  <si>
    <t>Net change in interest-bearing time deposits</t>
  </si>
  <si>
    <t>Purchases of securities</t>
  </si>
  <si>
    <t>Available for sale</t>
  </si>
  <si>
    <t>Proceeds from maturities and paydowns of securities</t>
  </si>
  <si>
    <t>Proceeds from sales of securities, available for sale</t>
  </si>
  <si>
    <t>Purchase of Federal Home Loan Bank stock</t>
  </si>
  <si>
    <t>Net change in loans</t>
  </si>
  <si>
    <t>Net cash and cash equivalents paid in acquisition</t>
  </si>
  <si>
    <t>Purchases of premises and equipment</t>
  </si>
  <si>
    <t>Proceeds from real estate owned sales</t>
  </si>
  <si>
    <t>Proceeds from sale of real estate held for investment</t>
  </si>
  <si>
    <t>Proceeds from bank owned life insurance</t>
  </si>
  <si>
    <t>Proceeds from sale of premises and equipment</t>
  </si>
  <si>
    <t>Net cash used in investing activities</t>
  </si>
  <si>
    <t>Net change in</t>
  </si>
  <si>
    <t>Noninterest-bearing, interest-bearing demand and savings deposits</t>
  </si>
  <si>
    <t>Certificates of deposit</t>
  </si>
  <si>
    <t>Proceeds from FHLB advances</t>
  </si>
  <si>
    <t>Repayments of FHLB advances</t>
  </si>
  <si>
    <t>Proceeds from other borrowings</t>
  </si>
  <si>
    <t>Repayments of other borrowings</t>
  </si>
  <si>
    <t>Cash dividends</t>
  </si>
  <si>
    <t>Stock options exercised</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Transfers from loans to foreclosed assets</t>
  </si>
  <si>
    <t>Mortgage servicing rights capitalized</t>
  </si>
  <si>
    <t>Purchases of securities, due to broker</t>
  </si>
  <si>
    <t>Fair value of assets acquired</t>
  </si>
  <si>
    <t>Cash paid in acquisition</t>
  </si>
  <si>
    <t>Common stock issued</t>
  </si>
  <si>
    <t>Liabilities assumed</t>
  </si>
  <si>
    <t>Basis of Presentation</t>
  </si>
  <si>
    <t>Basis of Presentation [Abstract]</t>
  </si>
  <si>
    <t xml:space="preserve">Note 1: Basis of Presentation
The consolidated condensed financial statements include the accounts of MutualFirst Financial, Inc. (MutualFirst or the “Company”), its wholly owned subsidiaries, MFBC Statutory Trust, MutualFirst Risk Management, Inc., Mutual Risk Advisors, Inc., and MutualBank, an Indiana commercial bank (“Mutual” or the “Bank”), Mutual’s wholly owned subsidiaries, First MFSB Corporation, Mishawaka Financial Services, Summit Service Corp. and the wholly owned subsidiary of Summit Service Corp., Summit Mortgage Inc. (“Summit”), Mutual Federal Investment Company (“MFIC”), and MFIC majority owned subsidiary, Mutual Federal REIT, Inc. All significant inter-company accounts and transactions have been eliminated in consolidation. These companies conform to accounting principles generally accepted in the United States of America and reporting practices followed by the banking industry. The more significant of the policies are described below.
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Annual Report on Form 10-K for the year ended December 31, 2017, filed with the Securities and Exchange Commission on March 15, 2018.
The interim consolidated condensed financial statements at and for the three and nine months ended September 30, 2018 and 2017, have not been audited by independent accountants, but in the opinion of management, reflect all adjustments necessary to present fairly the financial position, results of operations and cash flows for such periods. The results of operations for the period are not necessarily indicative of the results to be expected for the full year.
﻿ The Consolidated Condensed Balance Sheet of the Company as of December 31, 2017 has been derived from the Audited Consolidated Balance Sheet of the Company as of that date. </t>
  </si>
  <si>
    <t>Acquisitions</t>
  </si>
  <si>
    <t>Acquisitions [Abstract]</t>
  </si>
  <si>
    <t xml:space="preserve">Note 2: Acquisitions
On February 28, 2018 , the Company completed the 100% acquisition of Universal Bancorp (“Universal”) . Universal and BloomBank, a wholly-owned subsidiary of Universal, merged with and into the Company and the Bank, respectively. BloomBank was headquartered in Bloomfield, Indiana and had 13 retail financial center offices serving counties in central and southern Indiana. Under terms of the merger agreement, shareholders of Universal received fixed consideration of 15.6 shares of MutualFirst common stock and $250.00 in cash for each share of Universal common stock. The Company issued approximately 1.2 million shares of common stock, which was valued at approximately $42.3 million. Based upon the February 28, 2018 closing price of $35.70 per share of MutualFirst common stock, the transaction has an implied valuation of approximately $61.3 million. The Company incurred approximately $2. 2 million in pretax expenses related to the acquisition in the first nine months of 2018. These expenses are classified in the non-interest expense section of the income statement, primarily in salaries and employee benefits, professional fees and other expenses. As a result of the acquisition, the Company was able to increase both its deposit and loan base and expects to reduce costs through economies of scale.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 Based on preliminary valuations of the fair value of tangible and intangible assets acquired, liabilities assumed and related deferred tax impacts, which are based on assumptions that are subject to change as management continues to evaluate, the purchase price for the Universal acquisition is detailed in the following table. If , prior to the end of the one-year measurement period for finalizing the purchase price allocation, information becomes available which would indicate adjustments are required to the purchase price allocation, such adjustments will be recorded in the reporting period in which the adjustment amounts are determined. The measurement period adjustments will be calculated as if the accounting had been completed as of the acquisition date.
﻿
﻿
﻿
﻿ Assets
Liabilities
﻿ Cash and cash equivalents
$ 11,326
Deposits
﻿ Interest-bearing time deposits
8,747
Non-interest bearing
$ 81,061
﻿ Investment securities, available for sale
87,817
NOW accounts
66,372
﻿
Savings and money market
85,690
﻿ Loans
Certificated of deposits
82,107
﻿ Commercial
203,621
Total deposits
315,230
﻿ Residential mortgage
36,410
﻿ Consumer
12,532
Borrowings
25,463
﻿ Total loans
252,563
Interest payable
81
﻿
Subordinated debt
4,000
﻿ Premises and equipment, net
4,799
Other liabilities
762
﻿ Federal Home Loan Bank stock
1,637
Total liabilities assumed
$ 345,536
﻿ Deferred tax asset, net
2,848
﻿ Cash value of life insurance
7,556
﻿ Goodwill
20,679
﻿ Core deposit intangible
4,545
﻿ Interest receivable
1,259
﻿ Other real estate owned and repossessed assets
1,009
﻿ Other assets
2,073
﻿ Total assets purchased
$ 406,858
﻿
﻿ Common shares issued
$ 42,323
﻿ Cash paid
18,999
﻿ Total purchase price
$ 61,322
﻿
Of the total purchase price, $4.5 million has been allocated to a core deposit intangible that will be amortized over its estimated life of 15 years. Of the remaining purchase price, $20.7 million has been allocated to goodwill, which is not deductible for tax purposes. Loans acquired had a fair value of $252.6 million. The contractual principal at the acquisition date was $257.2 million . The $4.6 million will be accreted into income for the performing loans or utilized for charging off non-performing loans .
Pro Forma Financial Information
The results of operations of Universal Bancorp have been included in the Company ’s consolidated financial statements since the acquisition date. The following schedule includes pro forma results for the three and nine months ended September 30, 2018 and 2017, as if the Universal acquisition occurred as of the beginning of the reporting periods presented.
﻿
﻿
﻿
﻿
Three Months Ended September 30,
﻿
2018
2017
﻿ Summary of Operations
﻿ Net interest income
$ 16,417
$ 16,358
﻿ Provision for loan losses
(570)
(370)
﻿ Net interest income after provision
$ 15,847
$ 15,988
﻿ Non-interest income
5,039
5,134
﻿ Non-interest expense
(14,574)
(14,755)
﻿ Income before income taxes
$ 6,312
$ 6,367
﻿ Income tax benefit (expense)
(910)
(1,478)
﻿ Net income to common shareholders
$ 5,402
$ 4,889
﻿ Basic earnings per share
$ 0.63
$ 0.57
﻿ Diluted earnings per share
$ 0.62
$ 0.56
﻿
﻿
﻿
﻿
﻿
﻿
Nine Months Ended September 30,
﻿
2018
2017
﻿ Summary of Operations
﻿ Net interest income
$ 48,900
$ 48,425
﻿ Provision for loan losses
(1,520)
(870)
﻿ Net interest income after provision
$ 47,380
$ 47,555
﻿ Non-interest income
14,556
15,193
﻿ Non-interest expense
(49,532)
(44,677)
﻿ Income before income taxes
$ 12,404
$ 18,071
﻿ Income tax benefit (expense)
(1,286)
(4,046)
﻿ Net income to common shareholders
$ 11,118
$ 14,025
﻿ Basic earnings per share
$ 1.30
$ 1.69
﻿ Diluted earnings per share
$ 1.27
$ 1.66
﻿
The pro-forma information for September 30, 2018 includes operating revenue from Universal of $ 9 . 1 million since the date of acquisition. Earnings of Universal since the acquisition date, net of tax and non-recurring expenses related to the acquisition were $ 4 . 2 million as of September 30, 2018. The pro forma information is presented for information purposes only and is not indicative of the results of operations that actually would have been achieved had the acquisition been consummated as of that time, nor is it intended to be a projection of future results. </t>
  </si>
  <si>
    <t>Earnings Per Share</t>
  </si>
  <si>
    <t>Earnings Per Share [Abstract]</t>
  </si>
  <si>
    <t xml:space="preserve">Note 3: Earnings Per Share
Earnings per share were computed as follows:
﻿
﻿
﻿
﻿
﻿
Three Months Ended September 30,
﻿
2018
2017
﻿
Net Income
Weighted- Average Shares
Per-Share Amount
Net Income
Weighted- Average Shares
Per-Share Amount
﻿ Basic Earnings Per Share
﻿ Net income
$ 5,402
8,587,424
$ 0.63
$ 3,751
7,373,408
$ 0.51
﻿ Effect of Dilutive Securities
﻿ Stock options
146,267
139,670
﻿ Diluted Earnings Per Share
﻿ Net income available and assumed conversions
$ 5,402
8,733,691
$ 0.62
$ 3,751
7,513,078
$ 0.50
﻿
﻿
﻿
﻿
﻿
﻿
Nine Months Ended September 30,
﻿
2018
2017
﻿
Net Income
Weighted- Average Shares
Per-Share Amount
Net Income
Weighted- Average Shares
Per-Share Amount
﻿ Basic Earnings Per Share
﻿ Net income
$ 13,573
8,327,963
$ 1.63
$ 10,855
7,350,182
$ 1.48
﻿ Effect of Dilutive Securities
﻿ Stock options
151,945
143,649
﻿ Diluted Earnings Per Share
﻿ Net income available and assumed conversions
$ 13,573
8,479,908
$ 1.60
$ 10,855
7,493,831
$ 1.45
﻿
As of September 30, 2018 and 2017, the exercise price for all options was lower than the average market price of the common shares. </t>
  </si>
  <si>
    <t>Impact of Accounting Pronouncements</t>
  </si>
  <si>
    <t>Impact of Accounting Pronouncements [Abstract]</t>
  </si>
  <si>
    <t xml:space="preserve">Note 4: Impact of Accounting Pronouncements
In August 2018, the Financial Accounting Standards Board (“FASB”) issued Accounting Standards Update (“ASU”) 2018- 13 , Fair Value Measurement (Topic 820): Disclosure Framework - Changes to the Disclosure Requirements for Fair Value Measurement. These amendments modify the disclosure requirements in Topic 820 as follows:
﻿
·
Remov al of the amount of and reasons for transfers between Level 1 and Level 2 of the fair value hierarchy; the policy for timing of transfers between levels; and the valuation processes for Level 3 fair value measurements.
·
﻿ For investments in certain entities that calculate net asset value, an entity is required to disclose the timing of liquidation of an investee ’ 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 ddi tional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
﻿
﻿ The guidance is effective for all entities for fiscal years, and interim periods within those fiscal years, beginning after December 15, 2019. Early adoption is permitted. An entity is permitted to early adopt any removed or modified disclosures upon issuance of ASU No. 2018-13 and delay adoption of the additional disclosures until their effective date. The Company is assessing ASU 2018-13 and the impact on its disclosures.
﻿
In June 2018, the FASB issued Accounting Standards Update (“ASU”) 2018-07, Compensation – Stock Compensation (Topic 718) – Improvements to Nonemployee Share-Based Payment Accounting. This ASU expands the scope of Topic 718, Compensation – Stock Compensation to include share-based payments issued to nonemployees for goods and services. Topic 718 currently only includes share -based payments to employees where the ASU will substantially align the accounting for share-based payments to nonemployees and employees. The ASU supersedes Subtopic 505-50, Equity – Equity-Based Payments to Non-Employees. The guidance is effective for public companies for fiscal year, and interim fiscal periods within those fiscal years, beginning after December 15, 2018. Early adoption is permitted, but no earlier than a company’s adoption date of Topic 606, Revenue from Contracts with Customers. The Company has assessed ASU 2018-07 and does not expect it to have a material impact on the Company’s accounting and disclosures.
﻿
In March 2018, the FASB issued Accounting Standards Update (“ASU”) 2018-05, Income Taxes (Topic 740) – Amendments to SEC Paragraphs Pursuant to SEC Staff Accounting Bulletin (“SAB”) No. 118. The ASU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The Company has assessed ASU 2018-05 and does not expect it to have a material impact on the Company’s accounting and disclosures.
In February 2018, the FASB issued Accounting Standards Update (“ASU”) 2018-02, Income Statement-Reporting Comprehensive Income (Topic 220): Reclassification of Certain Tax Effects from Accumulated Other Comprehensive Income,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The Company has assessed ASU 2018-02 and does not expect it to have a material impact on the Company’s accounting and disclosures.
In January 2017, the FASB issued ASU 2017-04, Intangibles-Goodwill and Other (Topic 350)-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goodwill impairment tests performed on testing dates after January 1, 2017. ASU 2017-04 should be adopted on a prospective basis. The Company has assessed ASU 2017-04 and does not expect it to have a material impact on its accounting and disclosures.
In January 2017, the FASB issued ASU 2017-01, Business Combinations (Topic 805)-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The Company adopted this ASU in the first quarter of 2018. Adoption of this ASU did not have a significant effect on the Company’s consolidated financial statements.
In August 2016, the FASB issued ASU 2016-15, Statement of Cash Flows (Topic 230): Classification of Certain Cash Receipts and Cash Payments. The ASU is intended to address diversity in how certain cash receipts and cash payments are presented and classified in the statement of cash flows by specifically addressing eight specific areas. The amendments are effective for the Company for annual and interim periods beginning in the first quarter of 2018. The Company adopted this ASU in the first quarter of 2018. Adoption of this ASU did not have a significant effect on the Company’s consolidated financial statements.
﻿
﻿ In June 2016, the Financial Accounting Standards Board (FASB) issued ASU 2016-13, Financial Instruments-Credit Losses (Topic 326): Measurement of Credit Losses on Financial Statements. Topic 326 amends guidance on reporting credit losses for assets held at amortized cost basis and available for sale debt securities. The ASU is intended to provide financial statement users with useful information about the expected credit losses on financial instruments and other commitments to extend credit.
﻿
·
﻿ The ASU requires financial assets measured at amortized cost (primarily loans) be presented at the amount net of a valuation allowance for credit losses, and that the income statement include the measurement of credit losses for newly recognized financial assets as well as changes in expected losses on previously recognized financial assets. The provisions of this ASU do not specify the method for measuring expected credit losses, and an entity is allowed to apply methods that reasonably reflect its expectations of the credit loss estimate. The new model will be based on relevant information including past events, historical experience, current conditions, and reasonable and supportive forecasts that affect the collectability of the asset. The provisions of this ASU differ from current U.S. generally accepted accounting principles (“GAAP”) in that current U.S. GAAP generally delays recognition of the full amount of credit losses until the loss is probable of occurring.
·
﻿ This ASU requires that credit losses on available-for-sale debt securities be presented as an allowance rather than as a write-down.
﻿
﻿ This ASU will be effective for the Company for interim and annual periods beginning in the first quarter of 2020. Earlier adoption is permitted beginning in the first quarter of 2019. The Company is in the evaluation stage for this ASU in order to determine the most appropriate method of implementation and all resources and data (both current and historical) needed.
﻿
﻿ In February 2016, the FASB issued ASU 2016-02, Leases. The objective of the amendment is to establish the principles that lessees and lessors shall apply to report useful information to users of financial statements about the amount, timing, and uncertainty of cash flows arising from a lease. These changes will increase transparency among companies by recognizing lease assets and liabilities on the balance sheet and disclosing additional information about lease arrangements. The amendments in this update are effective for annual and interim periods beginning in the first quarter of 2019. The Company has operating leases in place for some locations as well as equipment and is in the early stages of evaluating the potential impact of adopting this amendment.
﻿
﻿ In January 2016, the FASB issued ASU 2016-01, Financial Instruments-Overall: Recognition and Measurement of Financial Assets and Financial Liabilities. The amendments in this Update require: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method(s) and significant assumptions used to estimate the fair value that is required to be disclosed for financial instruments measured at amortized cost on the balance sheet for public business entities. The new guidance is effective for the Company for annual and interim periods beginning in the first quarter of 2018. The Company adopted ASU 2016-01 on January 1, 2018 and it did not have a material effect on the Company’s consolidated financial statements.
﻿
﻿ In March 2014, the FASB issued ASU 2014-09, Revenue from Contracts with Customers .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red the effective date of ASU 2014-09 for public entities to annual reporting periods beginning after December 15, 2017, including interim reporting periods within that reporting period. The Company’s revenue is comprised of interest income on financial assets, which is explicitly excluded from the scope of ASU 2014-09, and non-interest income. We have completed our evaluation of the impact of ASU 2014-09 on components of our non-interest income including trust and investment management fees, insurance commissions and fees and have not found any significant changes to our methodology of recognizing revenue. As required by the ASU, the Company adopted the standard on January 1, 2018 and it did not have a material effect on the Company’s consolidated financial statements. Additional information related to revenue generated from contracts with customers is detailed on the following page.
﻿
﻿
﻿ ﻿ ﻿ ﻿ ﻿ ﻿ ﻿ ﻿ ﻿ ﻿ ﻿ ﻿ ﻿ ﻿ 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the Bank and its subsidiaries.
Interest Income – The largest source of revenue for the Company is interest income which is primarily recognized on an accrual basis according to nondiscretionary formulas in written contracts, such as loan and lease agreements or investment securities contracts.
Noninterest Income – The Company earns noninterest income through a variety of financial and transaction services provided to business and consumer clients such as trust and wealth advisory, deposit account, debit card, and mortgage banking. Revenue is recorded for noninterest income based on the contractual terms for the service or transaction performed. In certain circumstances, noninterest income is reported net of associated expenses.
﻿ </t>
  </si>
  <si>
    <t>Investment Securities</t>
  </si>
  <si>
    <t>Investment Securities [Abstract]</t>
  </si>
  <si>
    <t>Note 5: Investment Securities
The amortized costs and approximate fair values, together with gross unrealized gains and losses on securities, are in the tables below. All mortgage-backed securities and collateralized mortgage obligations held as of September 30, 2018 and December 31, 2017 were guaranteed by government sponsored entities, government corporations or federal agencies.
﻿
﻿
﻿
﻿
﻿
September 30, 2018
﻿
Amortized Cost
Gross Unrealized Gains
Gross Unrealized Losses
Fair Value
﻿ Available for Sale Securities
﻿ Mortgage-backed securities
$ 101,729
63
(3,208)
$ 98,584
﻿ Collateralized mortgage obligations
112,945
11
(3,674)
109,282
﻿ Municipal obligations
148,141
861
(2,775)
146,227
﻿ Corporate obligations
7,498
33
(877)
6,654
﻿ Total investment securities
$ 370,313
$ 968
$ (10,534)
$ 360,747
﻿
﻿
﻿
﻿
﻿
December 31, 2017
﻿
Amortized Cost
Gross Unrealized Gains
Gross Unrealized Losses
Fair Value
﻿ Available for Sale Securities
﻿ Mortgage-backed securities
$ 68,335
$ 225
$ (762)
$ 67,798
﻿ Collateralized mortgage obligations
88,488
58
(1,296)
87,250
﻿ Municipal obligations
107,060
3,709
(274)
110,495
﻿ Corporate obligations
12,966
69
(1,200)
11,835
﻿ Total investment securities
$ 276,849
$ 4,061
$ (3,532)
$ 277,378
﻿
The amortized cost and fair value of securities available for sale at September 30, 2018, by contractual maturity, are shown below. Expected maturities will differ from contractual maturities because issuers may have the right to call or prepay obligations with or without call or prepayment penalties.
﻿
﻿
﻿
﻿
﻿
Available for Sale
﻿ Description of Securities
Amortized Cost
Fair Value
﻿ Security obligations due
﻿ Within one year
$ 501
$ 505
﻿ One to five years
4,890
4,924
﻿ Five to ten years
24,392
24,632
﻿ After ten years
125,856
122,820
﻿
155,639
152,881
﻿ Mortgage-backed securities
101,729
98,584
﻿ Collateralized mortgage obligations
112,945
109,282
﻿ Totals
$ 370,313
$ 360,747
﻿
Proceeds from sales of securities available for sale for the three and nine months ended September 30, 2018 were $ 14 . 4 million and $ 57 . 7 million, respectively. For the three and nine months ended September 30, 2017, proceeds from sales of securities available for sale were $4. 0 million and $22. 3 million. Gross gains were recognized on the sales for the three and nine months ended September 30, 2018 of $ 485 ,000 and $ 748 ,0 00 , respectively. Gross gains of $45,000 and $453,000 were recognized for the three and nine months ended September 30, 2017. Gross losses of $ 79 ,000 and $82,000 were also recognized on the sales for the three and nine months ended September 30, 2018 . There were no gross losses recognized on the sales of securities for the three and nine months ended September 30, 2017.
Certain investments in debt securities are reported in the financial statements at an amount less than their historical cost. Total fair value of these investments at September 30, 2018 and December 31, 2017 was $ 2 93 . 6 million and $142.9 million, respectively, which were approximately 81 . 4 % and 51.5% , respectively, of the Company’s investment portfolio at those dates.
Based on our evaluation of available evidence, including recent changes in market interest rates, management believes the fair value for the securities at less than historical cost for the periods presented are temporary.
Should the impairment of any of these securities become other-than-temporary, the cost basis of the investment will be reduced and the resulting loss recognized in net income in the period the other-than-temporary impairment is identified.
During the first nine months of 2018 and 2017, the Bank determined that its security holdings had no other-than-temporary impairment.
The following tables show the gross unrealized losses and fair value of the Company’s investments, aggregated by investment category and length of time that individual securities have been in a continuous unrealized loss position at September 30, 2018 and December 31, 2017:
﻿
﻿
﻿
﻿
﻿
September 30, 2018
﻿
Less than 12 Months
12 Months or More
Total
﻿
Fair Value
Unrealized Losses
Fair Value
Unrealized Losses
Fair Value
Unrealized Losses
﻿ Available for Sale Securities
﻿ Mortgage-backed securities
$ 55,688
$ (1,111)
$ 35,394
$ (2,097)
$ 91,082
$ (3,208)
﻿ Collateralized mortgage obligations
70,680
(1,673)
36,991
(2,001)
107,671
(3,674)
﻿ Municipal obligations
81,686
(2,009)
11,018
(766)
92,704
(2,775)
﻿ Corporate obligations
-
-
2,120
(877)
2,120
(877)
﻿ Total temporarily impaired securities
$ 208,054
$ (4,793)
$ 85,523
$ (5,741)
$ 293,577
$ (10,534)
﻿
﻿
﻿
﻿
﻿
December 31, 2017
﻿
Less than 12 Months
12 Months or More
Total
﻿
Fair Value
Unrealized Losses
Fair Value
Unrealized Losses
Fair Value
Unrealized Losses
﻿ Available for Sale Securities
﻿ Mortgage-backed securities
$ 21,975
$ (127)
$ 27,675
$ (635)
$ 49,650
$ (762)
﻿ Collateralized mortgage obligations
47,153
(400)
28,887
(896)
$ 76,040
$ (1,296)
﻿ Municipal obligations
4,479
(64)
10,041
(210)
14,520
(274)
﻿ Corporate obligations
-
-
2,722
(1,200)
2,722
(1,200)
﻿ Total temporarily impaired securities
$ 73,607
$ (591)
$ 69,325
$ (2,941)
$ 142,932
$ (3,532)
﻿
Mortgage-Backed Securities (MBS) and Collateralized Mortgage Obligations (CMO)
The unrealized losses on the Company’s investment in MBSs and CMOs were caused by interest rate changes and illiquidity. The Company expects to recover the amortized cost basis over the term of the securities. Because (1) the decline in market value is attributable to changes in interest rates and illiquidity and not credit quality, (2) the Company does not intend to sell the investments and (3) it is more likely than not the Company will not be required to sell the investments before recovery of their amortized cost bases, which may be at maturity, the Company does not consider any of these investments to be other-than-temporarily impaired at September 30, 2018.
Municipal Obligations
The unrealized losses on the Company’s investments in securities of state and political subdivisions were caused by changes in interest rates and illiquidity. The contractual terms of those investments do not permit the issuer to settle the securities at a price less than the par value of the investments. The Company does not intend to sell these investments and it is more likely than not that the Company will not be required to sell these investments. The Company does not consider any of these investment securities to be other-than-temporarily impaired at September 30, 2018.
Corporate Obligations
The Company’s unrealized losses on investments in corporate obligations primarily relates to a pooled trust preferred securit y . The unrealized losses were primarily due to illiquidity.
Other-Than-Temporary Impairment (OTTI)
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that are not a beneficial interest in securitized financial assets, the Company uses debt and equity securities impairment accounting model.
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The Bank’s trust preferred securities valuation was prepared by an independent third party. Their approach to determining fair value involved several steps including:
·
Detailed credit and structural evaluation of each piece of collateral in the trust preferred securities;
·
Collateral performance projections for each piece of collateral in the trust preferred security;
·
Terms of the trust preferred structure, as laid out in the indenture; and
·
Discounted cash flow modeling.
﻿
MutualFirst Financial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little demand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MutualFirst considers the fact that structured instruments frequently exhibit leverage not present in stand-alone instruments, and makes adjustments as necessary to reflect this additional risk.
Pooled Trust Preferred Securities . The Bank has invested in a pooled trust preferred security. At September 30, 2018, the current book value of our pooled trust preferred security was $ 3. 0 million. The original par value of this security was $3.0 million. The pooled trust preferred security owned w as performing as agreed in the first nine months of 2018. As of September 2018, current Moody’s ratings for this bond was B3. The pooled trust preferred security owned by the Bank is exempt from the Volcker Rule.
The following table provides additional information related to the Bank’s investment in a pooled trust preferred security as of September 30, 2018:
﻿
﻿
﻿
﻿
﻿ Deal Name
Class
Original Par
Book Value
Fair Value
Unrealized Loss
Realized Losses 2018
Lowest Ratings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
(Dollars in Thousands)
﻿ U.S. Capital Funding I
B1
$ 3,000
$ 2,997
$ 2,120
$ (877)
$
-
Caa1
26
30
7.95
%
5.92
%
12.29
%
﻿
﻿ (1) A 10% recovery is applied to all projected defaults by depository institutions. A 15% recovery is applied to all projected defaults by insurance companies.
﻿ No recovery is applied to current defaults.
﻿ (2) Excess subordination represents the additional defaults in excess of both current and projected defaults that the collateralized debt obligation can absorb
﻿ before the bond experiences any credit impairment. Excess subordinated percentage is calculated by (a) determining what percentage of defaults a pool
﻿ can experience before the bond has credit impairment, and (b) subtracting from this default breakage percentage both total current and expected future
﻿ default percentages.</t>
  </si>
  <si>
    <t>Loans and Allowance</t>
  </si>
  <si>
    <t>Loans and Allowance [Abstract]</t>
  </si>
  <si>
    <t xml:space="preserve">﻿
Note 6: Loans and Allowance
Classes of loans at September 30, 2018 and December 31, 2017 include:
﻿
﻿
﻿
﻿
﻿
September 30,
December 31,
﻿
2018
2017
﻿ Real estate
﻿ Commercial
$ 490,150
$ 318,684
﻿ Commercial construction and development
42,854
28,164
﻿ Consumer closed end first mortgage
470,418
444,243
﻿ Consumer open end and junior liens
76,843
69,477
﻿ Total real estate loans
1,080,265
860,568
﻿ Other loans
﻿ Consumer loans
﻿ Auto
33,050
19,640
﻿ Boat/RVs
212,679
169,238
﻿ Other
6,703
6,188
﻿ Commercial and industrial
145,425
131,079
﻿ Total other loans
397,857
326,145
﻿ Total loans
1,478,122
1,186,713
﻿ Undisbursed loans in process
(11,952)
(13,071)
﻿ Unamortized deferred loan costs, net
8,213
6,503
﻿ Allowance for loan losses
(13,009)
(12,387)
﻿ Net loans
$ 1,461,374
$ 1,167,758
﻿
The risk characteristics of each loan portfolio segment are as follow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Construction and Development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and Industr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
Consumer Real Estate and Other Consumer Loans
With respect to residential loans that are secured by consumer closed end first mortgages and are primarily owner occupied, the Company generally establishes a maximum loan-to-value ratio and requires Private Mortgage Insurance if that ratio is exceeded. Consumer open end and junior lien loans are typically secured by a subordinate interest in 1-4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Nonaccrual Loans and Past Due Loans
Loans are considered past due if the required principal and interest payments have not been received as of the date such payments were due. Loans are placed on non-accrual status when the loan is greater than 90 days past due, the borrower, in management’s opinion, may be unable to meet payment obligations as they become due or when required by regulatory provisions.
All interest accrued but not collected for loans that are placed on nonaccrual status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nd generally only after six months of satisfactory performance.
Nonaccrual loans, segregated by class of loans, as of September 30, 2018 and December 31, 2017 are as follows:
﻿
﻿
﻿
﻿
﻿
September 30,
December 31,
﻿
2018
2017
﻿ Real estate
﻿ Commercial
$ 1,759
$ 1,107
﻿ Commercial construction and development
52
-
﻿ Consumer closed end first mortgage
2,503
3,409
﻿ Consumer open end and junior liens
205
309
﻿ Consumer loans
﻿ Auto
40
22
﻿ Boat/RVs
696
198
﻿ Other
47
16
﻿ Commercial and industrial
417
159
﻿ Total nonaccrual loans
$ 5,719
$ 5,220
﻿
An age analysis of the Company’s past due loans, segregated by class of loans, as of September 30, 2018 and December 31, 2017 are as follows:
﻿
﻿
﻿
﻿
﻿
September 30, 2018
﻿
30-59 Days Past Due
60-89 Days Past Due
90 Days or More Past Due
Total Past Due
Current
Total Loans Receivable
Total Loans 90 Days Past Due and Accruing
﻿ Real estate
﻿ Commercial
$ 2,724
$ 3,309
$ 1,338
$ 7,371
$ 482,779
$ 490,150
$
-
﻿ Commercial construction and development
1,544
12
51
1,607
41,247
42,854
-
﻿ Consumer closed end first mortgage
1,539
166
1,968
3,673
466,745
470,418
﻿ Consumer open end and junior liens
296
103
170
569
76,274
76,843
-
﻿ Consumer loans
﻿ Auto
231
22
29
282
32,768
33,050
-
﻿ Boat/RVs
1,559
522
463
2,544
210,135
212,679
-
﻿ Other
103
11
18
132
6,571
6,703
-
﻿ Commercial and industrial
1,715
-
417
2,132
143,293
145,425
-
﻿ Total
$ 9,711
$ 4,145
$ 4,454
$ 18,310
$ 1,459,812
$ 1,478,122
$
-
﻿
﻿
﻿
﻿
﻿
December 31, 2017
﻿
30-59 Days Past Due
60-89 Days Past Due
90 Days or More Past Due
Total Past Due
Current
Total Loans Receivable
Total Loans 90 Days Past Due and Accruing
﻿ Real estate
﻿ Commercial
$ 2,171
$ 3,311
$ 998
$ 6,480
$ 312,204
$ 318,684
$
-
﻿ Commercial construction and development
-
-
-
-
28,164
28,164
-
﻿ Consumer closed end first mortgage
5,914
1,340
3,224
10,478
433,765
444,243
31
﻿ Consumer open end and junior liens
540
123
264
927
68,550
69,477
-
﻿ Consumer loans
﻿ Auto
114
24
1
139
19,501
19,640
-
﻿ Boat/RVs
1,613
338
103
2,054
167,184
169,238
-
﻿ Other
65
18
12
95
6,093
6,188
-
﻿ Commercial and industrial
276
10
159
445
130,634
131,079
-
﻿ Total
$ 10,693
$ 5,164
$ 4,761
$ 20,618
$ 1,166,095
$ 1,186,713
$ 31
﻿
﻿
Impaired Loans
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on impaired loans is recorded based on the performance of the loan. All interest received on impaired loans that are on nonaccrual status is accounted for on the cash-basis method until qualifying for return to accrual status. Interest is accrued per the contract for impaired loans that are performing.
The following tables present impaired loans as of and for the three and nine month periods ended September 30, 2018 and 2017 and as of and for the year ended December 31, 2017.
﻿
﻿
﻿
﻿
﻿
September 30, 2018
﻿
Recorded Balance
Unpaid Principal Balance
Specific Allowance
Average Investment in Impaired Loans - QTD
Average Investment in Impaired Loans - YTD
Interest Income Recognized - QTD
Interest Income Recognized - YTD
﻿ Loans without a specific valuation allowance
﻿ Real estate
﻿ Commercial
$ 703
$ 703
$
-
$ 704
$ 772
$
-
$
-
﻿ Commercial construction and development
607
607
-
623
653
7
21
﻿ Consumer closed end first mortgage
1,140
1,140
-
1,105
1,291
-
-
﻿ Commercial and industrial
138
138
-
141
177
1
4
﻿
﻿ Loans with a specific valuation allowance
﻿ Real estate
﻿ Commercial
214
214
100
214
214
-
-
﻿
﻿ Total
﻿ Real estate
﻿ Commercial
$ 917
$ 917
$ 100
$ 918
$ 986
$
-
$
-
﻿ Commercial construction and development
$ 607
$ 607
$
-
$ 623
$ 653
$ 7
$ 21
﻿ Consumer closed end first mortgage
$ 1,140
$ 1,140
$
-
$ 1,105
$ 1,291
$
-
$
-
﻿ Commercial and industrial
$ 138
$ 138
$
-
$ 141
$ 177
$ 1
$ 4
﻿
﻿ Total
$ 2,802
$ 2,802
$ 100
$ 2,787
$ 3,107
$ 8
$ 25
﻿
﻿
﻿
﻿
﻿
September 30, 2017
﻿
Recorded Balance
Unpaid Principal Balance
Specific Allowance
Average Investment in Impaired Loans - QTD
Average Investment in Impaired Loans - YTD
Interest Income Recognized - QTD
Interest Income Recognized - YTD
﻿ Loans without a specific valuation allowance
﻿ Real estate
﻿ Commercial
$ 661
$ 661
$
-
$ 735
$ 737
$
-
$
-
﻿ Commercial construction and development
734
734
-
748
777
9
25
﻿ Consumer closed end first mortgage
1,212
1,212
-
996
1,428
-
-
﻿ Commercial and industrial
272
342
-
222
203
1
4
﻿
﻿ Loans with a specific valuation allowance
﻿ Real estate
﻿ Commercial
214
214
100
214
214
-
-
﻿
﻿ Total
﻿ Real estate
﻿ Commercial
$ 875
$ 875
$ 100
$ 949
$ 951
$
-
$
-
﻿ Commercial construction and development
$ 734
$ 734
$
-
$ 748
$ 777
$ 9
$ 25
﻿ Consumer closed end first mortgage
$ 1,212
$ 1,212
$
-
$ 996
$ 1,428
$
-
$
-
﻿ Commercial and industrial
$ 272
$ 342
$
-
$ 222
$ 203
$ 1
$ 4
﻿
﻿ Total
$ 3,093
$ 3,163
$ 100
$ 2,915
$ 3,359
$ 10
$ 29
﻿
﻿
﻿
﻿
﻿
December 31, 2017
﻿
Recorded Balance
Unpaid Principal Balance
Specific Allowance
Average Investment in Impaired Loans
Interest Income Recognized
﻿ Loans without a specific valuation allowance
﻿ Real estate
﻿ Commercial
$ 878
$ 878
$
-
$ 765
$ 1
﻿ Commercial construction and development
700
700
-
762
33
﻿ Consumer closed end first mortgage
1,543
1,543
-
1,451
1
﻿ Commercial and industrial
272
342
-
216
5
﻿
﻿ Loans with a specific valuation allowance
﻿ Real estate
﻿ Commercial
214
214
100
214
-
﻿
﻿ Total
﻿ Real estate
﻿ Commercial
$ 1,092
$ 1,092
$ 100
$ 979
$ 1
﻿ Commercial construction and development
$ 700
$ 700
$
-
$ 762
$ 33
﻿ Consumer closed end first mortgage
$ 1,543
$ 1,543
$
-
$ 1,451
$ 1
﻿ Commercial and industrial
$ 272
$ 342
$
-
$ 216
$ 5
﻿
﻿ Total
$ 3,607
$ 3,677
$ 100
$ 3,408
$ 40
﻿
The following information presents the credit risk profile of the Company’s loan portfolio based on rating category and payment activity as of September 30, 2018.
Commercial Loan Grades
Definition of Loan Grades . Loan grades are numbered 1 through 8. Grades 1-4 are "pass" credits, grade 5 [Special Mention] loans are "criticized" assets, and grades 6 [Substandard], 7 [Doubtful] and 8 [Loss] are "classified" assets. The use and application of these grades by the Bank conform to the Bank's policy and regulatory definitions.
Pass . Pass credits are loans in grades prime through fair. These are at least considered to be credits with acceptable risks and would be granted in the normal course of lending operations.
Special Mention.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
Doubtful. 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The increase in commercial real estate substandard loans was a result of one $5.6 million relationship based on slower than expected payments. Management believes there is a low likelihood of loss on this relationship.
﻿
Retail Loan Grades
Pass. Pass credits are loans that are currently performing as agreed and are not troubled debt restructurings.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loans that have reason to be considered to have a weakness and placed on non-accrual. This would include all retail loans over 90 days and troubled debt restructurings.
﻿
﻿
﻿
﻿
﻿
﻿
September 30, 2018
﻿
Commercial
Consumer
﻿
Pass
Special Mention
Substandard
Doubtful
Pass
Special Mention
Substandard
Total
﻿ Real estate
﻿ Commercial
$ 470,621
$ 8,018
$ 11,511
$
-
$ 490,150
﻿ Commercial construction and development
42,165
82
607
-
42,854
﻿ Consumer closed end first mortgage
$ 466,124
$
-
$ 4,294
470,418
﻿ Consumer open end and junior liens
76,605
-
238
76,843
﻿
﻿ Other loans
﻿ Consumer loans
﻿ Auto
32,999
-
51
33,050
﻿ Boat/RVs
211,904
-
775
212,679
﻿ Other
6,633
-
70
6,703
﻿ Commercial and industrial
133,985
7,310
4,130
-
145,425
﻿
$ 646,771
$ 15,410
$ 16,248
$
-
$ 794,265
$
-
$ 5,428
$ 1,478,122
﻿
﻿
﻿
﻿
December 31, 2017
﻿
Commercial
Consumer
﻿
Pass
Special Mention
Substandard
Doubtful
Pass
Special Mention
Substandard
Total
﻿ Real estate
﻿ Commercial
$ 309,451
$ 4,219
$ 4,996
$ 18
$ 318,684
﻿ Commercial construction and development
27,464
-
700
-
28,164
﻿ Consumer closed end first mortgage
$ 439,075
$
-
$ 5,168
444,243
﻿ Consumer open end and junior liens
69,130
-
347
69,477
﻿
﻿ Other loans
﻿ Consumer loans
﻿ Auto
19,616
-
24
19,640
﻿ Boat/RVs
169,036
-
202
169,238
﻿ Other
6,133
-
55
6,188
﻿ Commercial and industrial
120,211
5,784
5,084
-
131,079
﻿
$ 457,126
$ 10,003
$ 10,780
$ 18
$ 702,990
$
-
$ 5,796
$ 1,186,713
﻿
Allowance for Loan Losses .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following tables detail activity in the allowance for loan losses by portfolio segment for the three and nine month periods ended September 30, 2018 and 2017, respectively. Allocation of a portion of the allowance to one category of loans does not preclude its availability to absorb losses in other segments.
﻿
﻿
﻿
﻿
﻿
Three Months Ended September 30, 2018
﻿
Commercial
Mortgage
Consumer
Total
﻿ Allowance for loan losses:
﻿ Balance, beginning of period
$ 8,043
$ 1,606
$ 3,080
$ 12,729
﻿ Provision charged (credited) to expense
133
59
378
570
﻿ Losses charged off
(25)
(67)
(248)
(340)
﻿ Recoveries
-
1
49
50
﻿ Balance, end of period
$ 8,151
$ 1,599
$ 3,259
$ 13,009
﻿
﻿
﻿
﻿
﻿
Three Months Ended September 30, 2017
﻿
Commercial
Mortgage
Consumer
Total
﻿ Allowance for loan losses:
﻿ Balance, beginning of period
$ 7,535
$ 2,223
$ 2,668
$ 12,426
﻿ Provision charged (credited) to expense
13
(51)
408
370
﻿ Losses charged off
(76)
(128)
(267)
(471)
﻿ Recoveries
5
2
46
53
﻿ Balance, end of period
$ 7,477
$ 2,046
$ 2,855
$ 12,378
﻿
﻿
﻿
﻿
﻿
Nine Months Ended September 30, 2018
﻿
Commercial
Mortgage
Consumer
Total
﻿ Allowance for loan losses:
﻿ Balance, beginning of year
$ 7,704
$ 1,761
$ 2,922
$ 12,387
﻿ Provision charged (credited) to expense
600
(28)
948
1,520
﻿ Losses charged off
(165)
(144)
(771)
(1,080)
﻿ Recoveries
12
10
160
182
﻿ Balance, end of period
$ 8,151
$ 1,599
$ 3,259
$ 13,009
﻿
﻿
﻿
﻿
﻿
Nine Months Ended September 30, 2017
﻿
Commercial
Mortgage
Consumer
Total
﻿ Allowance for loan losses:
﻿ Balance, beginning of period
$ 7,358
$ 2,303
$ 2,721
$ 12,382
﻿ Provision charged (credited) to expense
189
(10)
691
870
﻿ Losses charged off
(88)
(257)
(677)
(1,022)
﻿ Recoveries
18
10
120
148
﻿ Balance, end of period
$ 7,477
$ 2,046
$ 2,855
$ 12,378
﻿
The following tables provide a breakdown of the allowance for loan losses and loan portfolio balances by segment as of September 30, 2018 and 2017, and December 31, 2017.
﻿
﻿
﻿
﻿
﻿
September 30, 2018
﻿
Commercial
Mortgage
Consumer
Total
﻿ Allowance balances
﻿ Individually evaluated for impairment
$ 100
$
-
$
-
$ 100
﻿ Collectively evaluated for impairment
8,051
1,599
3,259
12,909
﻿ Loans acquired with deteriorated credit quality
-
-
-
-
﻿ Total allowance for loan losses
$ 8,151
$ 1,599
$ 3,259
$ 13,009
﻿ Loan balances
﻿ Individually evaluated for impairment
$ 1,662
$ 1,140
$
-
$ 2,802
﻿ Collectively evaluated for impairment
676,767
469,278
329,275
1,475,320
﻿ Loans acquired with deteriorated credit quality
-
-
-
-
﻿ Gross loans
$ 678,429
$ 470,418
$ 329,275
$ 1,478,122
﻿
﻿
﻿
﻿
﻿
September 30, 2017
﻿
Commercial
Mortgage
Consumer
Total
﻿ Allowance balances
﻿ Individually evaluated for impairment
$ 100
$
-
$
-
$ 100
﻿ Collectively evaluated for impairment
7,377
2,046
2,855
12,278
﻿ Total allowance for loan losses
$ 7,477
$ 2,046
$ 2,855
$ 12,378
﻿ Loan balances
﻿ Individually evaluated for impairment
$ 1,881
$ 1,212
$
-
$ 3,093
﻿ Collectively evaluated for impairment
464,980
465,547
263,209
1,193,736
﻿ Gross loans
$ 466,861
$ 466,759
$ 263,209
$ 1,196,829
﻿
﻿
﻿
﻿
﻿
December 31, 2017
﻿
Commercial
Mortgage
Consumer
Total
﻿ Allowance balances
﻿ Individually evaluated for impairment
$ 100
$
-
$
-
$ 100
﻿ Collectively evaluated for impairment
7,604
1,761
2,922
12,287
﻿ Total allowance for loan losses
$ 7,704
$ 1,761
$ 2,922
$ 12,387
﻿ Loan balances
﻿ Individually evaluated for impairment
$ 2,064
$ 1,543
$
-
$ 3,607
﻿ Collectively evaluated for impairment
475,863
442,700
264,543
1,183,106
﻿ Gross loans
$ 477,927
$ 444,243
$ 264,543
$ 1,186,713
﻿
Management’s general practice is to proactively charge down loans individually evaluated for impairment to the fair value of the underlying collateral.
For all loan portfolio segments except consumer real estate and other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consumer real estate and other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
Troubled Debt Restructurings
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
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if the collection of principal and interest is reasonably assured and generally stays on accrual.
At September 30, 2018, the Company had loans that were modified in troubled debt restructurings. The modification of terms of such loans included one or a combination of the following: an extension of maturity or a reduction of the stated interest rate.
The following tables describe troubled debts restructured during the three and nine month periods ended September 30, 2018 and 2017:
﻿
﻿
﻿
﻿
Three Months Ended
﻿
September 30, 2018
September 30, 2017
﻿
No. of Loans
Pre-Modification Recorded Balance
Post-Modification Recorded Balance
No. of Loans
Pre-Modification Recorded Balance
Post-Modification Recorded Balance
﻿ Real estate
﻿ Consumer closed end first mortgage 3
$ 99
$ 101
1
$ 26
$ 26
﻿ Consumer open end and junior liens
-
-
-
-
-
-
﻿
﻿ Other loans
﻿ Consumer loans
﻿ Auto
-
-
-
-
-
-
﻿ Boat/RVs 2
39
36
-
-
-
﻿ Other 1
4
4
-
-
-
﻿ Commercial and industrial
-
-
-
-
-
-
﻿
﻿
﻿
﻿
﻿
Nine Months Ended
﻿
September 30, 2018
September 30, 2017
﻿
No. of Loans
Pre-Modification Recorded Balance
Post-Modification Recorded Balance
No. of Loans
Pre-Modification Recorded Balance
Post-Modification Recorded Balance
﻿ Real estate
﻿ Consumer closed end first mortgage 7
$ 286
$ 288
5
$ 210
$ 214
﻿ Consumer open end and junior liens 4
82
94
1
3
3
﻿
﻿ Other loans
﻿ Consumer loans
﻿ Auto 1
10
10
-
-
-
﻿ Boat/RVs 3
58
55
-
-
-
﻿ Other 1
4
4
-
-
-
﻿ Commercial and industrial 1
61
61
1
72
72
﻿
The impact of these modifications on the allowance for loan losses was insignificant.
Newly restructured loans by type for the three and nine months ended September 30, 2018 and 2017 are as follows:
﻿
﻿
﻿
﻿
﻿
Three Months Ended September 30, 2018
﻿
Rate
Term
Combination
Total Modification
﻿ Real estate
﻿ Consumer closed end first mortgage
$
-
$ 38
$ 63
$ 101
﻿
﻿ Other loans
﻿ Consumer loans
﻿ Boat/RVs
-
15
21
36
﻿ Other
-
4
-
4
﻿
﻿
﻿
﻿
﻿
﻿
Three Months Ended September 30, 2017
﻿
Rate
Term
Combination
Total Modification
﻿ Real estate
﻿ Consumer closed end first mortgage
$
-
$ 26
$
-
$ 26
﻿
﻿
﻿
﻿
﻿
Nine Months Ended September 30, 2018
﻿
Rate
Term
Combination
Total Modification
﻿ Real Estate
﻿ Consumer closed end first mortgage
$
-
$ 38
$ 250
$ 288
﻿ Consumer open end and junior liens
-
35
59
94
﻿
﻿ Other loans
﻿ Consumer loans
﻿ Auto
-
10
-
10
﻿ Boat/RVs
-
34
21
55
﻿ Other
-
4
-
4
﻿ Commercial and industrial
-
61
-
61
﻿
﻿
﻿
﻿
﻿
Nine Months Ended September 30, 2017
﻿
Rate
Term
Combination
Total Modification
﻿ Real Estate
﻿ Consumer closed end first mortgage
$
-
$ 26
$ 188
$ 214
﻿ Consumer open end and junior liens
-
3
-
3
﻿ Commercial and industrial
-
72
-
72
﻿
The following tables describe troubled debt restructurings that have subsequently defaulted during the three and nine months ended September 30, 2018 and 2017. Defaults are defined as any loans that become 90 days past due.
﻿
﻿
﻿
﻿
﻿
﻿
﻿
﻿
﻿
﻿
﻿
Three Months Ended
﻿
September 30, 2018
September 30, 2017
﻿
No. of Loans
Post-Modification Outstanding Recorded Balance
No. of Loans
Post-Modification Outstanding Recorded Balance
﻿ Real Estate
﻿ Consumer closed end first mortgage 1
$ 48
1
$ 79
﻿ Consumer open end and junior liens 1
5
0
-
﻿
﻿
﻿
﻿
﻿
Nine Months Ended
﻿
September 30, 2018
September 30, 2017
﻿
No. of Loans
Post-Modification Outstanding Recorded Balance
No. of Loans
Post-Modification Outstanding Recorded Balance
﻿ Real Estate
﻿ Consumer closed end first mortgage 1
$ 48
1
$ 79
﻿ Consumer open end and junior liens 1
5
-
-
At September 30, 2018, the Company had commercial and residential real estate held for sale as a result of foreclosure totaling $ 1. 2 million compared to $251,000 at December 31, 2017. R eal estate in the process of foreclosure was $ 540 ,000 at September 30, 2018, compared to $970,000 at December 31, 2017 . As of September 30, 2018, the Company also held $ 3 35 ,000 in other repossessed assets, such as autos, boats, RVs and horse trailers compared to $482,000 as of December 31, 2017 . </t>
  </si>
  <si>
    <t>Goodwill [Abstract]</t>
  </si>
  <si>
    <t xml:space="preserve">﻿
Note 7: Goodwill
﻿
Goodwill is recorded on the acquisition date of an entity. During the measurement period, the Corporation may record subsequent adjustments to goodwill for provisional amounts recorded at the acquisition date. The Universal acquisition on February 28, 2018 resulted in $20.7 million of goodwill, which includes a reduction of $1.4 million. This reduction was recorded in the second quarter of 2018 as a measurement period adjustment. Details regarding the Universal acquisition are discussed in Note 2 Acquisitions of this Form 10-Q.
﻿
﻿
﻿
﻿
﻿
2018
﻿ Balance, January 1
$ 1,800
﻿ Goodwill acquired
22,069
﻿ Measurement period adjustment
(1,390)
﻿ Balance, September 30
$ 22,479
﻿
﻿ </t>
  </si>
  <si>
    <t>Accounting for Certain Loans Acquired in a Transfer</t>
  </si>
  <si>
    <t>Accounting for Certain Loans Acquired in a Transfer [Abstract]</t>
  </si>
  <si>
    <t xml:space="preserve">﻿ Note 8: Accounting for Certain Loans Acquired in a Transfer
The Company acquired loans in the acquisition of Universal and a few of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The Company acquired two loans with evidence of credit deterioration recorded at a fair value of $313,000 .
The following table presents the carrying amounts of the acquired loans included in the balance sheet amounts of loans receivable as of September 30, 2018.
﻿
﻿
﻿
﻿
﻿
September 30, 2018
﻿ Outstanding balance
﻿ Real estate
﻿ Commercial
$ 131,033
﻿ Commercial construction and development
9,937
﻿ Consumer closed end first mortgage
32,619
﻿ Consumer open end and junior liens
8,043
﻿ Total real estate loans
181,632
﻿ Other loans
﻿ Consumer loans
﻿ Auto
1,439
﻿ Boat/RVs
130
﻿ Other
623
﻿ Commercial and industrial
12,616
﻿ Total other loans
14,808
﻿ Total loans
$ 196,440
﻿
﻿ Carrying amount
$ 192,864
﻿ Allowance
-
﻿ Carrying amount net of allowance
$ 192,864
﻿
﻿ </t>
  </si>
  <si>
    <t>Derivative Financial Instruments</t>
  </si>
  <si>
    <t>Derivative Financial Instruments [Abstract]</t>
  </si>
  <si>
    <t xml:space="preserve">Note 9: Derivative Financial Instruments
The Company has certain interest rate derivative positions that are not designated as hedging instruments. Derivative assets and liabilities are recorded at fair value on the Consolidated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Consolidated Statements of Income. The notional amount of customer-facing swaps as of September 30, 2018 and December 31, 2017 was approximately $ 27 . 5 million and $17.3 million, respectively.
The f ollowing table shows the fair values of derivative financial instruments at September 30, 2018 and December 31, 2017.
﻿
﻿
﻿
﻿
﻿
Asset Derivatives
﻿
Fair Value
Fair Value
﻿
Balance Sheet
September 30,
December 31,
Balance Sheet
September 30,
December 31,
﻿
Location
2018
2017
Location
2018
2017
﻿ Derivatives not designated as hedging instruments:
﻿ Interest rate contracts
Other assets
$ 1,083
$ 525
Other liabilities
$ 1,083
$ 525
﻿ </t>
  </si>
  <si>
    <t>Other Borrowings</t>
  </si>
  <si>
    <t>Other Borrowings [Abstract]</t>
  </si>
  <si>
    <t xml:space="preserve">Note 10: Other Borrowings
Other borrowings consisted of the following components:
﻿
﻿
﻿
﻿
﻿
September 30,
December 31,
﻿
2018
2017
﻿ Notes payable
$ 9,665
$
-
﻿ Subordinated debentures, net of discount
8,298
4,232
﻿ Total
$ 17,963
$ 4,232
﻿
The Company acquired $5.0 million of issuer trust preferred securities in the 2008 acquisition of MFB Corp, which had a net balance of $4.3 million at September 30, 2018 due to the purchase accounting adjustment in that acquisition. These securities mature 30 years from the date of issuance, or September 15, 2035 . The securities bear a rate of interest of the prevailing three-month LIBOR rate plus 170 basis points, which was 4.03% at September 30, 2018. The Company has the right to redeem the trust preferred securities, in whole or in part, without penalty.
The Company acquired $5.0 million of issuer trust preferred securities in the acquisition of Universal, which had a net balance of $4.0 million at September 30, 2018 due to the purchase accounting adjustment in the acquisition. These securities mature 30 years from the date of issuance, or October 7, 2035 . The securities bear a rate of interest of the prevailing three-month LIBOR rate plus 169 basis points, which was 4.03% at September 30, 2018. The Company has the right to redeem the trust preferred securities, in whole or in part, without penalty.
﻿
The Company borrowed $10.0 million in two $5.0 million term notes from First Tennessee Bank, N.A. to use in the acquisition of Universal. These loans had a combined balance of $9. 7 million at September 30, 2018. The fixed rate term note had a balance of $4.7 million and matures 5 years from the date of issuance, or February 28, 2023 . This term note bears a fixed rate of interest of 4.99% per annum and requires quarterly principal payments of $98,000 , which began March 31, 2018. The variable rate term note matures 5 years from the date of issuance, or February 28, 2023 . This term note bears a rate of interest of the prevailing three-month LIBOR rate plus 195 basis points, which was 4.29% at September 30, 2018. The Company has the right to redeem either note at any time, in whole or in part, without penalty. </t>
  </si>
  <si>
    <t>Accumulated Other Comprehensive Income (Loss) [Abstract]</t>
  </si>
  <si>
    <t xml:space="preserve">Note 1 1 : Accumulated Other Comprehensive Income (Loss)
The components of accumulated other comprehensive income (loss), included in stockholders’ equity, are as follows:
﻿
﻿
﻿
﻿
﻿
September 30,
December 31,
﻿
2018
2017
﻿ Net unrealized gain (loss) on securities available for sale
$ (9,566)
$ 529
﻿ Net unrealized gain relating to defined benefit plan liability
10
10
﻿
(9,556)
539
﻿ Tax benefit (expense)
1,981
(158)
﻿ Net of tax amount
$ (7,575)
$ 381
﻿
The following table presents the reclassification adjustments out of accumulated other comprehensive income that were included in net income in the Consolidated Statements of Income for the three and nine months ended September 30, 2018 and 2017.
﻿
﻿
﻿
﻿
﻿
Amount Reclassified from Accumulated Other Comprehensive Income For the Three Months Ended September 30,
﻿ Details about Accumulated Other Comprehensive Income Components
2018
2017
Affected Line Item in the Statements of Income
﻿ Realized gains on available for sale securities
﻿ Realized securities gains reclassified into income
$ 406
$ 45
Total non-interest income - net realized gains on sale of available for sale securities
﻿ Related income tax expense
(85)
(15)
Income tax expense
﻿
﻿ Total reclassifications for the period, net of tax
$ 321
$ 30
﻿
﻿
﻿
﻿
﻿
Amount Reclassified from Accumulated Other Comprehensive Income For the Nine Months Ended September 30,
﻿ Details about Accumulated Other Comprehensive Income Components
2018
2017
Affected Line Item in the Statements of Income
﻿ Realized gains on available for sale securities
﻿ Realized securities gains reclassified into income
$ 666
$ 453
Total non-interest income - net realized gains on sale of available for sale securities
﻿ Related income tax expense
(140)
(154)
Income tax expense
﻿
﻿ Total reclassifications for the period, net of tax
$ 526
$ 299
﻿ </t>
  </si>
  <si>
    <t>Fair Values of Financial Instruments</t>
  </si>
  <si>
    <t>Fair Values of Financial Instruments [Abstract]</t>
  </si>
  <si>
    <t xml:space="preserve">Note 1 2 :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supported by little or no market activity and are significant to the fair value of the assets or liabilities
Items Measured at Fair Value on a Recurring Basis
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
Available-for-Sale Securities
Where quoted market prices are available in an active market, securities are classified within Level 1 of the valuation hierarchy. The Company uses a third-party provider to provide market prices on its securities. Pooled trust preferred securities p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Interest Rate Derivative Agreement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The following table presents the fair value measurements of assets and liabilities measured on a recurring basis and level within the ASC 820 fair value hierarchy.
﻿
﻿
﻿
﻿
Fair Value Measurements Using
﻿
Fair Value
Level 1
Level 2
Level 3
﻿ September 30, 2018
﻿ Available for sale securities
﻿ Mortgage-backed securities
$ 98,584
$
-
$ 98,584
$
-
﻿ Collateralized mortgage obligations
109,282
-
109,282
-
﻿ Municipal obligations
146,227
-
146,227
-
﻿ Corporate obligations
6,654
-
4,534
2,120
﻿ Interest rate swap asset
1,083
-
1,083
-
﻿ Interest rate swap liability
1,083
-
1,083
-
﻿
﻿
﻿
﻿
﻿
Fair Value Measurements Using
﻿
Fair Value
Level 1
Level 2
Level 3
﻿ December 31, 2017
﻿ Available for sale securities
﻿ Mortgage-backed securities
$ 67,798
$
-
$ 67,798
$
-
﻿ Collateralized mortgage obligations
87,250
-
87,250
-
﻿ Municipal obligations
110,495
-
110,495
-
﻿ Corporate obligations
11,835
-
9,114
2,721
﻿ Interest rate swap asset
525
-
525
-
﻿ Interest rate swap liability
525
-
525
-
﻿
The following is a reconciliation of the beginning and ending balances for the three and nine months ended September 30, 2018 and 2017 of recurring fair value measurements recognized in the accompanying balance sheets using significant unobservable (Level 3) inputs:
﻿
﻿
﻿
﻿
﻿
Three Months Ended
Nine Months Ended
﻿
September 30,
September 30,
﻿
2018
2017
2018
2017
﻿ Beginning balance
$ 2,721
$ 2,588
$ 2,721
$ 2,588
﻿ Total realized and unrealized gains (losses)
﻿ Included in net income
(44)
-
(44)
-
﻿ Included in other comprehensive income (loss)
326
-
326
-
﻿ Purchases, issuances and settlements
(883)
-
(883)
-
﻿ Ending balance
$ 2,120
$ 2,588
$ 2,120
$ 2,588
﻿ Total gains for the period included in net income attributable to the change in unrealized gains or losses related to assets still held at the reporting date
$
-
$
-
$
-
$
-
﻿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The following table presents quantitative information about unobservable inputs used in recurring and nonrecurring Level 3 fair value measurements:
﻿
﻿
﻿
﻿
﻿ September 30, 2018
Fair Value
Valuation Technique
Unobservable Inputs
Range
﻿ Trust Preferred Securities
$ 2,120
Discounted cash flow
Discount rate
8.0
%
﻿
Constant prepayment rate
2.0
%
﻿
Cumulative projected prepayments
40.0
%
﻿
Probability of default
1.7
%
﻿
Projected cures given deferral
0 - 15.0
%
﻿
Loss severity
29.3
%
﻿ Impaired loans (collateral dependent)
$ 402
Third party valuations
Discount to reflect realizable value
11.6
%
﻿
﻿
﻿
﻿
﻿ December 31, 2017
Fair Value
Valuation Technique
Unobservable Inputs
Range
﻿ Trust Preferred Securities
$ 2,721
Discounted cash flow
Discount rate
7.0 - 8.0
%
﻿
Constant prepayment rate
2.0
%
﻿
Cumulative projected prepayments
40.0
%
﻿
Probability of default
1.7 - 2.2
%
﻿
Projected cures given deferral
0 - 15.0
%
﻿
Loss severity
29.3 - 34.9
%
﻿
﻿
The estimated fair values of the Company’s financial instruments not carried at fair value in the consolidated balance sheets as of the dates noted below are as follows:
﻿
﻿
﻿
﻿
﻿
Fair Value Measurements Using
﻿ September 30, 2018
Carryi n g Amount
Fair Value
Level 1
Level 2
Level 3
﻿ Assets
﻿ Cash and cash equivalents
$ 31,872
$ 31,872
$ 31,872
$
-
$
-
﻿ Interest-bearing time deposits
4,236
4,236
4,236
-
-
﻿ Loans held for sale
7,434
7,483
-
7,483
-
﻿ Loans, net
1,461,374
1,435,361
-
-
1,435,361
﻿ FHLB stock
12,820
12,820
-
12,820
-
﻿ Interest receivable
6,793
6,793
-
6,793
-
﻿ Liabilities
﻿ Deposits
1,531,198
1,525,024
1,042,110
-
482,914
﻿ FHLB advances
261,150
257,563
-
257,563
-
﻿ Other borrowings
17,963
17,665
-
17,665
-
﻿ Interest payable
906
906
-
906
-
﻿
﻿
﻿
﻿
﻿
Fair Value Measurements Using
﻿ December 31, 2017
Carryi n g Amount
Fair Value
Level 1
Level 2
Level 3
﻿ Assets
﻿ Cash and cash equivalents
$ 27,341
$ 27,341
$ 27,341
$
-
$
-
﻿ Interest-bearing time deposits
1,853
1,853
1,853
-
-
﻿ Loans held for sale
4,577
4,584
-
4,584
-
﻿ Loans, net
1,167,758
1,150,005
-
-
1,150,005
﻿ FHLB stock
11,183
11,183
-
11,183
-
﻿ Interest receivable
5,282
5,282
-
5,282
-
﻿ Liabilities
﻿ Deposits
1,202,034
1,199,781
830,877
-
368,904
﻿ FHLB advances
217,163
215,326
-
215,326
-
﻿ Other borrowings
4,232
4,300
-
4,300
-
﻿ Interest payable
456
456
-
456
-
﻿ </t>
  </si>
  <si>
    <t>Significant Estimates</t>
  </si>
  <si>
    <t>Significant Estimates [Abstract]</t>
  </si>
  <si>
    <t xml:space="preserve">Note 13: Significant Estimates
The Company is subject to claims and lawsuits that arise primarily in th e ordinary course of business. It is the opinion of management that the disposition or ultimate resolution of such claims and lawsuits will not have a material adverse effect on the consolidated condensed balance sheets, consolidated condensed statements of income and consolidated condensed statements of cash flows of the Company. </t>
  </si>
  <si>
    <t>Acquisitions (Tables)</t>
  </si>
  <si>
    <t>Schedule of Recognized Identified Assets Acquired and Liabilities Assumed</t>
  </si>
  <si>
    <t xml:space="preserve">Based on preliminary valuations of the fair value of tangible and intangible assets acquired, liabilities assumed and related deferred tax impacts, which are based on assumptions that are subject to change as management continues to evaluate, the purchase price for the Universal acquisition is detailed in the following table. If , prior to the end of the one-year measurement period for finalizing the purchase price allocation, information becomes available which would indicate adjustments are required to the purchase price allocation, such adjustments will be recorded in the reporting period in which the adjustment amounts are determined. The measurement period adjustments will be calculated as if the accounting had been completed as of the acquisition date.
﻿
﻿
﻿
﻿ Assets
Liabilities
﻿ Cash and cash equivalents
$ 11,326
Deposits
﻿ Interest-bearing time deposits
8,747
Non-interest bearing
$ 81,061
﻿ Investment securities, available for sale
87,817
NOW accounts
66,372
﻿
Savings and money market
85,690
﻿ Loans
Certificated of deposits
82,107
﻿ Commercial
203,621
Total deposits
315,230
﻿ Residential mortgage
36,410
﻿ Consumer
12,532
Borrowings
25,463
﻿ Total loans
252,563
Interest payable
81
﻿
Subordinated debt
4,000
﻿ Premises and equipment, net
4,799
Other liabilities
762
﻿ Federal Home Loan Bank stock
1,637
Total liabilities assumed
$ 345,536
﻿ Deferred tax asset, net
2,848
﻿ Cash value of life insurance
7,556
﻿ Goodwill
20,679
﻿ Core deposit intangible
4,545
﻿ Interest receivable
1,259
﻿ Other real estate owned and repossessed assets
1,009
﻿ Other assets
2,073
﻿ Total assets purchased
$ 406,858
﻿
﻿ Common shares issued
$ 42,323
﻿ Cash paid
18,999
﻿ Total purchase price
$ 61,322
﻿ </t>
  </si>
  <si>
    <t>Business Acquisition, Pro Forma Information</t>
  </si>
  <si>
    <t xml:space="preserve">The following schedule includes pro forma results for the three and nine months ended September 30, 2018 and 2017, as if the Universal acquisition occurred as of the beginning of the reporting periods presented.
﻿
﻿
﻿
﻿
Three Months Ended September 30,
﻿
2018
2017
﻿ Summary of Operations
﻿ Net interest income
$ 16,417
$ 16,358
﻿ Provision for loan losses
(570)
(370)
﻿ Net interest income after provision
$ 15,847
$ 15,988
﻿ Non-interest income
5,039
5,134
﻿ Non-interest expense
(14,574)
(14,755)
﻿ Income before income taxes
$ 6,312
$ 6,367
﻿ Income tax benefit (expense)
(910)
(1,478)
﻿ Net income to common shareholders
$ 5,402
$ 4,889
﻿ Basic earnings per share
$ 0.63
$ 0.57
﻿ Diluted earnings per share
$ 0.62
$ 0.56
﻿
﻿
﻿
﻿
﻿
﻿
Nine Months Ended September 30,
﻿
2018
2017
﻿ Summary of Operations
﻿ Net interest income
$ 48,900
$ 48,425
﻿ Provision for loan losses
(1,520)
(870)
﻿ Net interest income after provision
$ 47,380
$ 47,555
﻿ Non-interest income
14,556
15,193
﻿ Non-interest expense
(49,532)
(44,677)
﻿ Income before income taxes
$ 12,404
$ 18,071
﻿ Income tax benefit (expense)
(1,286)
(4,046)
﻿ Net income to common shareholders
$ 11,118
$ 14,025
﻿ Basic earnings per share
$ 1.30
$ 1.69
﻿ Diluted earnings per share
$ 1.27
$ 1.66
﻿ </t>
  </si>
  <si>
    <t>Earnings Per Share (Tables)</t>
  </si>
  <si>
    <t>Schedule of Earnings Per Share</t>
  </si>
  <si>
    <t xml:space="preserve">Earnings per share were computed as follows:
﻿
﻿
﻿
﻿
﻿
Three Months Ended September 30,
﻿
2018
2017
﻿
Net Income
Weighted- Average Shares
Per-Share Amount
Net Income
Weighted- Average Shares
Per-Share Amount
﻿ Basic Earnings Per Share
﻿ Net income
$ 5,402
8,587,424
$ 0.63
$ 3,751
7,373,408
$ 0.51
﻿ Effect of Dilutive Securities
﻿ Stock options
146,267
139,670
﻿ Diluted Earnings Per Share
﻿ Net income available and assumed conversions
$ 5,402
8,733,691
$ 0.62
$ 3,751
7,513,078
$ 0.50
﻿
﻿
﻿
﻿
﻿
﻿
Nine Months Ended September 30,
﻿
2018
2017
﻿
Net Income
Weighted- Average Shares
Per-Share Amount
Net Income
Weighted- Average Shares
Per-Share Amount
﻿ Basic Earnings Per Share
﻿ Net income
$ 13,573
8,327,963
$ 1.63
$ 10,855
7,350,182
$ 1.48
﻿ Effect of Dilutive Securities
﻿ Stock options
151,945
143,649
﻿ Diluted Earnings Per Share
﻿ Net income available and assumed conversions
$ 13,573
8,479,908
$ 1.60
$ 10,855
7,493,831
$ 1.45
﻿ </t>
  </si>
  <si>
    <t>Investment Securities (Tables)</t>
  </si>
  <si>
    <t>Amortized Cost and Fair Values of Securities</t>
  </si>
  <si>
    <t xml:space="preserve">The amortized costs and approximate fair values, together with gross unrealized gains and losses on securities, are in the tables below. All mortgage-backed securities and collateralized mortgage obligations held as of September 30, 2018 and December 31, 2017 were guaranteed by government sponsored entities, government corporations or federal agencies.
﻿
﻿
﻿
﻿
﻿
September 30, 2018
﻿
Amortized Cost
Gross Unrealized Gains
Gross Unrealized Losses
Fair Value
﻿ Available for Sale Securities
﻿ Mortgage-backed securities
$ 101,729
63
(3,208)
$ 98,584
﻿ Collateralized mortgage obligations
112,945
11
(3,674)
109,282
﻿ Municipal obligations
148,141
861
(2,775)
146,227
﻿ Corporate obligations
7,498
33
(877)
6,654
﻿ Total investment securities
$ 370,313
$ 968
$ (10,534)
$ 360,747
﻿
﻿
﻿
﻿
﻿
December 31, 2017
﻿
Amortized Cost
Gross Unrealized Gains
Gross Unrealized Losses
Fair Value
﻿ Available for Sale Securities
﻿ Mortgage-backed securities
$ 68,335
$ 225
$ (762)
$ 67,798
﻿ Collateralized mortgage obligations
88,488
58
(1,296)
87,250
﻿ Municipal obligations
107,060
3,709
(274)
110,495
﻿ Corporate obligations
12,966
69
(1,200)
11,835
﻿ Total investment securities
$ 276,849
$ 4,061
$ (3,532)
$ 277,378
﻿ </t>
  </si>
  <si>
    <t>Amortized Cost and Fair Value of Available for Sale Securities by Contractual Maturity</t>
  </si>
  <si>
    <t xml:space="preserve">﻿
﻿
﻿
Available for Sale
﻿ Description of Securities
Amortized Cost
Fair Value
﻿ Security obligations due
﻿ Within one year
$ 501
$ 505
﻿ One to five years
4,890
4,924
﻿ Five to ten years
24,392
24,632
﻿ After ten years
125,856
122,820
﻿
155,639
152,881
﻿ Mortgage-backed securities
101,729
98,584
﻿ Collateralized mortgage obligations
112,945
109,282
﻿ Totals
$ 370,313
$ 360,747
﻿ </t>
  </si>
  <si>
    <t>Investments Gross Unrealized Losses and Fair Value in Continuous Unrealized Loss Position</t>
  </si>
  <si>
    <t xml:space="preserve">The following tables show the gross unrealized losses and fair value of the Company’s investments, aggregated by investment category and length of time that individual securities have been in a continuous unrealized loss position at September 30, 2018 and December 31, 2017:
﻿
﻿
﻿
﻿
﻿
September 30, 2018
﻿
Less than 12 Months
12 Months or More
Total
﻿
Fair Value
Unrealized Losses
Fair Value
Unrealized Losses
Fair Value
Unrealized Losses
﻿ Available for Sale Securities
﻿ Mortgage-backed securities
$ 55,688
$ (1,111)
$ 35,394
$ (2,097)
$ 91,082
$ (3,208)
﻿ Collateralized mortgage obligations
70,680
(1,673)
36,991
(2,001)
107,671
(3,674)
﻿ Municipal obligations
81,686
(2,009)
11,018
(766)
92,704
(2,775)
﻿ Corporate obligations
-
-
2,120
(877)
2,120
(877)
﻿ Total temporarily impaired securities
$ 208,054
$ (4,793)
$ 85,523
$ (5,741)
$ 293,577
$ (10,534)
﻿
﻿
﻿
﻿
﻿
December 31, 2017
﻿
Less than 12 Months
12 Months or More
Total
﻿
Fair Value
Unrealized Losses
Fair Value
Unrealized Losses
Fair Value
Unrealized Losses
﻿ Available for Sale Securities
﻿ Mortgage-backed securities
$ 21,975
$ (127)
$ 27,675
$ (635)
$ 49,650
$ (762)
﻿ Collateralized mortgage obligations
47,153
(400)
28,887
(896)
$ 76,040
$ (1,296)
﻿ Municipal obligations
4,479
(64)
10,041
(210)
14,520
(274)
﻿ Corporate obligations
-
-
2,722
(1,200)
2,722
(1,200)
﻿ Total temporarily impaired securities
$ 73,607
$ (591)
$ 69,325
$ (2,941)
$ 142,932
$ (3,532)
﻿ </t>
  </si>
  <si>
    <t>Pooled Trust Preferred Collateralized Debt Obligations</t>
  </si>
  <si>
    <t xml:space="preserve">The following table provides additional information related to the Bank’s investment in a pooled trust preferred security as of September 30, 2018:
﻿
﻿
﻿
﻿
﻿ Deal Name
Class
Original Par
Book Value
Fair Value
Unrealized Loss
Realized Losses 2018
Lowest Ratings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
(Dollars in Thousands)
﻿ U.S. Capital Funding I
B1
$ 3,000
$ 2,997
$ 2,120
$ (877)
$
-
Caa1
26
30
7.95
%
5.92
%
12.29
%
﻿
﻿ (1) A 10% recovery is applied to all projected defaults by depository institutions. A 15% recovery is applied to all projected defaults by insurance companies.
﻿ No recovery is applied to current defaults.
﻿ (2) Excess subordination represents the additional defaults in excess of both current and projected defaults that the collateralized debt obligation can absorb
﻿ before the bond experiences any credit impairment. Excess subordinated percentage is calculated by (a) determining what percentage of defaults a pool
﻿ can experience before the bond has credit impairment, and (b) subtracting from this default breakage percentage both total current and expected future
﻿ default percentages.
﻿ </t>
  </si>
  <si>
    <t>Loans and Allowance (Tables)</t>
  </si>
  <si>
    <t>Schedule of Classes of Loans</t>
  </si>
  <si>
    <t xml:space="preserve">Classes of loans at September 30, 2018 and December 31, 2017 include:
﻿
﻿
﻿
﻿
﻿
September 30,
December 31,
﻿
2018
2017
﻿ Real estate
﻿ Commercial
$ 490,150
$ 318,684
﻿ Commercial construction and development
42,854
28,164
﻿ Consumer closed end first mortgage
470,418
444,243
﻿ Consumer open end and junior liens
76,843
69,477
﻿ Total real estate loans
1,080,265
860,568
﻿ Other loans
﻿ Consumer loans
﻿ Auto
33,050
19,640
﻿ Boat/RVs
212,679
169,238
﻿ Other
6,703
6,188
﻿ Commercial and industrial
145,425
131,079
﻿ Total other loans
397,857
326,145
﻿ Total loans
1,478,122
1,186,713
﻿ Undisbursed loans in process
(11,952)
(13,071)
﻿ Unamortized deferred loan costs, net
8,213
6,503
﻿ Allowance for loan losses
(13,009)
(12,387)
﻿ Net loans
$ 1,461,374
$ 1,167,758
﻿ </t>
  </si>
  <si>
    <t>Non-Accrual Loans Segregated by Class of Loans</t>
  </si>
  <si>
    <t xml:space="preserve">Nonaccrual loans, segregated by class of loans, as of September 30, 2018 and December 31, 2017 are as follows:
﻿
﻿
﻿
﻿
﻿
September 30,
December 31,
﻿
2018
2017
﻿ Real estate
﻿ Commercial
$ 1,759
$ 1,107
﻿ Commercial construction and development
52
-
﻿ Consumer closed end first mortgage
2,503
3,409
﻿ Consumer open end and junior liens
205
309
﻿ Consumer loans
﻿ Auto
40
22
﻿ Boat/RVs
696
198
﻿ Other
47
16
﻿ Commercial and industrial
417
159
﻿ Total nonaccrual loans
$ 5,719
$ 5,220
﻿ </t>
  </si>
  <si>
    <t>Age Analysis of Past Due Loans Segregated by Class of Loans</t>
  </si>
  <si>
    <t xml:space="preserve">An age analysis of the Company’s past due loans, segregated by class of loans, as of September 30, 2018 and December 31, 2017 are as follows:
﻿
﻿
﻿
﻿
﻿
September 30, 2018
﻿
30-59 Days Past Due
60-89 Days Past Due
90 Days or More Past Due
Total Past Due
Current
Total Loans Receivable
Total Loans 90 Days Past Due and Accruing
﻿ Real estate
﻿ Commercial
$ 2,724
$ 3,309
$ 1,338
$ 7,371
$ 482,779
$ 490,150
$
-
﻿ Commercial construction and development
1,544
12
51
1,607
41,247
42,854
-
﻿ Consumer closed end first mortgage
1,539
166
1,968
3,673
466,745
470,418
﻿ Consumer open end and junior liens
296
103
170
569
76,274
76,843
-
﻿ Consumer loans
﻿ Auto
231
22
29
282
32,768
33,050
-
﻿ Boat/RVs
1,559
522
463
2,544
210,135
212,679
-
﻿ Other
103
11
18
132
6,571
6,703
-
﻿ Commercial and industrial
1,715
-
417
2,132
143,293
145,425
-
﻿ Total
$ 9,711
$ 4,145
$ 4,454
$ 18,310
$ 1,459,812
$ 1,478,122
$
-
﻿
﻿
﻿
﻿
﻿
December 31, 2017
﻿
30-59 Days Past Due
60-89 Days Past Due
90 Days or More Past Due
Total Past Due
Current
Total Loans Receivable
Total Loans 90 Days Past Due and Accruing
﻿ Real estate
﻿ Commercial
$ 2,171
$ 3,311
$ 998
$ 6,480
$ 312,204
$ 318,684
$
-
﻿ Commercial construction and development
-
-
-
-
28,164
28,164
-
﻿ Consumer closed end first mortgage
5,914
1,340
3,224
10,478
433,765
444,243
31
﻿ Consumer open end and junior liens
540
123
264
927
68,550
69,477
-
﻿ Consumer loans
﻿ Auto
114
24
1
139
19,501
19,640
-
﻿ Boat/RVs
1,613
338
103
2,054
167,184
169,238
-
﻿ Other
65
18
12
95
6,093
6,188
-
﻿ Commercial and industrial
276
10
159
445
130,634
131,079
-
﻿ Total
$ 10,693
$ 5,164
$ 4,761
$ 20,618
$ 1,166,095
$ 1,186,713
$ 31
﻿
﻿ </t>
  </si>
  <si>
    <t>Impaired Loans</t>
  </si>
  <si>
    <t xml:space="preserve">The following tables present impaired loans as of and for the three and nine month periods ended September 30, 2018 and 2017 and as of and for the year ended December 31, 2017.
﻿
﻿
﻿
﻿
﻿
September 30, 2018
﻿
Recorded Balance
Unpaid Principal Balance
Specific Allowance
Average Investment in Impaired Loans - QTD
Average Investment in Impaired Loans - YTD
Interest Income Recognized - QTD
Interest Income Recognized - YTD
﻿ Loans without a specific valuation allowance
﻿ Real estate
﻿ Commercial
$ 703
$ 703
$
-
$ 704
$ 772
$
-
$
-
﻿ Commercial construction and development
607
607
-
623
653
7
21
﻿ Consumer closed end first mortgage
1,140
1,140
-
1,105
1,291
-
-
﻿ Commercial and industrial
138
138
-
141
177
1
4
﻿
﻿ Loans with a specific valuation allowance
﻿ Real estate
﻿ Commercial
214
214
100
214
214
-
-
﻿
﻿ Total
﻿ Real estate
﻿ Commercial
$ 917
$ 917
$ 100
$ 918
$ 986
$
-
$
-
﻿ Commercial construction and development
$ 607
$ 607
$
-
$ 623
$ 653
$ 7
$ 21
﻿ Consumer closed end first mortgage
$ 1,140
$ 1,140
$
-
$ 1,105
$ 1,291
$
-
$
-
﻿ Commercial and industrial
$ 138
$ 138
$
-
$ 141
$ 177
$ 1
$ 4
﻿
﻿ Total
$ 2,802
$ 2,802
$ 100
$ 2,787
$ 3,107
$ 8
$ 25
﻿
﻿
﻿
﻿
﻿
September 30, 2017
﻿
Recorded Balance
Unpaid Principal Balance
Specific Allowance
Average Investment in Impaired Loans - QTD
Average Investment in Impaired Loans - YTD
Interest Income Recognized - QTD
Interest Income Recognized - YTD
﻿ Loans without a specific valuation allowance
﻿ Real estate
﻿ Commercial
$ 661
$ 661
$
-
$ 735
$ 737
$
-
$
-
﻿ Commercial construction and development
734
734
-
748
777
9
25
﻿ Consumer closed end first mortgage
1,212
1,212
-
996
1,428
-
-
﻿ Commercial and industrial
272
342
-
222
203
1
4
﻿
﻿ Loans with a specific valuation allowance
﻿ Real estate
﻿ Commercial
214
214
100
214
214
-
-
﻿
﻿ Total
﻿ Real estate
﻿ Commercial
$ 875
$ 875
$ 100
$ 949
$ 951
$
-
$
-
﻿ Commercial construction and development
$ 734
$ 734
$
-
$ 748
$ 777
$ 9
$ 25
﻿ Consumer closed end first mortgage
$ 1,212
$ 1,212
$
-
$ 996
$ 1,428
$
-
$
-
﻿ Commercial and industrial
$ 272
$ 342
$
-
$ 222
$ 203
$ 1
$ 4
﻿
﻿ Total
$ 3,093
$ 3,163
$ 100
$ 2,915
$ 3,359
$ 10
$ 29
﻿
﻿
﻿
﻿
﻿
December 31, 2017
﻿
Recorded Balance
Unpaid Principal Balance
Specific Allowance
Average Investment in Impaired Loans
Interest Income Recognized
﻿ Loans without a specific valuation allowance
﻿ Real estate
﻿ Commercial
$ 878
$ 878
$
-
$ 765
$ 1
﻿ Commercial construction and development
700
700
-
762
33
﻿ Consumer closed end first mortgage
1,543
1,543
-
1,451
1
﻿ Commercial and industrial
272
342
-
216
5
﻿
﻿ Loans with a specific valuation allowance
﻿ Real estate
﻿ Commercial
214
214
100
214
-
﻿
﻿ Total
﻿ Real estate
﻿ Commercial
$ 1,092
$ 1,092
$ 100
$ 979
$ 1
﻿ Commercial construction and development
$ 700
$ 700
$
-
$ 762
$ 33
﻿ Consumer closed end first mortgage
$ 1,543
$ 1,543
$
-
$ 1,451
$ 1
﻿ Commercial and industrial
$ 272
$ 342
$
-
$ 216
$ 5
﻿
﻿ Total
$ 3,607
$ 3,677
$ 100
$ 3,408
$ 40
﻿ </t>
  </si>
  <si>
    <t>Commercial and Retail Credit Exposure Credit Risk Profile by Internal Rating</t>
  </si>
  <si>
    <t xml:space="preserve">﻿
﻿
﻿
﻿
September 30, 2018
﻿
Commercial
Consumer
﻿
Pass
Special Mention
Substandard
Doubtful
Pass
Special Mention
Substandard
Total
﻿ Real estate
﻿ Commercial
$ 470,621
$ 8,018
$ 11,511
$
-
$ 490,150
﻿ Commercial construction and development
42,165
82
607
-
42,854
﻿ Consumer closed end first mortgage
$ 466,124
$
-
$ 4,294
470,418
﻿ Consumer open end and junior liens
76,605
-
238
76,843
﻿
﻿ Other loans
﻿ Consumer loans
﻿ Auto
32,999
-
51
33,050
﻿ Boat/RVs
211,904
-
775
212,679
﻿ Other
6,633
-
70
6,703
﻿ Commercial and industrial
133,985
7,310
4,130
-
145,425
﻿
$ 646,771
$ 15,410
$ 16,248
$
-
$ 794,265
$
-
$ 5,428
$ 1,478,122
﻿
﻿
﻿
﻿
December 31, 2017
﻿
Commercial
Consumer
﻿
Pass
Special Mention
Substandard
Doubtful
Pass
Special Mention
Substandard
Total
﻿ Real estate
﻿ Commercial
$ 309,451
$ 4,219
$ 4,996
$ 18
$ 318,684
﻿ Commercial construction and development
27,464
-
700
-
28,164
﻿ Consumer closed end first mortgage
$ 439,075
$
-
$ 5,168
444,243
﻿ Consumer open end and junior liens
69,130
-
347
69,477
﻿
﻿ Other loans
﻿ Consumer loans
﻿ Auto
19,616
-
24
19,640
﻿ Boat/RVs
169,036
-
202
169,238
﻿ Other
6,133
-
55
6,188
﻿ Commercial and industrial
120,211
5,784
5,084
-
131,079
﻿
$ 457,126
$ 10,003
$ 10,780
$ 18
$ 702,990
$
-
$ 5,796
$ 1,186,713
﻿ </t>
  </si>
  <si>
    <t>Activity in Allowance for Loan Losses by Portfolio Segment</t>
  </si>
  <si>
    <t xml:space="preserve">The following tables detail activity in the allowance for loan losses by portfolio segment for the three and nine month periods ended September 30, 2018 and 2017, respectively. Allocation of a portion of the allowance to one category of loans does not preclude its availability to absorb losses in other segments.
﻿
﻿
﻿
﻿
﻿
Three Months Ended September 30, 2018
﻿
Commercial
Mortgage
Consumer
Total
﻿ Allowance for loan losses:
﻿ Balance, beginning of period
$ 8,043
$ 1,606
$ 3,080
$ 12,729
﻿ Provision charged (credited) to expense
133
59
378
570
﻿ Losses charged off
(25)
(67)
(248)
(340)
﻿ Recoveries
-
1
49
50
﻿ Balance, end of period
$ 8,151
$ 1,599
$ 3,259
$ 13,009
﻿
﻿
﻿
﻿
﻿
Three Months Ended September 30, 2017
﻿
Commercial
Mortgage
Consumer
Total
﻿ Allowance for loan losses:
﻿ Balance, beginning of period
$ 7,535
$ 2,223
$ 2,668
$ 12,426
﻿ Provision charged (credited) to expense
13
(51)
408
370
﻿ Losses charged off
(76)
(128)
(267)
(471)
﻿ Recoveries
5
2
46
53
﻿ Balance, end of period
$ 7,477
$ 2,046
$ 2,855
$ 12,378
﻿
﻿
﻿
﻿
﻿
Nine Months Ended September 30, 2018
﻿
Commercial
Mortgage
Consumer
Total
﻿ Allowance for loan losses:
﻿ Balance, beginning of year
$ 7,704
$ 1,761
$ 2,922
$ 12,387
﻿ Provision charged (credited) to expense
600
(28)
948
1,520
﻿ Losses charged off
(165)
(144)
(771)
(1,080)
﻿ Recoveries
12
10
160
182
﻿ Balance, end of period
$ 8,151
$ 1,599
$ 3,259
$ 13,009
﻿
﻿
﻿
﻿
﻿
Nine Months Ended September 30, 2017
﻿
Commercial
Mortgage
Consumer
Total
﻿ Allowance for loan losses:
﻿ Balance, beginning of period
$ 7,358
$ 2,303
$ 2,721
$ 12,382
﻿ Provision charged (credited) to expense
189
(10)
691
870
﻿ Losses charged off
(88)
(257)
(677)
(1,022)
﻿ Recoveries
18
10
120
148
﻿ Balance, end of period
$ 7,477
$ 2,046
$ 2,855
$ 12,378
﻿
The following tables provide a breakdown of the allowance for loan losses and loan portfolio balances by segment as of September 30, 2018 and 2017, and December 31, 2017.
﻿
﻿
﻿
﻿
﻿
September 30, 2018
﻿
Commercial
Mortgage
Consumer
Total
﻿ Allowance balances
﻿ Individually evaluated for impairment
$ 100
$
-
$
-
$ 100
﻿ Collectively evaluated for impairment
8,051
1,599
3,259
12,909
﻿ Loans acquired with deteriorated credit quality
-
-
-
-
﻿ Total allowance for loan losses
$ 8,151
$ 1,599
$ 3,259
$ 13,009
﻿ Loan balances
﻿ Individually evaluated for impairment
$ 1,662
$ 1,140
$
-
$ 2,802
﻿ Collectively evaluated for impairment
676,767
469,278
329,275
1,475,320
﻿ Loans acquired with deteriorated credit quality
-
-
-
-
﻿ Gross loans
$ 678,429
$ 470,418
$ 329,275
$ 1,478,122
﻿
﻿
﻿
﻿
﻿
September 30, 2017
﻿
Commercial
Mortgage
Consumer
Total
﻿ Allowance balances
﻿ Individually evaluated for impairment
$ 100
$
-
$
-
$ 100
﻿ Collectively evaluated for impairment
7,377
2,046
2,855
12,278
﻿ Total allowance for loan losses
$ 7,477
$ 2,046
$ 2,855
$ 12,378
﻿ Loan balances
﻿ Individually evaluated for impairment
$ 1,881
$ 1,212
$
-
$ 3,093
﻿ Collectively evaluated for impairment
464,980
465,547
263,209
1,193,736
﻿ Gross loans
$ 466,861
$ 466,759
$ 263,209
$ 1,196,829
﻿
﻿
﻿
﻿
﻿
December 31, 2017
﻿
Commercial
Mortgage
Consumer
Total
﻿ Allowance balances
﻿ Individually evaluated for impairment
$ 100
$
-
$
-
$ 100
﻿ Collectively evaluated for impairment
7,604
1,761
2,922
12,287
﻿ Total allowance for loan losses
$ 7,704
$ 1,761
$ 2,922
$ 12,387
﻿ Loan balances
﻿ Individually evaluated for impairment
$ 2,064
$ 1,543
$
-
$ 3,607
﻿ Collectively evaluated for impairment
475,863
442,700
264,543
1,183,106
﻿ Gross loans
$ 477,927
$ 444,243
$ 264,543
$ 1,186,713
﻿ </t>
  </si>
  <si>
    <t>Troubled Debts Restructured</t>
  </si>
  <si>
    <t xml:space="preserve">The following tables describe troubled debts restructured during the three and nine month periods ended September 30, 2018 and 2017:
﻿
﻿
﻿
﻿
Three Months Ended
﻿
September 30, 2018
September 30, 2017
﻿
No. of Loans
Pre-Modification Recorded Balance
Post-Modification Recorded Balance
No. of Loans
Pre-Modification Recorded Balance
Post-Modification Recorded Balance
﻿ Real estate
﻿ Consumer closed end first mortgage 3
$ 99
$ 101
1
$ 26
$ 26
﻿ Consumer open end and junior liens
-
-
-
-
-
-
﻿
﻿ Other loans
﻿ Consumer loans
﻿ Auto
-
-
-
-
-
-
﻿ Boat/RVs 2
39
36
-
-
-
﻿ Other 1
4
4
-
-
-
﻿ Commercial and industrial
-
-
-
-
-
-
﻿
﻿
﻿
﻿
﻿
Nine Months Ended
﻿
September 30, 2018
September 30, 2017
﻿
No. of Loans
Pre-Modification Recorded Balance
Post-Modification Recorded Balance
No. of Loans
Pre-Modification Recorded Balance
Post-Modification Recorded Balance
﻿ Real estate
﻿ Consumer closed end first mortgage 7
$ 286
$ 288
5
$ 210
$ 214
﻿ Consumer open end and junior liens 4
82
94
1
3
3
﻿
﻿ Other loans
﻿ Consumer loans
﻿ Auto 1
10
10
-
-
-
﻿ Boat/RVs 3
58
55
-
-
-
﻿ Other 1
4
4
-
-
-
﻿ Commercial and industrial 1
61
61
1
72
72
﻿ </t>
  </si>
  <si>
    <t>Newly Restructured Loans by Types</t>
  </si>
  <si>
    <t xml:space="preserve">Newly restructured loans by type for the three and nine months ended September 30, 2018 and 2017 are as follows:
﻿
﻿
﻿
﻿
﻿
Three Months Ended September 30, 2018
﻿
Rate
Term
Combination
Total Modification
﻿ Real estate
﻿ Consumer closed end first mortgage
$
-
$ 38
$ 63
$ 101
﻿
﻿ Other loans
﻿ Consumer loans
﻿ Boat/RVs
-
15
21
36
﻿ Other
-
4
-
4
﻿
﻿
﻿
﻿
﻿
﻿
Three Months Ended September 30, 2017
﻿
Rate
Term
Combination
Total Modification
﻿ Real estate
﻿ Consumer closed end first mortgage
$
-
$ 26
$
-
$ 26
﻿
﻿
﻿
﻿
﻿
Nine Months Ended September 30, 2018
﻿
Rate
Term
Combination
Total Modification
﻿ Real Estate
﻿ Consumer closed end first mortgage
$
-
$ 38
$ 250
$ 288
﻿ Consumer open end and junior liens
-
35
59
94
﻿
﻿ Other loans
﻿ Consumer loans
﻿ Auto
-
10
-
10
﻿ Boat/RVs
-
34
21
55
﻿ Other
-
4
-
4
﻿ Commercial and industrial
-
61
-
61
﻿
﻿
﻿
﻿
﻿
Nine Months Ended September 30, 2017
﻿
Rate
Term
Combination
Total Modification
﻿ Real Estate
﻿ Consumer closed end first mortgage
$
-
$ 26
$ 188
$ 214
﻿ Consumer open end and junior liens
-
3
-
3
﻿ Commercial and industrial
-
72
-
72
﻿ </t>
  </si>
  <si>
    <t>Troubled Debts Restructured Defaulted</t>
  </si>
  <si>
    <t xml:space="preserve">The following tables describe troubled debt restructurings that have subsequently defaulted during the three and nine months ended September 30, 2018 and 2017. Defaults are defined as any loans that become 90 days past due.
﻿
﻿
﻿
﻿
﻿
﻿
﻿
﻿
﻿
﻿
﻿
Three Months Ended
﻿
September 30, 2018
September 30, 2017
﻿
No. of Loans
Post-Modification Outstanding Recorded Balance
No. of Loans
Post-Modification Outstanding Recorded Balance
﻿ Real Estate
﻿ Consumer closed end first mortgage 1
$ 48
1
$ 79
﻿ Consumer open end and junior liens 1
5
0
-
﻿
﻿
﻿
﻿
﻿
Nine Months Ended
﻿
September 30, 2018
September 30, 2017
﻿
No. of Loans
Post-Modification Outstanding Recorded Balance
No. of Loans
Post-Modification Outstanding Recorded Balance
﻿ Real Estate
﻿ Consumer closed end first mortgage 1
$ 48
1
$ 79
﻿ Consumer open end and junior liens 1
5
-
-
﻿ </t>
  </si>
  <si>
    <t>Goodwill (Tables)</t>
  </si>
  <si>
    <t>Schedule of Goodwill</t>
  </si>
  <si>
    <t xml:space="preserve">﻿
﻿
﻿
2018
﻿ Balance, January 1
$ 1,800
﻿ Goodwill acquired
22,069
﻿ Measurement period adjustment
(1,390)
﻿ Balance, September 30
$ 22,479
﻿
﻿ </t>
  </si>
  <si>
    <t>Accounting for Certain Loans Acquired in a Transfer (Tables)</t>
  </si>
  <si>
    <t>Schedule of Acquired Loans</t>
  </si>
  <si>
    <t xml:space="preserve">The following table presents the carrying amounts of the acquired loans included in the balance sheet amounts of loans receivable as of September 30, 2018.
﻿
﻿
﻿
﻿
﻿
September 30, 2018
﻿ Outstanding balance
﻿ Real estate
﻿ Commercial
$ 131,033
﻿ Commercial construction and development
9,937
﻿ Consumer closed end first mortgage
32,619
﻿ Consumer open end and junior liens
8,043
﻿ Total real estate loans
181,632
﻿ Other loans
﻿ Consumer loans
﻿ Auto
1,439
﻿ Boat/RVs
130
﻿ Other
623
﻿ Commercial and industrial
12,616
﻿ Total other loans
14,808
﻿ Total loans
$ 196,440
﻿
﻿ Carrying amount
$ 192,864
﻿ Allowance
-
﻿ Carrying amount net of allowance
$ 192,864
﻿
﻿ </t>
  </si>
  <si>
    <t>Derivative Financial Instruments (Tables)</t>
  </si>
  <si>
    <t>Amounts of Derivative Financial Instruments</t>
  </si>
  <si>
    <t xml:space="preserve">The f ollowing table shows the fair values of derivative financial instruments at September 30, 2018 and December 31, 2017.
﻿
﻿
﻿
﻿
﻿
Asset Derivatives
﻿
Fair Value
Fair Value
﻿
Balance Sheet
September 30,
December 31,
Balance Sheet
September 30,
December 31,
﻿
Location
2018
2017
Location
2018
2017
﻿ Derivatives not designated as hedging instruments:
﻿ Interest rate contracts
Other assets
$ 1,083
$ 525
Other liabilities
$ 1,083
$ 525
﻿ </t>
  </si>
  <si>
    <t>Other Borrowings (Tables)</t>
  </si>
  <si>
    <t>Components of Other Borrowings</t>
  </si>
  <si>
    <t xml:space="preserve">Other borrowings consisted of the following components:
﻿
﻿
﻿
﻿
﻿
September 30,
December 31,
﻿
2018
2017
﻿ Notes payable
$ 9,665
$
-
﻿ Subordinated debentures, net of discount
8,298
4,232
﻿ Total
$ 17,963
$ 4,232
﻿ </t>
  </si>
  <si>
    <t>Accumulated Other Comprehensive Income (Loss) (Tables)</t>
  </si>
  <si>
    <t>Components of Accumulated Other Comprehensive Income (Loss)</t>
  </si>
  <si>
    <t xml:space="preserve">The components of accumulated other comprehensive income (loss), included in stockholders’ equity, are as follows:
﻿
﻿
﻿
﻿
﻿
September 30,
December 31,
﻿
2018
2017
﻿ Net unrealized gain (loss) on securities available for sale
$ (9,566)
$ 529
﻿ Net unrealized gain relating to defined benefit plan liability
10
10
﻿
(9,556)
539
﻿ Tax benefit (expense)
1,981
(158)
﻿ Net of tax amount
$ (7,575)
$ 381
﻿ </t>
  </si>
  <si>
    <t>Reclassification out of Accumulated Other Comprehensive Income (Loss)</t>
  </si>
  <si>
    <t xml:space="preserve">The following table presents the reclassification adjustments out of accumulated other comprehensive income that were included in net income in the Consolidated Statements of Income for the three and nine months ended September 30, 2018 and 2017.
﻿
﻿
﻿
﻿
﻿
Amount Reclassified from Accumulated Other Comprehensive Income For the Three Months Ended September 30,
﻿ Details about Accumulated Other Comprehensive Income Components
2018
2017
Affected Line Item in the Statements of Income
﻿ Realized gains on available for sale securities
﻿ Realized securities gains reclassified into income
$ 406
$ 45
Total non-interest income - net realized gains on sale of available for sale securities
﻿ Related income tax expense
(85)
(15)
Income tax expense
﻿
﻿ Total reclassifications for the period, net of tax
$ 321
$ 30
﻿
﻿
﻿
﻿
﻿
Amount Reclassified from Accumulated Other Comprehensive Income For the Nine Months Ended September 30,
﻿ Details about Accumulated Other Comprehensive Income Components
2018
2017
Affected Line Item in the Statements of Income
﻿ Realized gains on available for sale securities
﻿ Realized securities gains reclassified into income
$ 666
$ 453
Total non-interest income - net realized gains on sale of available for sale securities
﻿ Related income tax expense
(140)
(154)
Income tax expense
﻿
﻿ Total reclassifications for the period, net of tax
$ 526
$ 299
﻿ </t>
  </si>
  <si>
    <t>Fair Values of Financial Instruments (Tables)</t>
  </si>
  <si>
    <t>Fair Value Measurements of Assets Measured at Fair Value on Recurring Basis</t>
  </si>
  <si>
    <t xml:space="preserve">The following table presents the fair value measurements of assets and liabilities measured on a recurring basis and level within the ASC 820 fair value hierarchy.
﻿
﻿
﻿
﻿
Fair Value Measurements Using
﻿
Fair Value
Level 1
Level 2
Level 3
﻿ September 30, 2018
﻿ Available for sale securities
﻿ Mortgage-backed securities
$ 98,584
$
-
$ 98,584
$
-
﻿ Collateralized mortgage obligations
109,282
-
109,282
-
﻿ Municipal obligations
146,227
-
146,227
-
﻿ Corporate obligations
6,654
-
4,534
2,120
﻿ Interest rate swap asset
1,083
-
1,083
-
﻿ Interest rate swap liability
1,083
-
1,083
-
﻿
﻿
﻿
﻿
﻿
Fair Value Measurements Using
﻿
Fair Value
Level 1
Level 2
Level 3
﻿ December 31, 2017
﻿ Available for sale securities
﻿ Mortgage-backed securities
$ 67,798
$
-
$ 67,798
$
-
﻿ Collateralized mortgage obligations
87,250
-
87,250
-
﻿ Municipal obligations
110,495
-
110,495
-
﻿ Corporate obligations
11,835
-
9,114
2,721
﻿ Interest rate swap asset
525
-
525
-
﻿ Interest rate swap liability
525
-
525
-
﻿ </t>
  </si>
  <si>
    <t>Reconciliation of Recurring Fair Value Measurements Recognized in Balance Sheet using Significant Unobservable (Level Three) Inputs</t>
  </si>
  <si>
    <t xml:space="preserve">The following is a reconciliation of the beginning and ending balances for the three and nine months ended September 30, 2018 and 2017 of recurring fair value measurements recognized in the accompanying balance sheets using significant unobservable (Level 3) inputs:
﻿
﻿
﻿
﻿
﻿
Three Months Ended
Nine Months Ended
﻿
September 30,
September 30,
﻿
2018
2017
2018
2017
﻿ Beginning balance
$ 2,721
$ 2,588
$ 2,721
$ 2,588
﻿ Total realized and unrealized gains (losses)
﻿ Included in net income
(44)
-
(44)
-
﻿ Included in other comprehensive income (loss)
326
-
326
-
﻿ Purchases, issuances and settlements
(883)
-
(883)
-
﻿ Ending balance
$ 2,120
$ 2,588
$ 2,120
$ 2,588
﻿ Total gains for the period included in net income attributable to the change in unrealized gains or losses related to assets still held at the reporting date
$
-
$
-
$
-
$
-
﻿ </t>
  </si>
  <si>
    <t>Quantitative Information about Unobservable Inputs used in Recurring and Nonrecurring Level Three Fair Value Measurements</t>
  </si>
  <si>
    <t xml:space="preserve">The following table presents quantitative information about unobservable inputs used in recurring and nonrecurring Level 3 fair value measurements:
﻿
﻿
﻿
﻿
﻿ September 30, 2018
Fair Value
Valuation Technique
Unobservable Inputs
Range
﻿ Trust Preferred Securities
$ 2,120
Discounted cash flow
Discount rate
8.0
%
﻿
Constant prepayment rate
2.0
%
﻿
Cumulative projected prepayments
40.0
%
﻿
Probability of default
1.7
%
﻿
Projected cures given deferral
0 - 15.0
%
﻿
Loss severity
29.3
%
﻿ Impaired loans (collateral dependent)
$ 402
Third party valuations
Discount to reflect realizable value
11.6
%
﻿
﻿
﻿
﻿
﻿ December 31, 2017
Fair Value
Valuation Technique
Unobservable Inputs
Range
﻿ Trust Preferred Securities
$ 2,721
Discounted cash flow
Discount rate
7.0 - 8.0
%
﻿
Constant prepayment rate
2.0
%
﻿
Cumulative projected prepayments
40.0
%
﻿
Probability of default
1.7 - 2.2
%
﻿
Projected cures given deferral
0 - 15.0
%
﻿
Loss severity
29.3 - 34.9
%
﻿ </t>
  </si>
  <si>
    <t>Estimated Fair Values of Financial Instruments</t>
  </si>
  <si>
    <t xml:space="preserve">The estimated fair values of the Company’s financial instruments not carried at fair value in the consolidated balance sheets as of the dates noted below are as follows:
﻿
﻿
﻿
﻿
﻿
Fair Value Measurements Using
﻿ September 30, 2018
Carryi n g Amount
Fair Value
Level 1
Level 2
Level 3
﻿ Assets
﻿ Cash and cash equivalents
$ 31,872
$ 31,872
$ 31,872
$
-
$
-
﻿ Interest-bearing time deposits
4,236
4,236
4,236
-
-
﻿ Loans held for sale
7,434
7,483
-
7,483
-
﻿ Loans, net
1,461,374
1,435,361
-
-
1,435,361
﻿ FHLB stock
12,820
12,820
-
12,820
-
﻿ Interest receivable
6,793
6,793
-
6,793
-
﻿ Liabilities
﻿ Deposits
1,531,198
1,525,024
1,042,110
-
482,914
﻿ FHLB advances
261,150
257,563
-
257,563
-
﻿ Other borrowings
17,963
17,665
-
17,665
-
﻿ Interest payable
906
906
-
906
-
﻿
﻿
﻿
﻿
﻿
Fair Value Measurements Using
﻿ December 31, 2017
Carryi n g Amount
Fair Value
Level 1
Level 2
Level 3
﻿ Assets
﻿ Cash and cash equivalents
$ 27,341
$ 27,341
$ 27,341
$
-
$
-
﻿ Interest-bearing time deposits
1,853
1,853
1,853
-
-
﻿ Loans held for sale
4,577
4,584
-
4,584
-
﻿ Loans, net
1,167,758
1,150,005
-
-
1,150,005
﻿ FHLB stock
11,183
11,183
-
11,183
-
﻿ Interest receivable
5,282
5,282
-
5,282
-
﻿ Liabilities
﻿ Deposits
1,202,034
1,199,781
830,877
-
368,904
﻿ FHLB advances
217,163
215,326
-
215,326
-
﻿ Other borrowings
4,232
4,300
-
4,300
-
﻿ Interest payable
456
456
-
456
-
﻿ </t>
  </si>
  <si>
    <t>Acquisitions (Narrative) (Details) - USD ($)</t>
  </si>
  <si>
    <t>Feb. 28, 2018</t>
  </si>
  <si>
    <t>Business Acquisition [Line Items]</t>
  </si>
  <si>
    <t>Share price</t>
  </si>
  <si>
    <t>Universal Bancorp [Member]</t>
  </si>
  <si>
    <t>Business acquisition, percentage of voting interests acquired</t>
  </si>
  <si>
    <t>100.00%</t>
  </si>
  <si>
    <t>Business acquisition, effective date of acquisition</t>
  </si>
  <si>
    <t>Feb. 28,
		2018</t>
  </si>
  <si>
    <t>Business acquisition, name of acquired entity</t>
  </si>
  <si>
    <t>Universal Bancorp ("Universal")</t>
  </si>
  <si>
    <t>Business combination acquirer's shares issued per acquiree's single share</t>
  </si>
  <si>
    <t>Business combination acquirer cash given per acquiree's single share</t>
  </si>
  <si>
    <t>Business acquisition, equity interest issued or issuable, number of shares</t>
  </si>
  <si>
    <t>Business combination, consideration transferred, equity interests issued and issuable</t>
  </si>
  <si>
    <t>Total Loans</t>
  </si>
  <si>
    <t>Contractual principal amount</t>
  </si>
  <si>
    <t>Business acquisition, transaction costs</t>
  </si>
  <si>
    <t>Core deposit intangible</t>
  </si>
  <si>
    <t>Finite lived intangible asset useful life</t>
  </si>
  <si>
    <t>15 years</t>
  </si>
  <si>
    <t>Total purchase price</t>
  </si>
  <si>
    <t>Loans acquired</t>
  </si>
  <si>
    <t>Credit adjustment</t>
  </si>
  <si>
    <t>Revenue, pro forma</t>
  </si>
  <si>
    <t>Earnings, pro forma</t>
  </si>
  <si>
    <t>Acquisitions (Schedule of Recognized Identified Assets Acquired and Liabilities Assumed) (Details) - USD ($) $ in Thousands</t>
  </si>
  <si>
    <t>Assets:</t>
  </si>
  <si>
    <t>Liabilities:</t>
  </si>
  <si>
    <t>Cash paid</t>
  </si>
  <si>
    <t>Investment securities, available for sale</t>
  </si>
  <si>
    <t>Interest receivables</t>
  </si>
  <si>
    <t>Total assets purchased</t>
  </si>
  <si>
    <t>Non-interest bearing</t>
  </si>
  <si>
    <t>NOW accounts</t>
  </si>
  <si>
    <t>Savings and money market</t>
  </si>
  <si>
    <t>Certificate of deposits</t>
  </si>
  <si>
    <t>Borrowings</t>
  </si>
  <si>
    <t>Interest payable</t>
  </si>
  <si>
    <t>Subordinated debt</t>
  </si>
  <si>
    <t>Total liabilities assumed</t>
  </si>
  <si>
    <t>Common shares issued</t>
  </si>
  <si>
    <t>Universal Bancorp [Member] | Commercial Segment [Member]</t>
  </si>
  <si>
    <t>Universal Bancorp [Member] | Residential Mortgage [Member]</t>
  </si>
  <si>
    <t>Universal Bancorp [Member] | Consumer [Member]</t>
  </si>
  <si>
    <t>Acquisitions (Business Acquisition, Pro Forma Information) (Details) - Universal Bancorp [Member] - USD ($) $ / shares in Units, $ in Thousands</t>
  </si>
  <si>
    <t>Net interest income</t>
  </si>
  <si>
    <t>Net interest income after provision</t>
  </si>
  <si>
    <t>Non-interest income</t>
  </si>
  <si>
    <t>Non-interest expense</t>
  </si>
  <si>
    <t>Income before income taxes</t>
  </si>
  <si>
    <t>Net income to common shareholders</t>
  </si>
  <si>
    <t>Basic earnings per share</t>
  </si>
  <si>
    <t>Diluted earnings per share</t>
  </si>
  <si>
    <t>Earnings Per Share (Schedule of Earnings per Share) (Details) - USD ($) $ / shares in Units, $ in Thousands</t>
  </si>
  <si>
    <t>Basic Earnings Per Share</t>
  </si>
  <si>
    <t>Weighted-Average Shares number of common shares, basic</t>
  </si>
  <si>
    <t>Earnings per share, basic</t>
  </si>
  <si>
    <t>Diluted Earnings Per Share</t>
  </si>
  <si>
    <t>Net income available and assumed conversions</t>
  </si>
  <si>
    <t>Weighted-Average Shares, effect of dilutive securities stock option</t>
  </si>
  <si>
    <t>Weighted-Average Shares income available to common stockholders and assumed conversions, diluted</t>
  </si>
  <si>
    <t>Earnings per share, diluted</t>
  </si>
  <si>
    <t>Investment Securities (Narrative) (Details) - USD ($)</t>
  </si>
  <si>
    <t>Investment [Line Items]</t>
  </si>
  <si>
    <t>Fair value of investments reported at less than historical cost</t>
  </si>
  <si>
    <t>Percentage of Bank portfolio</t>
  </si>
  <si>
    <t>81.40%</t>
  </si>
  <si>
    <t>51.50%</t>
  </si>
  <si>
    <t>Gross realized gain on sale of securities</t>
  </si>
  <si>
    <t>Gross realized losses on sale of securities</t>
  </si>
  <si>
    <t>Other than temporary impairment losses investments available for sale securities</t>
  </si>
  <si>
    <t>Pooled Trust Preferred Security [Member]</t>
  </si>
  <si>
    <t>Current par balance</t>
  </si>
  <si>
    <t>Original Par</t>
  </si>
  <si>
    <t>Investment Securities (Amortized Cost and Fair Values of Securities ) (Details) - USD ($) $ in Thousands</t>
  </si>
  <si>
    <t>Schedule of Available-for-sale Securities [Line Items]</t>
  </si>
  <si>
    <t>Amortized Cost</t>
  </si>
  <si>
    <t>Gross Unrealized Gains</t>
  </si>
  <si>
    <t>Gross Unrealized Losses</t>
  </si>
  <si>
    <t>Fair Value, available for sale</t>
  </si>
  <si>
    <t>Mortgage-backed securities, Government sponsored agencies</t>
  </si>
  <si>
    <t>Collateralized mortgage obligations, Government sponsored agencies</t>
  </si>
  <si>
    <t>Municipals</t>
  </si>
  <si>
    <t>Corporate obligations</t>
  </si>
  <si>
    <t>Investment Securities (Amortized Cost and Fair Value of Available-for-Sale Securities by Contractual Maturity) (Details) - USD ($) $ in Thousands</t>
  </si>
  <si>
    <t>Security obligations due, amortized cost, within one year</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within one year</t>
  </si>
  <si>
    <t>Security obligations due, Fair value, One to five years</t>
  </si>
  <si>
    <t>Security obligations due, Fair value, Five to ten years</t>
  </si>
  <si>
    <t>Security obligations due, Fair value, After ten years</t>
  </si>
  <si>
    <t>Total Security obligations due, Fair value</t>
  </si>
  <si>
    <t>Investment Securities (Investments Gross Unrealized Losses and Fair Value in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Pooled Trust Preferred Collateralized Debt Obligations) (Details) $ in Thousands</t>
  </si>
  <si>
    <t>Sep. 30, 2018USD ($)entity</t>
  </si>
  <si>
    <t>Sep. 30, 2017USD ($)</t>
  </si>
  <si>
    <t>Dec. 31, 2017USD ($)</t>
  </si>
  <si>
    <t>Unrealized loss</t>
  </si>
  <si>
    <t>Realized losses YTD</t>
  </si>
  <si>
    <t>Percentage of recovery estimate depository institutions</t>
  </si>
  <si>
    <t>10.00%</t>
  </si>
  <si>
    <t>Percentage of recovery estimate insurance companies</t>
  </si>
  <si>
    <t>15.00%</t>
  </si>
  <si>
    <t>Pooled Trust Preferred Security [Member] | U.S. Capital Funding I [Member]</t>
  </si>
  <si>
    <t>Class</t>
  </si>
  <si>
    <t>B1</t>
  </si>
  <si>
    <t>Book Value</t>
  </si>
  <si>
    <t>Number of Banks / Insurance Cos. Currently Performing | entity</t>
  </si>
  <si>
    <t>Total Number of Banks and Insurance Cos. In Issuance (Unique) | entity</t>
  </si>
  <si>
    <t>Actual Deferrals/Defaults (as a % of original collateral)</t>
  </si>
  <si>
    <t>7.95%</t>
  </si>
  <si>
    <t>Total Projected Defaults (as a % of performing collateral)</t>
  </si>
  <si>
    <t>5.92%</t>
  </si>
  <si>
    <t>Excess subordination (after taking into account best estimate of future deferrals/defaults)</t>
  </si>
  <si>
    <t>12.29%</t>
  </si>
  <si>
    <t>Minimum | Pooled Trust Preferred Security [Member] | U.S. Capital Funding I [Member]</t>
  </si>
  <si>
    <t>Caa1</t>
  </si>
  <si>
    <t>Loans and Allowance (Narrative) (Details) - USD ($)</t>
  </si>
  <si>
    <t>Mortgage loans in process of foreclosure, amount</t>
  </si>
  <si>
    <t>Other repossessed assets</t>
  </si>
  <si>
    <t>Real estate held-for-sale</t>
  </si>
  <si>
    <t>Increase (decrease) commercial real estate, substandard loans</t>
  </si>
  <si>
    <t>Loans and Allowance (Categories of Loans) (Details) - USD ($) $ in Thousands</t>
  </si>
  <si>
    <t>Jun. 30, 2018</t>
  </si>
  <si>
    <t>Jun. 30, 2017</t>
  </si>
  <si>
    <t>Dec. 31, 2016</t>
  </si>
  <si>
    <t>Accounts, Notes, Loans and Financing Receivable [Line Items]</t>
  </si>
  <si>
    <t>Loans</t>
  </si>
  <si>
    <t>Undisbursed loans in process</t>
  </si>
  <si>
    <t>Unamortized deferred loan costs, net</t>
  </si>
  <si>
    <t>Net loans</t>
  </si>
  <si>
    <t>Commercial Real Estate [Member]</t>
  </si>
  <si>
    <t>Construction Loans [Member] | Commercial Segment [Member]</t>
  </si>
  <si>
    <t>First Mortgage [Member] | Consumer [Member]</t>
  </si>
  <si>
    <t>Second Mortgage [Member] | Consumer [Member]</t>
  </si>
  <si>
    <t>Automobile Loan [Member] | Consumer [Member]</t>
  </si>
  <si>
    <t>Boat/RVs [Member] | Consumer [Member]</t>
  </si>
  <si>
    <t>Other [Member] | Consumer [Member]</t>
  </si>
  <si>
    <t>Commercial and Industrial [Member] | Commercial Segment [Member]</t>
  </si>
  <si>
    <t>Real estate [Member]</t>
  </si>
  <si>
    <t>Other [Member]</t>
  </si>
  <si>
    <t>Loans and Allowance (Non-Accrual Loan, Segregated by Class of Loans) (Details) - USD ($) $ in Thousands</t>
  </si>
  <si>
    <t>Non-accrual loans</t>
  </si>
  <si>
    <t>Commercial and Industrial [Member] | Consumer [Member]</t>
  </si>
  <si>
    <t>Loans and Allowance (Age Analysis of Past Due Loans Segregated by Class of Loans) (Details) - USD ($) $ in Thousands</t>
  </si>
  <si>
    <t>Financing Receivable, Recorded Investment, Past Due [Line Items]</t>
  </si>
  <si>
    <t>Total Past Due</t>
  </si>
  <si>
    <t>Current</t>
  </si>
  <si>
    <t>Total loans receivable</t>
  </si>
  <si>
    <t>Total Loans &gt; 90 Days or More and Accruing</t>
  </si>
  <si>
    <t>30 to 59 Days Past Due [Member]</t>
  </si>
  <si>
    <t>60 to 89 Days Past Due [Member]</t>
  </si>
  <si>
    <t>90 Days Past Due or More [Member]</t>
  </si>
  <si>
    <t>Commercial Real Estate [Member] | 30 to 59 Days Past Due [Member]</t>
  </si>
  <si>
    <t>Commercial Real Estate [Member] | 60 to 89 Days Past Due [Member]</t>
  </si>
  <si>
    <t>Commercial Real Estate [Member] | 90 Days Past Due or More [Member]</t>
  </si>
  <si>
    <t>Commercial Segment [Member] | Construction Loans [Member]</t>
  </si>
  <si>
    <t>Commercial Segment [Member] | Construction Loans [Member] | 30 to 59 Days Past Due [Member]</t>
  </si>
  <si>
    <t>Commercial Segment [Member] | Construction Loans [Member] | 60 to 89 Days Past Due [Member]</t>
  </si>
  <si>
    <t>Commercial Segment [Member] | Construction Loans [Member] | 90 Days Past Due or More [Member]</t>
  </si>
  <si>
    <t>Commercial Segment [Member] | Commercial and Industrial [Member]</t>
  </si>
  <si>
    <t>Commercial Segment [Member] | Commercial and Industrial [Member] | 30 to 59 Days Past Due [Member]</t>
  </si>
  <si>
    <t>Commercial Segment [Member] | Commercial and Industrial [Member] | 60 to 89 Days Past Due [Member]</t>
  </si>
  <si>
    <t>Commercial Segment [Member] | Commercial and Industrial [Member] | 90 Days Past Due or More [Member]</t>
  </si>
  <si>
    <t>Consumer [Member] | First Mortgage [Member]</t>
  </si>
  <si>
    <t>Consumer [Member] | First Mortgage [Member] | 30 to 59 Days Past Due [Member]</t>
  </si>
  <si>
    <t>Consumer [Member] | First Mortgage [Member] | 60 to 89 Days Past Due [Member]</t>
  </si>
  <si>
    <t>Consumer [Member] | First Mortgage [Member] | 90 Days Past Due or More [Member]</t>
  </si>
  <si>
    <t>Consumer [Member] | Second Mortgage [Member]</t>
  </si>
  <si>
    <t>Consumer [Member] | Second Mortgage [Member] | 30 to 59 Days Past Due [Member]</t>
  </si>
  <si>
    <t>Consumer [Member] | Second Mortgage [Member] | 60 to 89 Days Past Due [Member]</t>
  </si>
  <si>
    <t>Consumer [Member] | Second Mortgage [Member] | 90 Days Past Due or More [Member]</t>
  </si>
  <si>
    <t>Consumer [Member] | Automobile Loan [Member]</t>
  </si>
  <si>
    <t>Consumer [Member] | Automobile Loan [Member] | 30 to 59 Days Past Due [Member]</t>
  </si>
  <si>
    <t>Consumer [Member] | Automobile Loan [Member] | 60 to 89 Days Past Due [Member]</t>
  </si>
  <si>
    <t>Consumer [Member] | Automobile Loan [Member] | 90 Days Past Due or More [Member]</t>
  </si>
  <si>
    <t>Consumer [Member] | Boat/RVs [Member]</t>
  </si>
  <si>
    <t>Consumer [Member] | Boat/RVs [Member] | 30 to 59 Days Past Due [Member]</t>
  </si>
  <si>
    <t>Consumer [Member] | Boat/RVs [Member] | 60 to 89 Days Past Due [Member]</t>
  </si>
  <si>
    <t>Consumer [Member] | Boat/RVs [Member] | 90 Days Past Due or More [Member]</t>
  </si>
  <si>
    <t>Consumer [Member] | Other [Member]</t>
  </si>
  <si>
    <t>Consumer [Member] | Other [Member] | 30 to 59 Days Past Due [Member]</t>
  </si>
  <si>
    <t>Consumer [Member] | Other [Member] | 60 to 89 Days Past Due [Member]</t>
  </si>
  <si>
    <t>Consumer [Member] | Other [Member] | 90 Days Past Due or More [Member]</t>
  </si>
  <si>
    <t>Loans and Allowance (Impaired Loans) (Details) - USD ($) $ in Thousands</t>
  </si>
  <si>
    <t>12 Months Ended</t>
  </si>
  <si>
    <t>Impaired Financing Receivable With Related Allowance [Abstract]</t>
  </si>
  <si>
    <t>Specific Allowance</t>
  </si>
  <si>
    <t>Impaired Financing Receivables Total [Abstract]</t>
  </si>
  <si>
    <t>Recorded balance, total</t>
  </si>
  <si>
    <t>Unpaid principal balance, total</t>
  </si>
  <si>
    <t>Average investment in impaired loans, total</t>
  </si>
  <si>
    <t>Interest income recognized, total</t>
  </si>
  <si>
    <t>Impaired Financing Receivable With No Related Allowance [Abstract]</t>
  </si>
  <si>
    <t>Recorded balance</t>
  </si>
  <si>
    <t>Unpaid principal balance</t>
  </si>
  <si>
    <t>Average investment in impaired loans</t>
  </si>
  <si>
    <t>Interest income recognized</t>
  </si>
  <si>
    <t>Loans and Allowance (Commercial and Retail Credit Exposure Credit Risk Profile by Internal Rating) (Details) - USD ($) $ in Thousands</t>
  </si>
  <si>
    <t>Financing Receivable, Recorded Investment [Line Items]</t>
  </si>
  <si>
    <t>Commercial Real Estate [Member] | Pass</t>
  </si>
  <si>
    <t>Commercial Real Estate [Member] | Special Mention</t>
  </si>
  <si>
    <t>Commercial Real Estate [Member] | Substandard</t>
  </si>
  <si>
    <t>Commercial Real Estate [Member] | Doubtful</t>
  </si>
  <si>
    <t>Commercial Segment [Member] | Pass</t>
  </si>
  <si>
    <t>Commercial Segment [Member] | Special Mention</t>
  </si>
  <si>
    <t>Commercial Segment [Member] | Substandard</t>
  </si>
  <si>
    <t>Commercial Segment [Member] | Doubtful</t>
  </si>
  <si>
    <t>Commercial Segment [Member] | Construction Loans [Member] | Pass</t>
  </si>
  <si>
    <t>Commercial Segment [Member] | Construction Loans [Member] | Special Mention</t>
  </si>
  <si>
    <t>Commercial Segment [Member] | Construction Loans [Member] | Substandard</t>
  </si>
  <si>
    <t>Commercial Segment [Member] | Commercial and Industrial [Member] | Pass</t>
  </si>
  <si>
    <t>Commercial Segment [Member] | Commercial and Industrial [Member] | Special Mention</t>
  </si>
  <si>
    <t>Commercial Segment [Member] | Commercial and Industrial [Member] | Substandard</t>
  </si>
  <si>
    <t>Consumer [Member] | Pass</t>
  </si>
  <si>
    <t>Consumer [Member] | Substandard</t>
  </si>
  <si>
    <t>Consumer [Member] | First Mortgage [Member] | Pass</t>
  </si>
  <si>
    <t>Consumer [Member] | First Mortgage [Member] | Substandard</t>
  </si>
  <si>
    <t>Consumer [Member] | Second Mortgage [Member] | Pass</t>
  </si>
  <si>
    <t>Consumer [Member] | Second Mortgage [Member] | Substandard</t>
  </si>
  <si>
    <t>Consumer [Member] | Automobile Loan [Member] | Pass</t>
  </si>
  <si>
    <t>Consumer [Member] | Automobile Loan [Member] | Substandard</t>
  </si>
  <si>
    <t>Consumer [Member] | Boat/RVs [Member] | Pass</t>
  </si>
  <si>
    <t>Consumer [Member] | Boat/RVs [Member] | Substandard</t>
  </si>
  <si>
    <t>Consumer [Member] | Other [Member] | Pass</t>
  </si>
  <si>
    <t>Consumer [Member] | Other [Member] | Substandard</t>
  </si>
  <si>
    <t>Loans and Allowance (Activity in Allowance for Loan Losses by Portfolio Segment) (Details) - USD ($) $ in Thousands</t>
  </si>
  <si>
    <t>Allowance for loan losses, Beginning of period</t>
  </si>
  <si>
    <t>Provision charged (credited) to expense</t>
  </si>
  <si>
    <t>Losses charged off</t>
  </si>
  <si>
    <t>Recoveries</t>
  </si>
  <si>
    <t>Allowance for loan losses, End of period</t>
  </si>
  <si>
    <t>Allowance for loan losses, individually evaluated for impairment, Ending balance</t>
  </si>
  <si>
    <t>Allowance for loan losses, collectively evaluated for impairment, Ending balance</t>
  </si>
  <si>
    <t>Total allowance for loan losses</t>
  </si>
  <si>
    <t>Loans, individually evaluated for impairment, Ending balance</t>
  </si>
  <si>
    <t>Loans, collectively evaluated for impairment, Ending balance</t>
  </si>
  <si>
    <t>Commercial [Member]</t>
  </si>
  <si>
    <t>Mortgage [Member]</t>
  </si>
  <si>
    <t>Consumer Loan [Member]</t>
  </si>
  <si>
    <t>Loans and Allowance (Troubled Debts Restructured) (Details) $ in Thousands</t>
  </si>
  <si>
    <t>Sep. 30, 2018USD ($)loan</t>
  </si>
  <si>
    <t>Sep. 30, 2017USD ($)loan</t>
  </si>
  <si>
    <t>Commercial and Industrial [Member]</t>
  </si>
  <si>
    <t>Financing Receivable, Modifications [Line Items]</t>
  </si>
  <si>
    <t>No. of Loans | loan</t>
  </si>
  <si>
    <t>Pre-Modification Outstanding Recorded Balance</t>
  </si>
  <si>
    <t>Post-Modification Outstanding Recorded Balance</t>
  </si>
  <si>
    <t>Loans and Allowance (Newly Restructured Loans by Type) (Details) - USD ($) $ in Thousands</t>
  </si>
  <si>
    <t>Term</t>
  </si>
  <si>
    <t>Total modification</t>
  </si>
  <si>
    <t>Combination</t>
  </si>
  <si>
    <t>Loans and Allowance (Troubled Debts Restructured Defaulted) (Details) - Consumer [Member] $ in Thousands</t>
  </si>
  <si>
    <t>First Mortgage [Member]</t>
  </si>
  <si>
    <t>Post-Modification Outstanding Recorded Balance | $</t>
  </si>
  <si>
    <t>Second Mortgage [Member]</t>
  </si>
  <si>
    <t>Goodwill (Narrative) (Details) - USD ($) $ in Thousands</t>
  </si>
  <si>
    <t>Measurement period adjustment</t>
  </si>
  <si>
    <t>Goodwill (Schedule of Goodwill) (Details) $ in Thousands</t>
  </si>
  <si>
    <t>Sep. 30, 2018USD ($)</t>
  </si>
  <si>
    <t>Goodwill, Beginning Balance</t>
  </si>
  <si>
    <t>Goodwill acquired</t>
  </si>
  <si>
    <t>Goodwill, Ending Balance</t>
  </si>
  <si>
    <t>Accounting for Certain Loans Acquired in a Transfer (Schedule of Acquired Loans) (Details) - USD ($)</t>
  </si>
  <si>
    <t>Acquired loans with evidence of deterioration, fair value</t>
  </si>
  <si>
    <t>Carrying amount, gross</t>
  </si>
  <si>
    <t>Carrying amount net of allowance</t>
  </si>
  <si>
    <t>Real estate [Member] | Universal Bancorp [Member]</t>
  </si>
  <si>
    <t>Real estate [Member] | Commercial Real Estate [Member] | Universal Bancorp [Member]</t>
  </si>
  <si>
    <t>Other [Member] | Universal Bancorp [Member]</t>
  </si>
  <si>
    <t>Construction Loans [Member] | Real estate [Member] | Commercial Segment [Member] | Universal Bancorp [Member]</t>
  </si>
  <si>
    <t>First Mortgage [Member] | Real estate [Member] | Consumer [Member] | Universal Bancorp [Member]</t>
  </si>
  <si>
    <t>Second Mortgage [Member] | Real estate [Member] | Consumer [Member] | Universal Bancorp [Member]</t>
  </si>
  <si>
    <t>Automobile Loan [Member] | Other [Member] | Consumer [Member] | Universal Bancorp [Member]</t>
  </si>
  <si>
    <t>Boat/RVs [Member] | Other [Member] | Consumer [Member] | Universal Bancorp [Member]</t>
  </si>
  <si>
    <t>Other [Member] | Other [Member] | Consumer [Member] | Universal Bancorp [Member]</t>
  </si>
  <si>
    <t>Commercial and Industrial [Member] | Other [Member] | Commercial Segment [Member] | Universal Bancorp [Member]</t>
  </si>
  <si>
    <t>Derivative Financial Instruments (Narrative) (Details) - USD ($) $ in Millions</t>
  </si>
  <si>
    <t>Notional amount of customer-facing swaps</t>
  </si>
  <si>
    <t>Derivative Financial Instruments (Amounts of Derivative Financial Instruments) (Details) - USD ($) $ in Thousands</t>
  </si>
  <si>
    <t>Other Assets [Member]</t>
  </si>
  <si>
    <t>Derivatives, Fair Value [Line Items]</t>
  </si>
  <si>
    <t>Derivative asset</t>
  </si>
  <si>
    <t>Other Liabilities [Member]</t>
  </si>
  <si>
    <t>Derivative liability</t>
  </si>
  <si>
    <t>Other Borrowings (Narrative) (Details) - USD ($)</t>
  </si>
  <si>
    <t>Dec. 31, 2008</t>
  </si>
  <si>
    <t>Debt Instrument [Line Items]</t>
  </si>
  <si>
    <t>Note payable</t>
  </si>
  <si>
    <t>First Tennessee Bank NA Variable Rate [Member]</t>
  </si>
  <si>
    <t>Debt instrument maturity date</t>
  </si>
  <si>
    <t>Feb. 28,
		2023</t>
  </si>
  <si>
    <t>Debt instrument, face amount</t>
  </si>
  <si>
    <t>Debt instrument, term</t>
  </si>
  <si>
    <t>5 years</t>
  </si>
  <si>
    <t>First Tennessee Bank NA Fixed Rate [Member]</t>
  </si>
  <si>
    <t>Interest rate</t>
  </si>
  <si>
    <t>4.99%</t>
  </si>
  <si>
    <t>Debt instrument, frequency of periodic payment</t>
  </si>
  <si>
    <t>quarterly principal payments</t>
  </si>
  <si>
    <t>Debt instrument, periodic payment, principal</t>
  </si>
  <si>
    <t>Assumed debentures upon acquisition</t>
  </si>
  <si>
    <t>Medium-term Notes [Member] | First Tennessee Bank NA [Member]</t>
  </si>
  <si>
    <t>Medium-term Notes [Member] | First Tennessee Bank NA Variable Rate [Member]</t>
  </si>
  <si>
    <t>Debt instrument, interest rate, effective percentage</t>
  </si>
  <si>
    <t>4.29%</t>
  </si>
  <si>
    <t>3-Month LIBOR [Member] | Medium-term Notes [Member] | First Tennessee Bank NA Variable Rate [Member]</t>
  </si>
  <si>
    <t>Basis spread on variable rate</t>
  </si>
  <si>
    <t>1.95%</t>
  </si>
  <si>
    <t>4.03%</t>
  </si>
  <si>
    <t>Pooled Trust Preferred Security [Member] | MFB Corporation [Member]</t>
  </si>
  <si>
    <t>Pooled Trust Preferred Security [Member] | Universal Bancorp [Member]</t>
  </si>
  <si>
    <t>Oct. 7,
		2035</t>
  </si>
  <si>
    <t>Pooled Trust Preferred Security [Member] | Junior Subordinated Debt [Member] | MFB Corporation [Member]</t>
  </si>
  <si>
    <t>Sep. 15,
		2035</t>
  </si>
  <si>
    <t>Pooled Trust Preferred Security [Member] | 3-Month LIBOR [Member] | Universal Bancorp [Member]</t>
  </si>
  <si>
    <t>1.69%</t>
  </si>
  <si>
    <t>Pooled Trust Preferred Security [Member] | 3-Month LIBOR [Member] | Junior Subordinated Debt [Member]</t>
  </si>
  <si>
    <t>Pooled Trust Preferred Security [Member] | 3-Month LIBOR [Member] | Junior Subordinated Debt [Member] | MFB Corporation [Member]</t>
  </si>
  <si>
    <t>0.17%</t>
  </si>
  <si>
    <t>Other Borrowings (Components of Other Borrowings) (Details) - USD ($) $ in Thousands</t>
  </si>
  <si>
    <t>Subordinated debentures, net of discount</t>
  </si>
  <si>
    <t>Accumulated Other Comprehensive Income (Loss) (Components of Accumulated Other Comprehensive Income (Loss)) (Details) - USD ($) $ in Thousands</t>
  </si>
  <si>
    <t>Net unrealized gain on securities available for sale</t>
  </si>
  <si>
    <t>Net unrealized gain relating to defined benefit plan liability</t>
  </si>
  <si>
    <t>Accumulated other comprehensive income before tax</t>
  </si>
  <si>
    <t>Tax benefit (expense)</t>
  </si>
  <si>
    <t>Net of tax amount</t>
  </si>
  <si>
    <t>Accumulated Other Comprehensive Income (Loss) (Reclassification out of Accumulated Other Comprehensive Income (Loss) Alternate) (Details) - USD ($) $ in Thousands</t>
  </si>
  <si>
    <t>Related income tax expense</t>
  </si>
  <si>
    <t>Reclassification out of AOCI [Member] | Accumulated Net Unrealized Investment Gain (Loss) [Member]</t>
  </si>
  <si>
    <t>Reclassification out of AOCI [Member] | Accumulated Net Unrealized Investment Gain (Loss) [Member] | Other Income [Member]</t>
  </si>
  <si>
    <t>Other Income</t>
  </si>
  <si>
    <t>Fair Values of Financial Instruments (Fair Value Measurement of Assets Measured at Fair Value on Recurring Basis) (Details) - USD ($) $ in Thousands</t>
  </si>
  <si>
    <t>Fair Value, Assets and Liabilities Measured on Recurring and Nonrecurring Basis [Line Items]</t>
  </si>
  <si>
    <t>Interest Rate Swap [Member]</t>
  </si>
  <si>
    <t>Fair Value, Inputs, Level 1 | Interest Rate Swap [Member]</t>
  </si>
  <si>
    <t>Fair Value, Inputs, Level 1 | Mortgage-backed securities, Government sponsored agencies</t>
  </si>
  <si>
    <t>Fair Value, Inputs, Level 1 | Collateralized mortgage obligations, Government sponsored agencies</t>
  </si>
  <si>
    <t>Fair Value, Inputs, Level 1 | Municipals</t>
  </si>
  <si>
    <t>Fair Value, Inputs, Level 1 | Corporate obligations</t>
  </si>
  <si>
    <t>Fair Value, Inputs, Level 2 | Interest Rate Swap [Member]</t>
  </si>
  <si>
    <t>Fair Value, Inputs, Level 2 | Mortgage-backed securities, Government sponsored agencies</t>
  </si>
  <si>
    <t>Fair Value, Inputs, Level 2 | Collateralized mortgage obligations, Government sponsored agencies</t>
  </si>
  <si>
    <t>Fair Value, Inputs, Level 2 | Municipals</t>
  </si>
  <si>
    <t>Fair Value, Inputs, Level 2 | Corporate obligations</t>
  </si>
  <si>
    <t>Fair Value, Inputs, Level 3 | Interest Rate Swap [Member]</t>
  </si>
  <si>
    <t>Fair Value, Inputs, Level 3 | Mortgage-backed securities, Government sponsored agencies</t>
  </si>
  <si>
    <t>Fair Value, Inputs, Level 3 | Collateralized mortgage obligations, Government sponsored agencies</t>
  </si>
  <si>
    <t>Fair Value, Inputs, Level 3 | Municipals</t>
  </si>
  <si>
    <t>Fair Value, Inputs, Level 3 | Corporate obligations</t>
  </si>
  <si>
    <t>Fair Values of Financial Instruments (Reconciliation of Recurring Fair Value Measurements Recognized in Balance Sheet using Significant Unobservable (Level Three) Inputs) (Details) - USD ($) $ in Thousands</t>
  </si>
  <si>
    <t>Beginning balance</t>
  </si>
  <si>
    <t>Total realized and unrealized gains (losses)</t>
  </si>
  <si>
    <t>Included in net income</t>
  </si>
  <si>
    <t>Included in other comprehensive income (loss)</t>
  </si>
  <si>
    <t>Purchases, sales, issuances and settlements</t>
  </si>
  <si>
    <t>Ending balance</t>
  </si>
  <si>
    <t>Total gains or losses for the period included in net income attributable to the change in unrealized gains or losses related to assets still held at the reporting date</t>
  </si>
  <si>
    <t>Fair Values of Financial Instruments (Quantitative Information about Unobservable Inputs used in Recurring and Nonrecurring Level Three Fair Value Measurements) (Details) - USD ($) $ in Thousands</t>
  </si>
  <si>
    <t>Discount to reflect realizable value</t>
  </si>
  <si>
    <t>11.60%</t>
  </si>
  <si>
    <t>Pooled Trust Preferred Securities</t>
  </si>
  <si>
    <t>Fair Value</t>
  </si>
  <si>
    <t>Valuation Technique</t>
  </si>
  <si>
    <t>Discounted cash flow</t>
  </si>
  <si>
    <t>Constant prepayment rate</t>
  </si>
  <si>
    <t>2.00%</t>
  </si>
  <si>
    <t>Cumulative projected prepayments</t>
  </si>
  <si>
    <t>40.00%</t>
  </si>
  <si>
    <t>Pooled Trust Preferred Securities | Minimum</t>
  </si>
  <si>
    <t>Discount rate</t>
  </si>
  <si>
    <t>8.00%</t>
  </si>
  <si>
    <t>7.00%</t>
  </si>
  <si>
    <t>Probability of default</t>
  </si>
  <si>
    <t>1.70%</t>
  </si>
  <si>
    <t>Projected cures given deferral</t>
  </si>
  <si>
    <t>0.00%</t>
  </si>
  <si>
    <t>Loss severity</t>
  </si>
  <si>
    <t>29.30%</t>
  </si>
  <si>
    <t>Pooled Trust Preferred Securities | Maximum</t>
  </si>
  <si>
    <t>2.20%</t>
  </si>
  <si>
    <t>34.90%</t>
  </si>
  <si>
    <t>Impaired loans</t>
  </si>
  <si>
    <t>Third party valuations</t>
  </si>
  <si>
    <t>Fair Values of Financial Instruments (Estimated Fair Values of Financial Instruments) (Details) - USD ($) $ in Thousands</t>
  </si>
  <si>
    <t>Carrying Amount [Member]</t>
  </si>
  <si>
    <t>Interest-bearing deposits</t>
  </si>
  <si>
    <t>FHLB stock</t>
  </si>
  <si>
    <t>Interest receivable</t>
  </si>
  <si>
    <t>Liabilities</t>
  </si>
  <si>
    <t>FHLB advances</t>
  </si>
  <si>
    <t>Estimate of Fair Value Measurement [Member]</t>
  </si>
  <si>
    <t>Fair Value, Inputs, Level 1 | Estimate of Fair Value Measurement [Member]</t>
  </si>
  <si>
    <t>Fair Value, Inputs, Level 2 | Estimate of Fair Value Measurement [Member]</t>
  </si>
  <si>
    <t>Fair Value, Inputs, Level 3 | Estimate of Fair Value Measurement [Member]</t>
  </si>
  <si>
    <t>Interest rate swap asset</t>
  </si>
  <si>
    <t>Interest rate swap liability</t>
  </si>
  <si>
    <t>Interest Rate Swap [Member] | Fair Value, Inputs, Level 1</t>
  </si>
  <si>
    <t>Interest Rate Swap [Member] | Fair Value, Inputs, Level 2</t>
  </si>
  <si>
    <t>Interest Rate Swap [Member] | Fair Value, Inputs, Level 3</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4810</v>
      </c>
    </row>
    <row r="12" spans="1:3">
      <c r="A12" s="4" t="s">
        <v>19</v>
      </c>
      <c r="B12" s="4" t="s">
        <v>20</v>
      </c>
    </row>
    <row r="13" spans="1:3">
      <c r="A13" s="4" t="s">
        <v>21</v>
      </c>
      <c r="B13" s="4" t="s">
        <v>22</v>
      </c>
    </row>
    <row r="14" spans="1:3">
      <c r="A14" s="4" t="s">
        <v>23</v>
      </c>
      <c r="C14" s="5" t="n">
        <v>8587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v>
      </c>
      <c r="B1" s="2" t="s">
        <v>1</v>
      </c>
    </row>
    <row r="2" spans="1:2">
      <c r="B2" s="2" t="s">
        <v>2</v>
      </c>
    </row>
    <row r="3" spans="1:2">
      <c r="A3" s="3" t="s">
        <v>208</v>
      </c>
    </row>
    <row r="4" spans="1:2">
      <c r="A4" s="4" t="s">
        <v>3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v>
      </c>
    </row>
    <row r="3" spans="1:2">
      <c r="A3" s="3" t="s">
        <v>219</v>
      </c>
    </row>
    <row r="4" spans="1:2">
      <c r="A4" s="4" t="s">
        <v>123</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57</v>
      </c>
      <c r="C3" s="7" t="n">
        <v>8763</v>
      </c>
    </row>
    <row r="4" spans="1:3">
      <c r="A4" s="4" t="s">
        <v>28</v>
      </c>
      <c r="B4" s="5" t="n">
        <v>19915</v>
      </c>
      <c r="C4" s="5" t="n">
        <v>18578</v>
      </c>
    </row>
    <row r="5" spans="1:3">
      <c r="A5" s="4" t="s">
        <v>29</v>
      </c>
      <c r="B5" s="5" t="n">
        <v>31872</v>
      </c>
      <c r="C5" s="5" t="n">
        <v>27341</v>
      </c>
    </row>
    <row r="6" spans="1:3">
      <c r="A6" s="4" t="s">
        <v>30</v>
      </c>
      <c r="B6" s="5" t="n">
        <v>4236</v>
      </c>
      <c r="C6" s="5" t="n">
        <v>1853</v>
      </c>
    </row>
    <row r="7" spans="1:3">
      <c r="A7" s="4" t="s">
        <v>31</v>
      </c>
      <c r="B7" s="5" t="n">
        <v>360747</v>
      </c>
      <c r="C7" s="5" t="n">
        <v>277378</v>
      </c>
    </row>
    <row r="8" spans="1:3">
      <c r="A8" s="4" t="s">
        <v>32</v>
      </c>
      <c r="B8" s="5" t="n">
        <v>7434</v>
      </c>
      <c r="C8" s="5" t="n">
        <v>4577</v>
      </c>
    </row>
    <row r="9" spans="1:3">
      <c r="A9" s="4" t="s">
        <v>33</v>
      </c>
      <c r="B9" s="5" t="n">
        <v>1461374</v>
      </c>
      <c r="C9" s="5" t="n">
        <v>1167758</v>
      </c>
    </row>
    <row r="10" spans="1:3">
      <c r="A10" s="4" t="s">
        <v>34</v>
      </c>
      <c r="B10" s="5" t="n">
        <v>25628</v>
      </c>
      <c r="C10" s="5" t="n">
        <v>21539</v>
      </c>
    </row>
    <row r="11" spans="1:3">
      <c r="A11" s="4" t="s">
        <v>35</v>
      </c>
      <c r="B11" s="5" t="n">
        <v>12820</v>
      </c>
      <c r="C11" s="5" t="n">
        <v>11183</v>
      </c>
    </row>
    <row r="12" spans="1:3">
      <c r="A12" s="4" t="s">
        <v>36</v>
      </c>
      <c r="B12" s="5" t="n">
        <v>12151</v>
      </c>
      <c r="C12" s="5" t="n">
        <v>7530</v>
      </c>
    </row>
    <row r="13" spans="1:3">
      <c r="A13" s="4" t="s">
        <v>37</v>
      </c>
      <c r="B13" s="5" t="n">
        <v>59845</v>
      </c>
      <c r="C13" s="5" t="n">
        <v>52707</v>
      </c>
    </row>
    <row r="14" spans="1:3">
      <c r="A14" s="4" t="s">
        <v>38</v>
      </c>
      <c r="B14" s="5" t="n">
        <v>22479</v>
      </c>
      <c r="C14" s="5" t="n">
        <v>1800</v>
      </c>
    </row>
    <row r="15" spans="1:3">
      <c r="A15" s="4" t="s">
        <v>39</v>
      </c>
      <c r="B15" s="5" t="n">
        <v>3818</v>
      </c>
      <c r="C15" s="5" t="n">
        <v>127</v>
      </c>
    </row>
    <row r="16" spans="1:3">
      <c r="A16" s="4" t="s">
        <v>40</v>
      </c>
      <c r="B16" s="5" t="n">
        <v>1530</v>
      </c>
      <c r="C16" s="5" t="n">
        <v>733</v>
      </c>
    </row>
    <row r="17" spans="1:3">
      <c r="A17" s="4" t="s">
        <v>41</v>
      </c>
      <c r="B17" s="5" t="n">
        <v>17237</v>
      </c>
      <c r="C17" s="5" t="n">
        <v>14406</v>
      </c>
    </row>
    <row r="18" spans="1:3">
      <c r="A18" s="4" t="s">
        <v>42</v>
      </c>
      <c r="B18" s="5" t="n">
        <v>2021171</v>
      </c>
      <c r="C18" s="5" t="n">
        <v>1588932</v>
      </c>
    </row>
    <row r="19" spans="1:3">
      <c r="A19" s="3" t="s">
        <v>43</v>
      </c>
    </row>
    <row r="20" spans="1:3">
      <c r="A20" s="4" t="s">
        <v>44</v>
      </c>
      <c r="B20" s="5" t="n">
        <v>283564</v>
      </c>
      <c r="C20" s="5" t="n">
        <v>194134</v>
      </c>
    </row>
    <row r="21" spans="1:3">
      <c r="A21" s="4" t="s">
        <v>45</v>
      </c>
      <c r="B21" s="5" t="n">
        <v>1247634</v>
      </c>
      <c r="C21" s="5" t="n">
        <v>1007900</v>
      </c>
    </row>
    <row r="22" spans="1:3">
      <c r="A22" s="4" t="s">
        <v>46</v>
      </c>
      <c r="B22" s="5" t="n">
        <v>1531198</v>
      </c>
      <c r="C22" s="5" t="n">
        <v>1202034</v>
      </c>
    </row>
    <row r="23" spans="1:3">
      <c r="A23" s="4" t="s">
        <v>47</v>
      </c>
      <c r="B23" s="5" t="n">
        <v>261150</v>
      </c>
      <c r="C23" s="5" t="n">
        <v>217163</v>
      </c>
    </row>
    <row r="24" spans="1:3">
      <c r="A24" s="4" t="s">
        <v>48</v>
      </c>
      <c r="B24" s="5" t="n">
        <v>17963</v>
      </c>
      <c r="C24" s="5" t="n">
        <v>4232</v>
      </c>
    </row>
    <row r="25" spans="1:3">
      <c r="A25" s="4" t="s">
        <v>49</v>
      </c>
      <c r="B25" s="5" t="n">
        <v>17150</v>
      </c>
      <c r="C25" s="5" t="n">
        <v>15221</v>
      </c>
    </row>
    <row r="26" spans="1:3">
      <c r="A26" s="4" t="s">
        <v>50</v>
      </c>
      <c r="B26" s="5" t="n">
        <v>1827461</v>
      </c>
      <c r="C26" s="5" t="n">
        <v>1438650</v>
      </c>
    </row>
    <row r="27" spans="1:3">
      <c r="A27" s="4" t="s">
        <v>51</v>
      </c>
      <c r="B27" s="4" t="s">
        <v>52</v>
      </c>
      <c r="C27" s="4" t="s">
        <v>52</v>
      </c>
    </row>
    <row r="28" spans="1:3">
      <c r="A28" s="3" t="s">
        <v>53</v>
      </c>
    </row>
    <row r="29" spans="1:3">
      <c r="A29" s="4" t="s">
        <v>54</v>
      </c>
      <c r="B29" s="5" t="n">
        <v>86</v>
      </c>
      <c r="C29" s="5" t="n">
        <v>74</v>
      </c>
    </row>
    <row r="30" spans="1:3">
      <c r="A30" s="4" t="s">
        <v>55</v>
      </c>
      <c r="B30" s="5" t="n">
        <v>117751</v>
      </c>
      <c r="C30" s="5" t="n">
        <v>75319</v>
      </c>
    </row>
    <row r="31" spans="1:3">
      <c r="A31" s="4" t="s">
        <v>56</v>
      </c>
      <c r="B31" s="5" t="n">
        <v>83448</v>
      </c>
      <c r="C31" s="5" t="n">
        <v>74508</v>
      </c>
    </row>
    <row r="32" spans="1:3">
      <c r="A32" s="4" t="s">
        <v>57</v>
      </c>
      <c r="B32" s="5" t="n">
        <v>-7575</v>
      </c>
      <c r="C32" s="5" t="n">
        <v>381</v>
      </c>
    </row>
    <row r="33" spans="1:3">
      <c r="A33" s="4" t="s">
        <v>58</v>
      </c>
      <c r="B33" s="5" t="n">
        <v>193710</v>
      </c>
      <c r="C33" s="5" t="n">
        <v>150282</v>
      </c>
    </row>
    <row r="34" spans="1:3">
      <c r="A34" s="4" t="s">
        <v>59</v>
      </c>
      <c r="B34" s="7" t="n">
        <v>2021171</v>
      </c>
      <c r="C34" s="7" t="n">
        <v>1588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3009</v>
      </c>
      <c r="C3" s="7" t="n">
        <v>12387</v>
      </c>
    </row>
    <row r="4" spans="1:3">
      <c r="A4" s="4" t="s">
        <v>63</v>
      </c>
      <c r="B4" s="8" t="n">
        <v>0.01</v>
      </c>
      <c r="C4" s="8" t="n">
        <v>0.01</v>
      </c>
    </row>
    <row r="5" spans="1:3">
      <c r="A5" s="4" t="s">
        <v>64</v>
      </c>
      <c r="B5" s="5" t="n">
        <v>20000000</v>
      </c>
      <c r="C5" s="5" t="n">
        <v>20000000</v>
      </c>
    </row>
    <row r="6" spans="1:3">
      <c r="A6" s="4" t="s">
        <v>65</v>
      </c>
      <c r="B6" s="5" t="n">
        <v>8587424</v>
      </c>
      <c r="C6" s="5" t="n">
        <v>7389394</v>
      </c>
    </row>
    <row r="7" spans="1:3">
      <c r="A7" s="4" t="s">
        <v>66</v>
      </c>
      <c r="B7" s="5" t="n">
        <v>8587424</v>
      </c>
      <c r="C7" s="5" t="n">
        <v>7389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14"/>
  </cols>
  <sheetData>
    <row r="1" spans="1:5">
      <c r="A1" s="1" t="s">
        <v>289</v>
      </c>
      <c r="B1" s="2" t="s">
        <v>290</v>
      </c>
      <c r="C1" s="2" t="s">
        <v>2</v>
      </c>
      <c r="D1" s="2" t="s">
        <v>2</v>
      </c>
      <c r="E1" s="2" t="s">
        <v>25</v>
      </c>
    </row>
    <row r="2" spans="1:5">
      <c r="A2" s="3" t="s">
        <v>291</v>
      </c>
    </row>
    <row r="3" spans="1:5">
      <c r="A3" s="4" t="s">
        <v>292</v>
      </c>
      <c r="B3" s="8" t="n">
        <v>35.7</v>
      </c>
    </row>
    <row r="4" spans="1:5">
      <c r="A4" s="4" t="s">
        <v>38</v>
      </c>
      <c r="C4" s="7" t="n">
        <v>22479000</v>
      </c>
      <c r="D4" s="7" t="n">
        <v>22479000</v>
      </c>
      <c r="E4" s="7" t="n">
        <v>1800000</v>
      </c>
    </row>
    <row r="5" spans="1:5">
      <c r="A5" s="4" t="s">
        <v>293</v>
      </c>
    </row>
    <row r="6" spans="1:5">
      <c r="A6" s="3" t="s">
        <v>291</v>
      </c>
    </row>
    <row r="7" spans="1:5">
      <c r="A7" s="4" t="s">
        <v>294</v>
      </c>
      <c r="B7" s="4" t="s">
        <v>295</v>
      </c>
    </row>
    <row r="8" spans="1:5">
      <c r="A8" s="4" t="s">
        <v>296</v>
      </c>
      <c r="D8" s="4" t="s">
        <v>297</v>
      </c>
    </row>
    <row r="9" spans="1:5">
      <c r="A9" s="4" t="s">
        <v>298</v>
      </c>
      <c r="D9" s="4" t="s">
        <v>299</v>
      </c>
    </row>
    <row r="10" spans="1:5">
      <c r="A10" s="4" t="s">
        <v>300</v>
      </c>
      <c r="B10" s="10" t="n">
        <v>15.6</v>
      </c>
    </row>
    <row r="11" spans="1:5">
      <c r="A11" s="4" t="s">
        <v>301</v>
      </c>
      <c r="B11" s="7" t="n">
        <v>250</v>
      </c>
    </row>
    <row r="12" spans="1:5">
      <c r="A12" s="4" t="s">
        <v>302</v>
      </c>
      <c r="B12" s="5" t="n">
        <v>1200000</v>
      </c>
    </row>
    <row r="13" spans="1:5">
      <c r="A13" s="4" t="s">
        <v>303</v>
      </c>
      <c r="B13" s="7" t="n">
        <v>42323000</v>
      </c>
    </row>
    <row r="14" spans="1:5">
      <c r="A14" s="4" t="s">
        <v>304</v>
      </c>
      <c r="B14" s="5" t="n">
        <v>252563000</v>
      </c>
    </row>
    <row r="15" spans="1:5">
      <c r="A15" s="4" t="s">
        <v>305</v>
      </c>
      <c r="B15" s="5" t="n">
        <v>257200000</v>
      </c>
    </row>
    <row r="16" spans="1:5">
      <c r="A16" s="4" t="s">
        <v>306</v>
      </c>
      <c r="B16" s="5" t="n">
        <v>2200000</v>
      </c>
    </row>
    <row r="17" spans="1:5">
      <c r="A17" s="4" t="s">
        <v>307</v>
      </c>
      <c r="B17" s="5" t="n">
        <v>4545000</v>
      </c>
    </row>
    <row r="18" spans="1:5">
      <c r="A18" s="4" t="s">
        <v>38</v>
      </c>
      <c r="B18" s="7" t="n">
        <v>20679000</v>
      </c>
    </row>
    <row r="19" spans="1:5">
      <c r="A19" s="4" t="s">
        <v>308</v>
      </c>
      <c r="B19" s="4" t="s">
        <v>309</v>
      </c>
    </row>
    <row r="20" spans="1:5">
      <c r="A20" s="4" t="s">
        <v>310</v>
      </c>
      <c r="B20" s="7" t="n">
        <v>61322000</v>
      </c>
    </row>
    <row r="21" spans="1:5">
      <c r="A21" s="4" t="s">
        <v>311</v>
      </c>
      <c r="C21" s="5" t="n">
        <v>196440000</v>
      </c>
      <c r="D21" s="7" t="n">
        <v>196440000</v>
      </c>
    </row>
    <row r="22" spans="1:5">
      <c r="A22" s="4" t="s">
        <v>312</v>
      </c>
      <c r="B22" s="7" t="n">
        <v>4600000</v>
      </c>
    </row>
    <row r="23" spans="1:5">
      <c r="A23" s="4" t="s">
        <v>313</v>
      </c>
      <c r="C23" s="5" t="n">
        <v>9100000</v>
      </c>
    </row>
    <row r="24" spans="1:5">
      <c r="A24" s="4" t="s">
        <v>314</v>
      </c>
      <c r="C24" s="7" t="n">
        <v>4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90</v>
      </c>
      <c r="C1" s="2" t="s">
        <v>2</v>
      </c>
      <c r="D1" s="2" t="s">
        <v>25</v>
      </c>
    </row>
    <row r="2" spans="1:4">
      <c r="A2" s="3" t="s">
        <v>316</v>
      </c>
    </row>
    <row r="3" spans="1:4">
      <c r="A3" s="4" t="s">
        <v>38</v>
      </c>
      <c r="C3" s="7" t="n">
        <v>22479</v>
      </c>
      <c r="D3" s="7" t="n">
        <v>1800</v>
      </c>
    </row>
    <row r="4" spans="1:4">
      <c r="A4" s="3" t="s">
        <v>317</v>
      </c>
    </row>
    <row r="5" spans="1:4">
      <c r="A5" s="4" t="s">
        <v>318</v>
      </c>
      <c r="C5" s="7" t="n">
        <v>18999</v>
      </c>
    </row>
    <row r="6" spans="1:4">
      <c r="A6" s="4" t="s">
        <v>293</v>
      </c>
    </row>
    <row r="7" spans="1:4">
      <c r="A7" s="3" t="s">
        <v>316</v>
      </c>
    </row>
    <row r="8" spans="1:4">
      <c r="A8" s="4" t="s">
        <v>29</v>
      </c>
      <c r="B8" s="7" t="n">
        <v>11326</v>
      </c>
    </row>
    <row r="9" spans="1:4">
      <c r="A9" s="4" t="s">
        <v>30</v>
      </c>
      <c r="B9" s="5" t="n">
        <v>8747</v>
      </c>
    </row>
    <row r="10" spans="1:4">
      <c r="A10" s="4" t="s">
        <v>319</v>
      </c>
      <c r="B10" s="5" t="n">
        <v>87817</v>
      </c>
    </row>
    <row r="11" spans="1:4">
      <c r="A11" s="4" t="s">
        <v>304</v>
      </c>
      <c r="B11" s="5" t="n">
        <v>252563</v>
      </c>
    </row>
    <row r="12" spans="1:4">
      <c r="A12" s="4" t="s">
        <v>34</v>
      </c>
      <c r="B12" s="5" t="n">
        <v>4799</v>
      </c>
    </row>
    <row r="13" spans="1:4">
      <c r="A13" s="4" t="s">
        <v>35</v>
      </c>
      <c r="B13" s="5" t="n">
        <v>1637</v>
      </c>
    </row>
    <row r="14" spans="1:4">
      <c r="A14" s="4" t="s">
        <v>36</v>
      </c>
      <c r="B14" s="5" t="n">
        <v>2848</v>
      </c>
    </row>
    <row r="15" spans="1:4">
      <c r="A15" s="4" t="s">
        <v>37</v>
      </c>
      <c r="B15" s="5" t="n">
        <v>7556</v>
      </c>
    </row>
    <row r="16" spans="1:4">
      <c r="A16" s="4" t="s">
        <v>38</v>
      </c>
      <c r="B16" s="5" t="n">
        <v>20679</v>
      </c>
    </row>
    <row r="17" spans="1:4">
      <c r="A17" s="4" t="s">
        <v>307</v>
      </c>
      <c r="B17" s="5" t="n">
        <v>4545</v>
      </c>
    </row>
    <row r="18" spans="1:4">
      <c r="A18" s="4" t="s">
        <v>320</v>
      </c>
      <c r="B18" s="5" t="n">
        <v>1259</v>
      </c>
    </row>
    <row r="19" spans="1:4">
      <c r="A19" s="4" t="s">
        <v>40</v>
      </c>
      <c r="B19" s="5" t="n">
        <v>1009</v>
      </c>
    </row>
    <row r="20" spans="1:4">
      <c r="A20" s="4" t="s">
        <v>41</v>
      </c>
      <c r="B20" s="5" t="n">
        <v>2073</v>
      </c>
    </row>
    <row r="21" spans="1:4">
      <c r="A21" s="4" t="s">
        <v>321</v>
      </c>
      <c r="B21" s="5" t="n">
        <v>406858</v>
      </c>
    </row>
    <row r="22" spans="1:4">
      <c r="A22" s="3" t="s">
        <v>317</v>
      </c>
    </row>
    <row r="23" spans="1:4">
      <c r="A23" s="4" t="s">
        <v>322</v>
      </c>
      <c r="B23" s="5" t="n">
        <v>81061</v>
      </c>
    </row>
    <row r="24" spans="1:4">
      <c r="A24" s="4" t="s">
        <v>323</v>
      </c>
      <c r="B24" s="5" t="n">
        <v>66372</v>
      </c>
    </row>
    <row r="25" spans="1:4">
      <c r="A25" s="4" t="s">
        <v>324</v>
      </c>
      <c r="B25" s="5" t="n">
        <v>85690</v>
      </c>
    </row>
    <row r="26" spans="1:4">
      <c r="A26" s="4" t="s">
        <v>325</v>
      </c>
      <c r="B26" s="5" t="n">
        <v>82107</v>
      </c>
    </row>
    <row r="27" spans="1:4">
      <c r="A27" s="4" t="s">
        <v>46</v>
      </c>
      <c r="B27" s="5" t="n">
        <v>315230</v>
      </c>
    </row>
    <row r="28" spans="1:4">
      <c r="A28" s="4" t="s">
        <v>326</v>
      </c>
      <c r="B28" s="5" t="n">
        <v>25463</v>
      </c>
    </row>
    <row r="29" spans="1:4">
      <c r="A29" s="4" t="s">
        <v>327</v>
      </c>
      <c r="B29" s="5" t="n">
        <v>81</v>
      </c>
    </row>
    <row r="30" spans="1:4">
      <c r="A30" s="4" t="s">
        <v>328</v>
      </c>
      <c r="B30" s="5" t="n">
        <v>4000</v>
      </c>
    </row>
    <row r="31" spans="1:4">
      <c r="A31" s="4" t="s">
        <v>49</v>
      </c>
      <c r="B31" s="5" t="n">
        <v>762</v>
      </c>
    </row>
    <row r="32" spans="1:4">
      <c r="A32" s="4" t="s">
        <v>329</v>
      </c>
      <c r="B32" s="5" t="n">
        <v>345536</v>
      </c>
    </row>
    <row r="33" spans="1:4">
      <c r="A33" s="4" t="s">
        <v>330</v>
      </c>
      <c r="B33" s="5" t="n">
        <v>42323</v>
      </c>
    </row>
    <row r="34" spans="1:4">
      <c r="A34" s="4" t="s">
        <v>318</v>
      </c>
      <c r="B34" s="5" t="n">
        <v>18999</v>
      </c>
    </row>
    <row r="35" spans="1:4">
      <c r="A35" s="4" t="s">
        <v>310</v>
      </c>
      <c r="B35" s="5" t="n">
        <v>61322</v>
      </c>
    </row>
    <row r="36" spans="1:4">
      <c r="A36" s="4" t="s">
        <v>331</v>
      </c>
    </row>
    <row r="37" spans="1:4">
      <c r="A37" s="3" t="s">
        <v>316</v>
      </c>
    </row>
    <row r="38" spans="1:4">
      <c r="A38" s="4" t="s">
        <v>304</v>
      </c>
      <c r="B38" s="5" t="n">
        <v>203621</v>
      </c>
    </row>
    <row r="39" spans="1:4">
      <c r="A39" s="4" t="s">
        <v>332</v>
      </c>
    </row>
    <row r="40" spans="1:4">
      <c r="A40" s="3" t="s">
        <v>316</v>
      </c>
    </row>
    <row r="41" spans="1:4">
      <c r="A41" s="4" t="s">
        <v>304</v>
      </c>
      <c r="B41" s="5" t="n">
        <v>36410</v>
      </c>
    </row>
    <row r="42" spans="1:4">
      <c r="A42" s="4" t="s">
        <v>333</v>
      </c>
    </row>
    <row r="43" spans="1:4">
      <c r="A43" s="3" t="s">
        <v>316</v>
      </c>
    </row>
    <row r="44" spans="1:4">
      <c r="A44" s="4" t="s">
        <v>304</v>
      </c>
      <c r="B44" s="7" t="n">
        <v>125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8</v>
      </c>
      <c r="D1" s="2" t="s">
        <v>1</v>
      </c>
    </row>
    <row r="2" spans="1:5">
      <c r="B2" s="2" t="s">
        <v>2</v>
      </c>
      <c r="C2" s="2" t="s">
        <v>69</v>
      </c>
      <c r="D2" s="2" t="s">
        <v>2</v>
      </c>
      <c r="E2" s="2" t="s">
        <v>69</v>
      </c>
    </row>
    <row r="3" spans="1:5">
      <c r="A3" s="4" t="s">
        <v>335</v>
      </c>
      <c r="B3" s="7" t="n">
        <v>16417</v>
      </c>
      <c r="C3" s="7" t="n">
        <v>16358</v>
      </c>
      <c r="D3" s="7" t="n">
        <v>48900</v>
      </c>
      <c r="E3" s="7" t="n">
        <v>48425</v>
      </c>
    </row>
    <row r="4" spans="1:5">
      <c r="A4" s="4" t="s">
        <v>79</v>
      </c>
      <c r="B4" s="5" t="n">
        <v>-570</v>
      </c>
      <c r="C4" s="5" t="n">
        <v>-370</v>
      </c>
      <c r="D4" s="5" t="n">
        <v>-1520</v>
      </c>
      <c r="E4" s="5" t="n">
        <v>-870</v>
      </c>
    </row>
    <row r="5" spans="1:5">
      <c r="A5" s="4" t="s">
        <v>336</v>
      </c>
      <c r="B5" s="5" t="n">
        <v>15847</v>
      </c>
      <c r="C5" s="5" t="n">
        <v>15988</v>
      </c>
      <c r="D5" s="5" t="n">
        <v>47380</v>
      </c>
      <c r="E5" s="5" t="n">
        <v>47555</v>
      </c>
    </row>
    <row r="6" spans="1:5">
      <c r="A6" s="4" t="s">
        <v>337</v>
      </c>
      <c r="B6" s="5" t="n">
        <v>5039</v>
      </c>
      <c r="C6" s="5" t="n">
        <v>5134</v>
      </c>
      <c r="D6" s="5" t="n">
        <v>14556</v>
      </c>
      <c r="E6" s="5" t="n">
        <v>15193</v>
      </c>
    </row>
    <row r="7" spans="1:5">
      <c r="A7" s="4" t="s">
        <v>338</v>
      </c>
      <c r="B7" s="5" t="n">
        <v>-14574</v>
      </c>
      <c r="C7" s="5" t="n">
        <v>-14755</v>
      </c>
      <c r="D7" s="5" t="n">
        <v>-49532</v>
      </c>
      <c r="E7" s="5" t="n">
        <v>-44677</v>
      </c>
    </row>
    <row r="8" spans="1:5">
      <c r="A8" s="4" t="s">
        <v>339</v>
      </c>
      <c r="B8" s="5" t="n">
        <v>6312</v>
      </c>
      <c r="C8" s="5" t="n">
        <v>6367</v>
      </c>
      <c r="D8" s="5" t="n">
        <v>12404</v>
      </c>
      <c r="E8" s="5" t="n">
        <v>18071</v>
      </c>
    </row>
    <row r="9" spans="1:5">
      <c r="A9" s="4" t="s">
        <v>105</v>
      </c>
      <c r="B9" s="5" t="n">
        <v>-910</v>
      </c>
      <c r="C9" s="5" t="n">
        <v>-1478</v>
      </c>
      <c r="D9" s="5" t="n">
        <v>-1286</v>
      </c>
      <c r="E9" s="5" t="n">
        <v>-4046</v>
      </c>
    </row>
    <row r="10" spans="1:5">
      <c r="A10" s="4" t="s">
        <v>340</v>
      </c>
      <c r="B10" s="7" t="n">
        <v>5402</v>
      </c>
      <c r="C10" s="7" t="n">
        <v>4889</v>
      </c>
      <c r="D10" s="7" t="n">
        <v>11118</v>
      </c>
      <c r="E10" s="7" t="n">
        <v>14025</v>
      </c>
    </row>
    <row r="11" spans="1:5">
      <c r="A11" s="4" t="s">
        <v>341</v>
      </c>
      <c r="B11" s="8" t="n">
        <v>0.63</v>
      </c>
      <c r="C11" s="8" t="n">
        <v>0.57</v>
      </c>
      <c r="D11" s="8" t="n">
        <v>1.3</v>
      </c>
      <c r="E11" s="8" t="n">
        <v>1.69</v>
      </c>
    </row>
    <row r="12" spans="1:5">
      <c r="A12" s="4" t="s">
        <v>342</v>
      </c>
      <c r="B12" s="8" t="n">
        <v>0.62</v>
      </c>
      <c r="C12" s="8" t="n">
        <v>0.5600000000000001</v>
      </c>
      <c r="D12" s="8" t="n">
        <v>1.27</v>
      </c>
      <c r="E12" s="8" t="n">
        <v>1.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8</v>
      </c>
      <c r="D1" s="2" t="s">
        <v>1</v>
      </c>
    </row>
    <row r="2" spans="1:5">
      <c r="B2" s="2" t="s">
        <v>2</v>
      </c>
      <c r="C2" s="2" t="s">
        <v>69</v>
      </c>
      <c r="D2" s="2" t="s">
        <v>2</v>
      </c>
      <c r="E2" s="2" t="s">
        <v>69</v>
      </c>
    </row>
    <row r="3" spans="1:5">
      <c r="A3" s="3" t="s">
        <v>344</v>
      </c>
    </row>
    <row r="4" spans="1:5">
      <c r="A4" s="4" t="s">
        <v>126</v>
      </c>
      <c r="B4" s="7" t="n">
        <v>5402</v>
      </c>
      <c r="C4" s="7" t="n">
        <v>3751</v>
      </c>
      <c r="D4" s="7" t="n">
        <v>13573</v>
      </c>
      <c r="E4" s="7" t="n">
        <v>10855</v>
      </c>
    </row>
    <row r="5" spans="1:5">
      <c r="A5" s="4" t="s">
        <v>345</v>
      </c>
      <c r="B5" s="5" t="n">
        <v>8587424</v>
      </c>
      <c r="C5" s="5" t="n">
        <v>7373408</v>
      </c>
      <c r="D5" s="5" t="n">
        <v>8327963</v>
      </c>
      <c r="E5" s="5" t="n">
        <v>7350182</v>
      </c>
    </row>
    <row r="6" spans="1:5">
      <c r="A6" s="4" t="s">
        <v>346</v>
      </c>
      <c r="B6" s="8" t="n">
        <v>0.63</v>
      </c>
      <c r="C6" s="8" t="n">
        <v>0.51</v>
      </c>
      <c r="D6" s="8" t="n">
        <v>1.63</v>
      </c>
      <c r="E6" s="8" t="n">
        <v>1.48</v>
      </c>
    </row>
    <row r="7" spans="1:5">
      <c r="A7" s="3" t="s">
        <v>347</v>
      </c>
    </row>
    <row r="8" spans="1:5">
      <c r="A8" s="4" t="s">
        <v>348</v>
      </c>
      <c r="B8" s="7" t="n">
        <v>5402</v>
      </c>
      <c r="C8" s="7" t="n">
        <v>3751</v>
      </c>
      <c r="D8" s="7" t="n">
        <v>13573</v>
      </c>
      <c r="E8" s="7" t="n">
        <v>10855</v>
      </c>
    </row>
    <row r="9" spans="1:5">
      <c r="A9" s="4" t="s">
        <v>349</v>
      </c>
      <c r="B9" s="5" t="n">
        <v>146267</v>
      </c>
      <c r="C9" s="5" t="n">
        <v>139670</v>
      </c>
      <c r="D9" s="5" t="n">
        <v>151945</v>
      </c>
      <c r="E9" s="5" t="n">
        <v>143649</v>
      </c>
    </row>
    <row r="10" spans="1:5">
      <c r="A10" s="4" t="s">
        <v>350</v>
      </c>
      <c r="B10" s="5" t="n">
        <v>8733691</v>
      </c>
      <c r="C10" s="5" t="n">
        <v>7513078</v>
      </c>
      <c r="D10" s="5" t="n">
        <v>8479908</v>
      </c>
      <c r="E10" s="5" t="n">
        <v>7493831</v>
      </c>
    </row>
    <row r="11" spans="1:5">
      <c r="A11" s="4" t="s">
        <v>351</v>
      </c>
      <c r="B11" s="8" t="n">
        <v>0.62</v>
      </c>
      <c r="C11" s="8" t="n">
        <v>0.5</v>
      </c>
      <c r="D11" s="8" t="n">
        <v>1.6</v>
      </c>
      <c r="E11" s="8" t="n">
        <v>1.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68</v>
      </c>
      <c r="D1" s="2" t="s">
        <v>1</v>
      </c>
    </row>
    <row r="2" spans="1:6">
      <c r="B2" s="2" t="s">
        <v>2</v>
      </c>
      <c r="C2" s="2" t="s">
        <v>69</v>
      </c>
      <c r="D2" s="2" t="s">
        <v>2</v>
      </c>
      <c r="E2" s="2" t="s">
        <v>69</v>
      </c>
      <c r="F2" s="2" t="s">
        <v>25</v>
      </c>
    </row>
    <row r="3" spans="1:6">
      <c r="A3" s="3" t="s">
        <v>353</v>
      </c>
    </row>
    <row r="4" spans="1:6">
      <c r="A4" s="4" t="s">
        <v>354</v>
      </c>
      <c r="B4" s="7" t="n">
        <v>293577000</v>
      </c>
      <c r="D4" s="7" t="n">
        <v>293577000</v>
      </c>
      <c r="F4" s="7" t="n">
        <v>142932000</v>
      </c>
    </row>
    <row r="5" spans="1:6">
      <c r="A5" s="4" t="s">
        <v>355</v>
      </c>
      <c r="B5" s="4" t="s">
        <v>356</v>
      </c>
      <c r="D5" s="4" t="s">
        <v>356</v>
      </c>
      <c r="F5" s="4" t="s">
        <v>357</v>
      </c>
    </row>
    <row r="6" spans="1:6">
      <c r="A6" s="4" t="s">
        <v>157</v>
      </c>
      <c r="B6" s="7" t="n">
        <v>14400000</v>
      </c>
      <c r="C6" s="7" t="n">
        <v>4000000</v>
      </c>
      <c r="D6" s="7" t="n">
        <v>57689000</v>
      </c>
      <c r="E6" s="7" t="n">
        <v>22326000</v>
      </c>
    </row>
    <row r="7" spans="1:6">
      <c r="A7" s="4" t="s">
        <v>358</v>
      </c>
      <c r="B7" s="5" t="n">
        <v>485000</v>
      </c>
      <c r="C7" s="5" t="n">
        <v>45000</v>
      </c>
      <c r="D7" s="5" t="n">
        <v>748000</v>
      </c>
      <c r="E7" s="5" t="n">
        <v>453000</v>
      </c>
    </row>
    <row r="8" spans="1:6">
      <c r="A8" s="4" t="s">
        <v>359</v>
      </c>
      <c r="B8" s="5" t="n">
        <v>79000</v>
      </c>
      <c r="C8" s="7" t="n">
        <v>0</v>
      </c>
      <c r="D8" s="5" t="n">
        <v>82000</v>
      </c>
      <c r="E8" s="5" t="n">
        <v>0</v>
      </c>
    </row>
    <row r="9" spans="1:6">
      <c r="A9" s="4" t="s">
        <v>360</v>
      </c>
      <c r="D9" s="5" t="n">
        <v>0</v>
      </c>
      <c r="E9" s="7" t="n">
        <v>0</v>
      </c>
    </row>
    <row r="10" spans="1:6">
      <c r="A10" s="4" t="s">
        <v>361</v>
      </c>
    </row>
    <row r="11" spans="1:6">
      <c r="A11" s="3" t="s">
        <v>353</v>
      </c>
    </row>
    <row r="12" spans="1:6">
      <c r="A12" s="4" t="s">
        <v>362</v>
      </c>
      <c r="B12" s="5" t="n">
        <v>3000000</v>
      </c>
      <c r="D12" s="5" t="n">
        <v>3000000</v>
      </c>
    </row>
    <row r="13" spans="1:6">
      <c r="A13" s="4" t="s">
        <v>363</v>
      </c>
      <c r="B13" s="7" t="n">
        <v>3000000</v>
      </c>
      <c r="D13" s="7" t="n">
        <v>3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370313</v>
      </c>
      <c r="C3" s="7" t="n">
        <v>276849</v>
      </c>
    </row>
    <row r="4" spans="1:3">
      <c r="A4" s="4" t="s">
        <v>367</v>
      </c>
      <c r="B4" s="5" t="n">
        <v>968</v>
      </c>
      <c r="C4" s="5" t="n">
        <v>4061</v>
      </c>
    </row>
    <row r="5" spans="1:3">
      <c r="A5" s="4" t="s">
        <v>368</v>
      </c>
      <c r="B5" s="5" t="n">
        <v>-10534</v>
      </c>
      <c r="C5" s="5" t="n">
        <v>-3532</v>
      </c>
    </row>
    <row r="6" spans="1:3">
      <c r="A6" s="4" t="s">
        <v>369</v>
      </c>
      <c r="B6" s="5" t="n">
        <v>360747</v>
      </c>
      <c r="C6" s="5" t="n">
        <v>277378</v>
      </c>
    </row>
    <row r="7" spans="1:3">
      <c r="A7" s="4" t="s">
        <v>370</v>
      </c>
    </row>
    <row r="8" spans="1:3">
      <c r="A8" s="3" t="s">
        <v>365</v>
      </c>
    </row>
    <row r="9" spans="1:3">
      <c r="A9" s="4" t="s">
        <v>366</v>
      </c>
      <c r="B9" s="5" t="n">
        <v>101729</v>
      </c>
      <c r="C9" s="5" t="n">
        <v>68335</v>
      </c>
    </row>
    <row r="10" spans="1:3">
      <c r="A10" s="4" t="s">
        <v>367</v>
      </c>
      <c r="B10" s="5" t="n">
        <v>63</v>
      </c>
      <c r="C10" s="5" t="n">
        <v>225</v>
      </c>
    </row>
    <row r="11" spans="1:3">
      <c r="A11" s="4" t="s">
        <v>368</v>
      </c>
      <c r="B11" s="5" t="n">
        <v>-3208</v>
      </c>
      <c r="C11" s="5" t="n">
        <v>-762</v>
      </c>
    </row>
    <row r="12" spans="1:3">
      <c r="A12" s="4" t="s">
        <v>369</v>
      </c>
      <c r="B12" s="5" t="n">
        <v>98584</v>
      </c>
      <c r="C12" s="5" t="n">
        <v>67798</v>
      </c>
    </row>
    <row r="13" spans="1:3">
      <c r="A13" s="4" t="s">
        <v>371</v>
      </c>
    </row>
    <row r="14" spans="1:3">
      <c r="A14" s="3" t="s">
        <v>365</v>
      </c>
    </row>
    <row r="15" spans="1:3">
      <c r="A15" s="4" t="s">
        <v>366</v>
      </c>
      <c r="B15" s="5" t="n">
        <v>112945</v>
      </c>
      <c r="C15" s="5" t="n">
        <v>88488</v>
      </c>
    </row>
    <row r="16" spans="1:3">
      <c r="A16" s="4" t="s">
        <v>367</v>
      </c>
      <c r="B16" s="5" t="n">
        <v>11</v>
      </c>
      <c r="C16" s="5" t="n">
        <v>58</v>
      </c>
    </row>
    <row r="17" spans="1:3">
      <c r="A17" s="4" t="s">
        <v>368</v>
      </c>
      <c r="B17" s="5" t="n">
        <v>-3674</v>
      </c>
      <c r="C17" s="5" t="n">
        <v>-1296</v>
      </c>
    </row>
    <row r="18" spans="1:3">
      <c r="A18" s="4" t="s">
        <v>369</v>
      </c>
      <c r="B18" s="5" t="n">
        <v>109282</v>
      </c>
      <c r="C18" s="5" t="n">
        <v>87250</v>
      </c>
    </row>
    <row r="19" spans="1:3">
      <c r="A19" s="4" t="s">
        <v>372</v>
      </c>
    </row>
    <row r="20" spans="1:3">
      <c r="A20" s="3" t="s">
        <v>365</v>
      </c>
    </row>
    <row r="21" spans="1:3">
      <c r="A21" s="4" t="s">
        <v>366</v>
      </c>
      <c r="B21" s="5" t="n">
        <v>148141</v>
      </c>
      <c r="C21" s="5" t="n">
        <v>107060</v>
      </c>
    </row>
    <row r="22" spans="1:3">
      <c r="A22" s="4" t="s">
        <v>367</v>
      </c>
      <c r="B22" s="5" t="n">
        <v>861</v>
      </c>
      <c r="C22" s="5" t="n">
        <v>3709</v>
      </c>
    </row>
    <row r="23" spans="1:3">
      <c r="A23" s="4" t="s">
        <v>368</v>
      </c>
      <c r="B23" s="5" t="n">
        <v>-2775</v>
      </c>
      <c r="C23" s="5" t="n">
        <v>-274</v>
      </c>
    </row>
    <row r="24" spans="1:3">
      <c r="A24" s="4" t="s">
        <v>369</v>
      </c>
      <c r="B24" s="5" t="n">
        <v>146227</v>
      </c>
      <c r="C24" s="5" t="n">
        <v>110495</v>
      </c>
    </row>
    <row r="25" spans="1:3">
      <c r="A25" s="4" t="s">
        <v>373</v>
      </c>
    </row>
    <row r="26" spans="1:3">
      <c r="A26" s="3" t="s">
        <v>365</v>
      </c>
    </row>
    <row r="27" spans="1:3">
      <c r="A27" s="4" t="s">
        <v>366</v>
      </c>
      <c r="B27" s="5" t="n">
        <v>7498</v>
      </c>
      <c r="C27" s="5" t="n">
        <v>12966</v>
      </c>
    </row>
    <row r="28" spans="1:3">
      <c r="A28" s="4" t="s">
        <v>367</v>
      </c>
      <c r="B28" s="5" t="n">
        <v>33</v>
      </c>
      <c r="C28" s="5" t="n">
        <v>69</v>
      </c>
    </row>
    <row r="29" spans="1:3">
      <c r="A29" s="4" t="s">
        <v>368</v>
      </c>
      <c r="B29" s="5" t="n">
        <v>-877</v>
      </c>
      <c r="C29" s="5" t="n">
        <v>-1200</v>
      </c>
    </row>
    <row r="30" spans="1:3">
      <c r="A30" s="4" t="s">
        <v>369</v>
      </c>
      <c r="B30" s="7" t="n">
        <v>6654</v>
      </c>
      <c r="C30" s="7" t="n">
        <v>118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65</v>
      </c>
    </row>
    <row r="3" spans="1:3">
      <c r="A3" s="4" t="s">
        <v>375</v>
      </c>
      <c r="B3" s="7" t="n">
        <v>501</v>
      </c>
    </row>
    <row r="4" spans="1:3">
      <c r="A4" s="4" t="s">
        <v>376</v>
      </c>
      <c r="B4" s="5" t="n">
        <v>4890</v>
      </c>
    </row>
    <row r="5" spans="1:3">
      <c r="A5" s="4" t="s">
        <v>377</v>
      </c>
      <c r="B5" s="5" t="n">
        <v>24392</v>
      </c>
    </row>
    <row r="6" spans="1:3">
      <c r="A6" s="4" t="s">
        <v>378</v>
      </c>
      <c r="B6" s="5" t="n">
        <v>125856</v>
      </c>
    </row>
    <row r="7" spans="1:3">
      <c r="A7" s="4" t="s">
        <v>379</v>
      </c>
      <c r="B7" s="5" t="n">
        <v>155639</v>
      </c>
    </row>
    <row r="8" spans="1:3">
      <c r="A8" s="4" t="s">
        <v>380</v>
      </c>
      <c r="B8" s="5" t="n">
        <v>370313</v>
      </c>
      <c r="C8" s="7" t="n">
        <v>276849</v>
      </c>
    </row>
    <row r="9" spans="1:3">
      <c r="A9" s="4" t="s">
        <v>381</v>
      </c>
      <c r="B9" s="5" t="n">
        <v>505</v>
      </c>
    </row>
    <row r="10" spans="1:3">
      <c r="A10" s="4" t="s">
        <v>382</v>
      </c>
      <c r="B10" s="5" t="n">
        <v>4924</v>
      </c>
    </row>
    <row r="11" spans="1:3">
      <c r="A11" s="4" t="s">
        <v>383</v>
      </c>
      <c r="B11" s="5" t="n">
        <v>24632</v>
      </c>
    </row>
    <row r="12" spans="1:3">
      <c r="A12" s="4" t="s">
        <v>384</v>
      </c>
      <c r="B12" s="5" t="n">
        <v>122820</v>
      </c>
    </row>
    <row r="13" spans="1:3">
      <c r="A13" s="4" t="s">
        <v>385</v>
      </c>
      <c r="B13" s="5" t="n">
        <v>152881</v>
      </c>
    </row>
    <row r="14" spans="1:3">
      <c r="A14" s="4" t="s">
        <v>31</v>
      </c>
      <c r="B14" s="5" t="n">
        <v>360747</v>
      </c>
      <c r="C14" s="5" t="n">
        <v>277378</v>
      </c>
    </row>
    <row r="15" spans="1:3">
      <c r="A15" s="4" t="s">
        <v>370</v>
      </c>
    </row>
    <row r="16" spans="1:3">
      <c r="A16" s="3" t="s">
        <v>365</v>
      </c>
    </row>
    <row r="17" spans="1:3">
      <c r="A17" s="4" t="s">
        <v>380</v>
      </c>
      <c r="B17" s="5" t="n">
        <v>101729</v>
      </c>
      <c r="C17" s="5" t="n">
        <v>68335</v>
      </c>
    </row>
    <row r="18" spans="1:3">
      <c r="A18" s="4" t="s">
        <v>31</v>
      </c>
      <c r="B18" s="5" t="n">
        <v>98584</v>
      </c>
      <c r="C18" s="5" t="n">
        <v>67798</v>
      </c>
    </row>
    <row r="19" spans="1:3">
      <c r="A19" s="4" t="s">
        <v>371</v>
      </c>
    </row>
    <row r="20" spans="1:3">
      <c r="A20" s="3" t="s">
        <v>365</v>
      </c>
    </row>
    <row r="21" spans="1:3">
      <c r="A21" s="4" t="s">
        <v>380</v>
      </c>
      <c r="B21" s="5" t="n">
        <v>112945</v>
      </c>
      <c r="C21" s="5" t="n">
        <v>88488</v>
      </c>
    </row>
    <row r="22" spans="1:3">
      <c r="A22" s="4" t="s">
        <v>31</v>
      </c>
      <c r="B22" s="7" t="n">
        <v>109282</v>
      </c>
      <c r="C22" s="7" t="n">
        <v>87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65</v>
      </c>
    </row>
    <row r="3" spans="1:3">
      <c r="A3" s="4" t="s">
        <v>387</v>
      </c>
      <c r="B3" s="7" t="n">
        <v>208054</v>
      </c>
      <c r="C3" s="7" t="n">
        <v>73607</v>
      </c>
    </row>
    <row r="4" spans="1:3">
      <c r="A4" s="4" t="s">
        <v>388</v>
      </c>
      <c r="B4" s="5" t="n">
        <v>-4793</v>
      </c>
      <c r="C4" s="5" t="n">
        <v>-591</v>
      </c>
    </row>
    <row r="5" spans="1:3">
      <c r="A5" s="4" t="s">
        <v>389</v>
      </c>
      <c r="B5" s="5" t="n">
        <v>85523</v>
      </c>
      <c r="C5" s="5" t="n">
        <v>69325</v>
      </c>
    </row>
    <row r="6" spans="1:3">
      <c r="A6" s="4" t="s">
        <v>390</v>
      </c>
      <c r="B6" s="5" t="n">
        <v>-5741</v>
      </c>
      <c r="C6" s="5" t="n">
        <v>-2941</v>
      </c>
    </row>
    <row r="7" spans="1:3">
      <c r="A7" s="4" t="s">
        <v>391</v>
      </c>
      <c r="B7" s="5" t="n">
        <v>293577</v>
      </c>
      <c r="C7" s="5" t="n">
        <v>142932</v>
      </c>
    </row>
    <row r="8" spans="1:3">
      <c r="A8" s="4" t="s">
        <v>392</v>
      </c>
      <c r="B8" s="5" t="n">
        <v>-10534</v>
      </c>
      <c r="C8" s="5" t="n">
        <v>-3532</v>
      </c>
    </row>
    <row r="9" spans="1:3">
      <c r="A9" s="4" t="s">
        <v>370</v>
      </c>
    </row>
    <row r="10" spans="1:3">
      <c r="A10" s="3" t="s">
        <v>365</v>
      </c>
    </row>
    <row r="11" spans="1:3">
      <c r="A11" s="4" t="s">
        <v>387</v>
      </c>
      <c r="B11" s="5" t="n">
        <v>55688</v>
      </c>
      <c r="C11" s="5" t="n">
        <v>21975</v>
      </c>
    </row>
    <row r="12" spans="1:3">
      <c r="A12" s="4" t="s">
        <v>388</v>
      </c>
      <c r="B12" s="5" t="n">
        <v>-1111</v>
      </c>
      <c r="C12" s="5" t="n">
        <v>-127</v>
      </c>
    </row>
    <row r="13" spans="1:3">
      <c r="A13" s="4" t="s">
        <v>389</v>
      </c>
      <c r="B13" s="5" t="n">
        <v>35394</v>
      </c>
      <c r="C13" s="5" t="n">
        <v>27675</v>
      </c>
    </row>
    <row r="14" spans="1:3">
      <c r="A14" s="4" t="s">
        <v>390</v>
      </c>
      <c r="B14" s="5" t="n">
        <v>-2097</v>
      </c>
      <c r="C14" s="5" t="n">
        <v>-635</v>
      </c>
    </row>
    <row r="15" spans="1:3">
      <c r="A15" s="4" t="s">
        <v>391</v>
      </c>
      <c r="B15" s="5" t="n">
        <v>91082</v>
      </c>
      <c r="C15" s="5" t="n">
        <v>49650</v>
      </c>
    </row>
    <row r="16" spans="1:3">
      <c r="A16" s="4" t="s">
        <v>392</v>
      </c>
      <c r="B16" s="5" t="n">
        <v>-3208</v>
      </c>
      <c r="C16" s="5" t="n">
        <v>-762</v>
      </c>
    </row>
    <row r="17" spans="1:3">
      <c r="A17" s="4" t="s">
        <v>371</v>
      </c>
    </row>
    <row r="18" spans="1:3">
      <c r="A18" s="3" t="s">
        <v>365</v>
      </c>
    </row>
    <row r="19" spans="1:3">
      <c r="A19" s="4" t="s">
        <v>387</v>
      </c>
      <c r="B19" s="5" t="n">
        <v>70680</v>
      </c>
      <c r="C19" s="5" t="n">
        <v>47153</v>
      </c>
    </row>
    <row r="20" spans="1:3">
      <c r="A20" s="4" t="s">
        <v>388</v>
      </c>
      <c r="B20" s="5" t="n">
        <v>-1673</v>
      </c>
      <c r="C20" s="5" t="n">
        <v>-400</v>
      </c>
    </row>
    <row r="21" spans="1:3">
      <c r="A21" s="4" t="s">
        <v>389</v>
      </c>
      <c r="B21" s="5" t="n">
        <v>36991</v>
      </c>
      <c r="C21" s="5" t="n">
        <v>28887</v>
      </c>
    </row>
    <row r="22" spans="1:3">
      <c r="A22" s="4" t="s">
        <v>390</v>
      </c>
      <c r="B22" s="5" t="n">
        <v>-2001</v>
      </c>
      <c r="C22" s="5" t="n">
        <v>-896</v>
      </c>
    </row>
    <row r="23" spans="1:3">
      <c r="A23" s="4" t="s">
        <v>391</v>
      </c>
      <c r="B23" s="5" t="n">
        <v>107671</v>
      </c>
      <c r="C23" s="5" t="n">
        <v>76040</v>
      </c>
    </row>
    <row r="24" spans="1:3">
      <c r="A24" s="4" t="s">
        <v>392</v>
      </c>
      <c r="B24" s="5" t="n">
        <v>-3674</v>
      </c>
      <c r="C24" s="5" t="n">
        <v>-1296</v>
      </c>
    </row>
    <row r="25" spans="1:3">
      <c r="A25" s="4" t="s">
        <v>372</v>
      </c>
    </row>
    <row r="26" spans="1:3">
      <c r="A26" s="3" t="s">
        <v>365</v>
      </c>
    </row>
    <row r="27" spans="1:3">
      <c r="A27" s="4" t="s">
        <v>387</v>
      </c>
      <c r="B27" s="5" t="n">
        <v>81686</v>
      </c>
      <c r="C27" s="5" t="n">
        <v>4479</v>
      </c>
    </row>
    <row r="28" spans="1:3">
      <c r="A28" s="4" t="s">
        <v>388</v>
      </c>
      <c r="B28" s="5" t="n">
        <v>-2009</v>
      </c>
      <c r="C28" s="5" t="n">
        <v>-64</v>
      </c>
    </row>
    <row r="29" spans="1:3">
      <c r="A29" s="4" t="s">
        <v>389</v>
      </c>
      <c r="B29" s="5" t="n">
        <v>11018</v>
      </c>
      <c r="C29" s="5" t="n">
        <v>10041</v>
      </c>
    </row>
    <row r="30" spans="1:3">
      <c r="A30" s="4" t="s">
        <v>390</v>
      </c>
      <c r="B30" s="5" t="n">
        <v>-766</v>
      </c>
      <c r="C30" s="5" t="n">
        <v>-210</v>
      </c>
    </row>
    <row r="31" spans="1:3">
      <c r="A31" s="4" t="s">
        <v>391</v>
      </c>
      <c r="B31" s="5" t="n">
        <v>92704</v>
      </c>
      <c r="C31" s="5" t="n">
        <v>14520</v>
      </c>
    </row>
    <row r="32" spans="1:3">
      <c r="A32" s="4" t="s">
        <v>392</v>
      </c>
      <c r="B32" s="5" t="n">
        <v>-2775</v>
      </c>
      <c r="C32" s="5" t="n">
        <v>-274</v>
      </c>
    </row>
    <row r="33" spans="1:3">
      <c r="A33" s="4" t="s">
        <v>373</v>
      </c>
    </row>
    <row r="34" spans="1:3">
      <c r="A34" s="3" t="s">
        <v>365</v>
      </c>
    </row>
    <row r="35" spans="1:3">
      <c r="A35" s="4" t="s">
        <v>389</v>
      </c>
      <c r="B35" s="5" t="n">
        <v>2120</v>
      </c>
      <c r="C35" s="5" t="n">
        <v>2722</v>
      </c>
    </row>
    <row r="36" spans="1:3">
      <c r="A36" s="4" t="s">
        <v>390</v>
      </c>
      <c r="B36" s="5" t="n">
        <v>-877</v>
      </c>
      <c r="C36" s="5" t="n">
        <v>-1200</v>
      </c>
    </row>
    <row r="37" spans="1:3">
      <c r="A37" s="4" t="s">
        <v>391</v>
      </c>
      <c r="B37" s="5" t="n">
        <v>2120</v>
      </c>
      <c r="C37" s="5" t="n">
        <v>2722</v>
      </c>
    </row>
    <row r="38" spans="1:3">
      <c r="A38" s="4" t="s">
        <v>392</v>
      </c>
      <c r="B38" s="7" t="n">
        <v>-877</v>
      </c>
      <c r="C38" s="7"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902</v>
      </c>
      <c r="C4" s="7" t="n">
        <v>13109</v>
      </c>
      <c r="D4" s="7" t="n">
        <v>49965</v>
      </c>
      <c r="E4" s="7" t="n">
        <v>38112</v>
      </c>
    </row>
    <row r="5" spans="1:5">
      <c r="A5" s="4" t="s">
        <v>72</v>
      </c>
      <c r="B5" s="5" t="n">
        <v>2732</v>
      </c>
      <c r="C5" s="5" t="n">
        <v>1771</v>
      </c>
      <c r="D5" s="5" t="n">
        <v>7591</v>
      </c>
      <c r="E5" s="5" t="n">
        <v>5237</v>
      </c>
    </row>
    <row r="6" spans="1:5">
      <c r="A6" s="4" t="s">
        <v>35</v>
      </c>
      <c r="B6" s="5" t="n">
        <v>144</v>
      </c>
      <c r="C6" s="5" t="n">
        <v>118</v>
      </c>
      <c r="D6" s="5" t="n">
        <v>460</v>
      </c>
      <c r="E6" s="5" t="n">
        <v>349</v>
      </c>
    </row>
    <row r="7" spans="1:5">
      <c r="A7" s="4" t="s">
        <v>73</v>
      </c>
      <c r="B7" s="5" t="n">
        <v>58</v>
      </c>
      <c r="C7" s="5" t="n">
        <v>28</v>
      </c>
      <c r="D7" s="5" t="n">
        <v>188</v>
      </c>
      <c r="E7" s="5" t="n">
        <v>89</v>
      </c>
    </row>
    <row r="8" spans="1:5">
      <c r="A8" s="4" t="s">
        <v>74</v>
      </c>
      <c r="B8" s="5" t="n">
        <v>20836</v>
      </c>
      <c r="C8" s="5" t="n">
        <v>15026</v>
      </c>
      <c r="D8" s="5" t="n">
        <v>58204</v>
      </c>
      <c r="E8" s="5" t="n">
        <v>43787</v>
      </c>
    </row>
    <row r="9" spans="1:5">
      <c r="A9" s="3" t="s">
        <v>75</v>
      </c>
    </row>
    <row r="10" spans="1:5">
      <c r="A10" s="4" t="s">
        <v>43</v>
      </c>
      <c r="B10" s="5" t="n">
        <v>2892</v>
      </c>
      <c r="C10" s="5" t="n">
        <v>1804</v>
      </c>
      <c r="D10" s="5" t="n">
        <v>7538</v>
      </c>
      <c r="E10" s="5" t="n">
        <v>4903</v>
      </c>
    </row>
    <row r="11" spans="1:5">
      <c r="A11" s="4" t="s">
        <v>47</v>
      </c>
      <c r="B11" s="5" t="n">
        <v>1302</v>
      </c>
      <c r="C11" s="5" t="n">
        <v>909</v>
      </c>
      <c r="D11" s="5" t="n">
        <v>3438</v>
      </c>
      <c r="E11" s="5" t="n">
        <v>2679</v>
      </c>
    </row>
    <row r="12" spans="1:5">
      <c r="A12" s="4" t="s">
        <v>76</v>
      </c>
      <c r="B12" s="5" t="n">
        <v>225</v>
      </c>
      <c r="C12" s="5" t="n">
        <v>49</v>
      </c>
      <c r="D12" s="5" t="n">
        <v>619</v>
      </c>
      <c r="E12" s="5" t="n">
        <v>141</v>
      </c>
    </row>
    <row r="13" spans="1:5">
      <c r="A13" s="4" t="s">
        <v>77</v>
      </c>
      <c r="B13" s="5" t="n">
        <v>4419</v>
      </c>
      <c r="C13" s="5" t="n">
        <v>2762</v>
      </c>
      <c r="D13" s="5" t="n">
        <v>11595</v>
      </c>
      <c r="E13" s="5" t="n">
        <v>7723</v>
      </c>
    </row>
    <row r="14" spans="1:5">
      <c r="A14" s="4" t="s">
        <v>78</v>
      </c>
      <c r="B14" s="5" t="n">
        <v>16417</v>
      </c>
      <c r="C14" s="5" t="n">
        <v>12264</v>
      </c>
      <c r="D14" s="5" t="n">
        <v>46609</v>
      </c>
      <c r="E14" s="5" t="n">
        <v>36064</v>
      </c>
    </row>
    <row r="15" spans="1:5">
      <c r="A15" s="4" t="s">
        <v>79</v>
      </c>
      <c r="B15" s="5" t="n">
        <v>570</v>
      </c>
      <c r="C15" s="5" t="n">
        <v>370</v>
      </c>
      <c r="D15" s="5" t="n">
        <v>1520</v>
      </c>
      <c r="E15" s="5" t="n">
        <v>870</v>
      </c>
    </row>
    <row r="16" spans="1:5">
      <c r="A16" s="4" t="s">
        <v>80</v>
      </c>
      <c r="B16" s="5" t="n">
        <v>15847</v>
      </c>
      <c r="C16" s="5" t="n">
        <v>11894</v>
      </c>
      <c r="D16" s="5" t="n">
        <v>45089</v>
      </c>
      <c r="E16" s="5" t="n">
        <v>35194</v>
      </c>
    </row>
    <row r="17" spans="1:5">
      <c r="A17" s="3" t="s">
        <v>81</v>
      </c>
    </row>
    <row r="18" spans="1:5">
      <c r="A18" s="4" t="s">
        <v>82</v>
      </c>
      <c r="B18" s="5" t="n">
        <v>2024</v>
      </c>
      <c r="C18" s="5" t="n">
        <v>1651</v>
      </c>
      <c r="D18" s="5" t="n">
        <v>5547</v>
      </c>
      <c r="E18" s="5" t="n">
        <v>4765</v>
      </c>
    </row>
    <row r="19" spans="1:5">
      <c r="A19" s="4" t="s">
        <v>83</v>
      </c>
      <c r="B19" s="5" t="n">
        <v>406</v>
      </c>
      <c r="C19" s="5" t="n">
        <v>45</v>
      </c>
      <c r="D19" s="5" t="n">
        <v>666</v>
      </c>
      <c r="E19" s="5" t="n">
        <v>453</v>
      </c>
    </row>
    <row r="20" spans="1:5">
      <c r="A20" s="4" t="s">
        <v>84</v>
      </c>
      <c r="B20" s="5" t="n">
        <v>1121</v>
      </c>
      <c r="C20" s="5" t="n">
        <v>1260</v>
      </c>
      <c r="D20" s="5" t="n">
        <v>3751</v>
      </c>
      <c r="E20" s="5" t="n">
        <v>3774</v>
      </c>
    </row>
    <row r="21" spans="1:5">
      <c r="A21" s="4" t="s">
        <v>85</v>
      </c>
      <c r="B21" s="5" t="n">
        <v>853</v>
      </c>
      <c r="C21" s="5" t="n">
        <v>1010</v>
      </c>
      <c r="D21" s="5" t="n">
        <v>2224</v>
      </c>
      <c r="E21" s="5" t="n">
        <v>2725</v>
      </c>
    </row>
    <row r="22" spans="1:5">
      <c r="A22" s="4" t="s">
        <v>86</v>
      </c>
      <c r="B22" s="5" t="n">
        <v>129</v>
      </c>
      <c r="C22" s="5" t="n">
        <v>109</v>
      </c>
      <c r="D22" s="5" t="n">
        <v>433</v>
      </c>
      <c r="E22" s="5" t="n">
        <v>306</v>
      </c>
    </row>
    <row r="23" spans="1:5">
      <c r="A23" s="4" t="s">
        <v>87</v>
      </c>
      <c r="B23" s="5" t="n">
        <v>313</v>
      </c>
      <c r="C23" s="5" t="n">
        <v>275</v>
      </c>
      <c r="D23" s="5" t="n">
        <v>924</v>
      </c>
      <c r="E23" s="5" t="n">
        <v>835</v>
      </c>
    </row>
    <row r="24" spans="1:5">
      <c r="A24" s="4" t="s">
        <v>88</v>
      </c>
      <c r="B24" s="5" t="n">
        <v>23</v>
      </c>
      <c r="C24" s="5" t="n">
        <v>-14</v>
      </c>
      <c r="D24" s="5" t="n">
        <v>-34</v>
      </c>
      <c r="E24" s="5" t="n">
        <v>-35</v>
      </c>
    </row>
    <row r="25" spans="1:5">
      <c r="A25" s="4" t="s">
        <v>89</v>
      </c>
      <c r="B25" s="5" t="n">
        <v>170</v>
      </c>
      <c r="C25" s="5" t="n">
        <v>98</v>
      </c>
      <c r="D25" s="5" t="n">
        <v>766</v>
      </c>
      <c r="E25" s="5" t="n">
        <v>405</v>
      </c>
    </row>
    <row r="26" spans="1:5">
      <c r="A26" s="4" t="s">
        <v>90</v>
      </c>
      <c r="B26" s="5" t="n">
        <v>5039</v>
      </c>
      <c r="C26" s="5" t="n">
        <v>4434</v>
      </c>
      <c r="D26" s="5" t="n">
        <v>14277</v>
      </c>
      <c r="E26" s="5" t="n">
        <v>13228</v>
      </c>
    </row>
    <row r="27" spans="1:5">
      <c r="A27" s="3" t="s">
        <v>91</v>
      </c>
    </row>
    <row r="28" spans="1:5">
      <c r="A28" s="4" t="s">
        <v>92</v>
      </c>
      <c r="B28" s="5" t="n">
        <v>8152</v>
      </c>
      <c r="C28" s="5" t="n">
        <v>6871</v>
      </c>
      <c r="D28" s="5" t="n">
        <v>24069</v>
      </c>
      <c r="E28" s="5" t="n">
        <v>20131</v>
      </c>
    </row>
    <row r="29" spans="1:5">
      <c r="A29" s="4" t="s">
        <v>93</v>
      </c>
      <c r="B29" s="5" t="n">
        <v>1087</v>
      </c>
      <c r="C29" s="5" t="n">
        <v>788</v>
      </c>
      <c r="D29" s="5" t="n">
        <v>2979</v>
      </c>
      <c r="E29" s="5" t="n">
        <v>2360</v>
      </c>
    </row>
    <row r="30" spans="1:5">
      <c r="A30" s="4" t="s">
        <v>94</v>
      </c>
      <c r="B30" s="5" t="n">
        <v>635</v>
      </c>
      <c r="C30" s="5" t="n">
        <v>442</v>
      </c>
      <c r="D30" s="5" t="n">
        <v>1889</v>
      </c>
      <c r="E30" s="5" t="n">
        <v>1307</v>
      </c>
    </row>
    <row r="31" spans="1:5">
      <c r="A31" s="4" t="s">
        <v>95</v>
      </c>
      <c r="B31" s="5" t="n">
        <v>669</v>
      </c>
      <c r="C31" s="5" t="n">
        <v>604</v>
      </c>
      <c r="D31" s="5" t="n">
        <v>1938</v>
      </c>
      <c r="E31" s="5" t="n">
        <v>1699</v>
      </c>
    </row>
    <row r="32" spans="1:5">
      <c r="A32" s="4" t="s">
        <v>96</v>
      </c>
      <c r="B32" s="5" t="n">
        <v>664</v>
      </c>
      <c r="C32" s="5" t="n">
        <v>457</v>
      </c>
      <c r="D32" s="5" t="n">
        <v>1708</v>
      </c>
      <c r="E32" s="5" t="n">
        <v>1284</v>
      </c>
    </row>
    <row r="33" spans="1:5">
      <c r="A33" s="4" t="s">
        <v>97</v>
      </c>
      <c r="B33" s="5" t="n">
        <v>209</v>
      </c>
      <c r="C33" s="5" t="n">
        <v>181</v>
      </c>
      <c r="D33" s="5" t="n">
        <v>691</v>
      </c>
      <c r="E33" s="5" t="n">
        <v>562</v>
      </c>
    </row>
    <row r="34" spans="1:5">
      <c r="A34" s="4" t="s">
        <v>98</v>
      </c>
      <c r="B34" s="5" t="n">
        <v>460</v>
      </c>
      <c r="C34" s="5" t="n">
        <v>372</v>
      </c>
      <c r="D34" s="5" t="n">
        <v>1714</v>
      </c>
      <c r="E34" s="5" t="n">
        <v>1175</v>
      </c>
    </row>
    <row r="35" spans="1:5">
      <c r="A35" s="4" t="s">
        <v>99</v>
      </c>
      <c r="B35" s="5" t="n">
        <v>416</v>
      </c>
      <c r="C35" s="5" t="n">
        <v>290</v>
      </c>
      <c r="D35" s="5" t="n">
        <v>1275</v>
      </c>
      <c r="E35" s="5" t="n">
        <v>905</v>
      </c>
    </row>
    <row r="36" spans="1:5">
      <c r="A36" s="4" t="s">
        <v>100</v>
      </c>
      <c r="B36" s="5" t="n">
        <v>702</v>
      </c>
      <c r="C36" s="5" t="n">
        <v>525</v>
      </c>
      <c r="D36" s="5" t="n">
        <v>1987</v>
      </c>
      <c r="E36" s="5" t="n">
        <v>1661</v>
      </c>
    </row>
    <row r="37" spans="1:5">
      <c r="A37" s="4" t="s">
        <v>101</v>
      </c>
      <c r="B37" s="5" t="n">
        <v>51</v>
      </c>
      <c r="C37" s="5" t="n">
        <v>39</v>
      </c>
      <c r="D37" s="5" t="n">
        <v>140</v>
      </c>
      <c r="E37" s="5" t="n">
        <v>120</v>
      </c>
    </row>
    <row r="38" spans="1:5">
      <c r="A38" s="4" t="s">
        <v>102</v>
      </c>
      <c r="B38" s="5" t="n">
        <v>1529</v>
      </c>
      <c r="C38" s="5" t="n">
        <v>876</v>
      </c>
      <c r="D38" s="5" t="n">
        <v>5324</v>
      </c>
      <c r="E38" s="5" t="n">
        <v>2864</v>
      </c>
    </row>
    <row r="39" spans="1:5">
      <c r="A39" s="4" t="s">
        <v>103</v>
      </c>
      <c r="B39" s="5" t="n">
        <v>14574</v>
      </c>
      <c r="C39" s="5" t="n">
        <v>11445</v>
      </c>
      <c r="D39" s="5" t="n">
        <v>43714</v>
      </c>
      <c r="E39" s="5" t="n">
        <v>34068</v>
      </c>
    </row>
    <row r="40" spans="1:5">
      <c r="A40" s="4" t="s">
        <v>104</v>
      </c>
      <c r="B40" s="5" t="n">
        <v>6312</v>
      </c>
      <c r="C40" s="5" t="n">
        <v>4883</v>
      </c>
      <c r="D40" s="5" t="n">
        <v>15652</v>
      </c>
      <c r="E40" s="5" t="n">
        <v>14354</v>
      </c>
    </row>
    <row r="41" spans="1:5">
      <c r="A41" s="4" t="s">
        <v>105</v>
      </c>
      <c r="B41" s="5" t="n">
        <v>910</v>
      </c>
      <c r="C41" s="5" t="n">
        <v>1132</v>
      </c>
      <c r="D41" s="5" t="n">
        <v>2079</v>
      </c>
      <c r="E41" s="5" t="n">
        <v>3499</v>
      </c>
    </row>
    <row r="42" spans="1:5">
      <c r="A42" s="4" t="s">
        <v>106</v>
      </c>
      <c r="B42" s="7" t="n">
        <v>5402</v>
      </c>
      <c r="C42" s="7" t="n">
        <v>3751</v>
      </c>
      <c r="D42" s="7" t="n">
        <v>13573</v>
      </c>
      <c r="E42" s="7" t="n">
        <v>10855</v>
      </c>
    </row>
    <row r="43" spans="1:5">
      <c r="A43" s="3" t="s">
        <v>107</v>
      </c>
    </row>
    <row r="44" spans="1:5">
      <c r="A44" s="4" t="s">
        <v>108</v>
      </c>
      <c r="B44" s="8" t="n">
        <v>0.63</v>
      </c>
      <c r="C44" s="8" t="n">
        <v>0.51</v>
      </c>
      <c r="D44" s="8" t="n">
        <v>1.63</v>
      </c>
      <c r="E44" s="8" t="n">
        <v>1.48</v>
      </c>
    </row>
    <row r="45" spans="1:5">
      <c r="A45" s="4" t="s">
        <v>109</v>
      </c>
      <c r="B45" s="9" t="n">
        <v>0.62</v>
      </c>
      <c r="C45" s="9" t="n">
        <v>0.5</v>
      </c>
      <c r="D45" s="9" t="n">
        <v>1.6</v>
      </c>
      <c r="E45" s="9" t="n">
        <v>1.45</v>
      </c>
    </row>
    <row r="46" spans="1:5">
      <c r="A46" s="4" t="s">
        <v>110</v>
      </c>
      <c r="B46" s="8" t="n">
        <v>0.18</v>
      </c>
      <c r="C46" s="8" t="n">
        <v>0.16</v>
      </c>
      <c r="D46" s="8" t="n">
        <v>0.54</v>
      </c>
      <c r="E46"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93</v>
      </c>
      <c r="B1" s="2" t="s">
        <v>1</v>
      </c>
    </row>
    <row r="2" spans="1:4">
      <c r="B2" s="2" t="s">
        <v>394</v>
      </c>
      <c r="C2" s="2" t="s">
        <v>395</v>
      </c>
      <c r="D2" s="2" t="s">
        <v>396</v>
      </c>
    </row>
    <row r="3" spans="1:4">
      <c r="A3" s="4" t="s">
        <v>369</v>
      </c>
      <c r="B3" s="7" t="n">
        <v>360747</v>
      </c>
      <c r="D3" s="7" t="n">
        <v>277378</v>
      </c>
    </row>
    <row r="4" spans="1:4">
      <c r="A4" s="4" t="s">
        <v>397</v>
      </c>
      <c r="B4" s="5" t="n">
        <v>-10534</v>
      </c>
      <c r="D4" s="7" t="n">
        <v>-3532</v>
      </c>
    </row>
    <row r="5" spans="1:4">
      <c r="A5" s="4" t="s">
        <v>398</v>
      </c>
      <c r="B5" s="7" t="n">
        <v>666</v>
      </c>
      <c r="C5" s="7" t="n">
        <v>453</v>
      </c>
    </row>
    <row r="6" spans="1:4">
      <c r="A6" s="4" t="s">
        <v>399</v>
      </c>
      <c r="B6" s="4" t="s">
        <v>400</v>
      </c>
    </row>
    <row r="7" spans="1:4">
      <c r="A7" s="4" t="s">
        <v>401</v>
      </c>
      <c r="B7" s="4" t="s">
        <v>402</v>
      </c>
    </row>
    <row r="8" spans="1:4">
      <c r="A8" s="4" t="s">
        <v>361</v>
      </c>
    </row>
    <row r="9" spans="1:4">
      <c r="A9" s="4" t="s">
        <v>363</v>
      </c>
      <c r="B9" s="7" t="n">
        <v>3000</v>
      </c>
    </row>
    <row r="10" spans="1:4">
      <c r="A10" s="4" t="s">
        <v>403</v>
      </c>
    </row>
    <row r="11" spans="1:4">
      <c r="A11" s="4" t="s">
        <v>404</v>
      </c>
      <c r="B11" s="6" t="s">
        <v>405</v>
      </c>
    </row>
    <row r="12" spans="1:4">
      <c r="A12" s="4" t="s">
        <v>363</v>
      </c>
      <c r="B12" s="7" t="n">
        <v>3000</v>
      </c>
    </row>
    <row r="13" spans="1:4">
      <c r="A13" s="4" t="s">
        <v>406</v>
      </c>
      <c r="B13" s="5" t="n">
        <v>2997</v>
      </c>
    </row>
    <row r="14" spans="1:4">
      <c r="A14" s="4" t="s">
        <v>369</v>
      </c>
      <c r="B14" s="5" t="n">
        <v>2120</v>
      </c>
    </row>
    <row r="15" spans="1:4">
      <c r="A15" s="4" t="s">
        <v>397</v>
      </c>
      <c r="B15" s="5" t="n">
        <v>-877</v>
      </c>
    </row>
    <row r="16" spans="1:4">
      <c r="A16" s="4" t="s">
        <v>398</v>
      </c>
      <c r="B16" s="4" t="s">
        <v>52</v>
      </c>
    </row>
    <row r="17" spans="1:4">
      <c r="A17" s="4" t="s">
        <v>407</v>
      </c>
      <c r="B17" s="5" t="n">
        <v>26</v>
      </c>
    </row>
    <row r="18" spans="1:4">
      <c r="A18" s="4" t="s">
        <v>408</v>
      </c>
      <c r="B18" s="5" t="n">
        <v>30</v>
      </c>
    </row>
    <row r="19" spans="1:4">
      <c r="A19" s="4" t="s">
        <v>409</v>
      </c>
      <c r="B19" s="4" t="s">
        <v>410</v>
      </c>
    </row>
    <row r="20" spans="1:4">
      <c r="A20" s="4" t="s">
        <v>411</v>
      </c>
      <c r="B20" s="4" t="s">
        <v>412</v>
      </c>
    </row>
    <row r="21" spans="1:4">
      <c r="A21" s="4" t="s">
        <v>413</v>
      </c>
      <c r="B21" s="4" t="s">
        <v>414</v>
      </c>
    </row>
    <row r="22" spans="1:4">
      <c r="A22" s="4" t="s">
        <v>415</v>
      </c>
    </row>
    <row r="23" spans="1:4">
      <c r="A23" s="4" t="s">
        <v>404</v>
      </c>
      <c r="B23" s="6" t="s">
        <v>4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7</v>
      </c>
      <c r="B1" s="2" t="s">
        <v>68</v>
      </c>
    </row>
    <row r="2" spans="1:3">
      <c r="B2" s="2" t="s">
        <v>2</v>
      </c>
      <c r="C2" s="2" t="s">
        <v>25</v>
      </c>
    </row>
    <row r="3" spans="1:3">
      <c r="A3" s="3" t="s">
        <v>206</v>
      </c>
    </row>
    <row r="4" spans="1:3">
      <c r="A4" s="4" t="s">
        <v>418</v>
      </c>
      <c r="B4" s="7" t="n">
        <v>540000</v>
      </c>
      <c r="C4" s="7" t="n">
        <v>970000</v>
      </c>
    </row>
    <row r="5" spans="1:3">
      <c r="A5" s="4" t="s">
        <v>419</v>
      </c>
      <c r="B5" s="5" t="n">
        <v>335000</v>
      </c>
      <c r="C5" s="5" t="n">
        <v>482000</v>
      </c>
    </row>
    <row r="6" spans="1:3">
      <c r="A6" s="4" t="s">
        <v>420</v>
      </c>
      <c r="B6" s="5" t="n">
        <v>1200000</v>
      </c>
      <c r="C6" s="7" t="n">
        <v>251000</v>
      </c>
    </row>
    <row r="7" spans="1:3">
      <c r="A7" s="4" t="s">
        <v>421</v>
      </c>
      <c r="B7" s="7" t="n">
        <v>5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22</v>
      </c>
      <c r="B1" s="2" t="s">
        <v>2</v>
      </c>
      <c r="C1" s="2" t="s">
        <v>423</v>
      </c>
      <c r="D1" s="2" t="s">
        <v>25</v>
      </c>
      <c r="E1" s="2" t="s">
        <v>69</v>
      </c>
      <c r="F1" s="2" t="s">
        <v>424</v>
      </c>
      <c r="G1" s="2" t="s">
        <v>425</v>
      </c>
    </row>
    <row r="2" spans="1:7">
      <c r="A2" s="3" t="s">
        <v>426</v>
      </c>
    </row>
    <row r="3" spans="1:7">
      <c r="A3" s="4" t="s">
        <v>427</v>
      </c>
      <c r="B3" s="7" t="n">
        <v>1478122</v>
      </c>
      <c r="D3" s="7" t="n">
        <v>1186713</v>
      </c>
      <c r="E3" s="7" t="n">
        <v>1196829</v>
      </c>
    </row>
    <row r="4" spans="1:7">
      <c r="A4" s="4" t="s">
        <v>428</v>
      </c>
      <c r="B4" s="5" t="n">
        <v>-11952</v>
      </c>
      <c r="D4" s="5" t="n">
        <v>-13071</v>
      </c>
    </row>
    <row r="5" spans="1:7">
      <c r="A5" s="4" t="s">
        <v>429</v>
      </c>
      <c r="B5" s="5" t="n">
        <v>8213</v>
      </c>
      <c r="D5" s="5" t="n">
        <v>6503</v>
      </c>
    </row>
    <row r="6" spans="1:7">
      <c r="A6" s="4" t="s">
        <v>62</v>
      </c>
      <c r="B6" s="5" t="n">
        <v>-13009</v>
      </c>
      <c r="C6" s="7" t="n">
        <v>-12729</v>
      </c>
      <c r="D6" s="5" t="n">
        <v>-12387</v>
      </c>
      <c r="E6" s="7" t="n">
        <v>-12378</v>
      </c>
      <c r="F6" s="7" t="n">
        <v>-12426</v>
      </c>
      <c r="G6" s="7" t="n">
        <v>-12382</v>
      </c>
    </row>
    <row r="7" spans="1:7">
      <c r="A7" s="4" t="s">
        <v>430</v>
      </c>
      <c r="B7" s="5" t="n">
        <v>1461374</v>
      </c>
      <c r="D7" s="5" t="n">
        <v>1167758</v>
      </c>
    </row>
    <row r="8" spans="1:7">
      <c r="A8" s="4" t="s">
        <v>431</v>
      </c>
    </row>
    <row r="9" spans="1:7">
      <c r="A9" s="3" t="s">
        <v>426</v>
      </c>
    </row>
    <row r="10" spans="1:7">
      <c r="A10" s="4" t="s">
        <v>427</v>
      </c>
      <c r="B10" s="5" t="n">
        <v>490150</v>
      </c>
      <c r="D10" s="5" t="n">
        <v>318684</v>
      </c>
    </row>
    <row r="11" spans="1:7">
      <c r="A11" s="4" t="s">
        <v>432</v>
      </c>
    </row>
    <row r="12" spans="1:7">
      <c r="A12" s="3" t="s">
        <v>426</v>
      </c>
    </row>
    <row r="13" spans="1:7">
      <c r="A13" s="4" t="s">
        <v>427</v>
      </c>
      <c r="B13" s="5" t="n">
        <v>42854</v>
      </c>
      <c r="D13" s="5" t="n">
        <v>28164</v>
      </c>
    </row>
    <row r="14" spans="1:7">
      <c r="A14" s="4" t="s">
        <v>433</v>
      </c>
    </row>
    <row r="15" spans="1:7">
      <c r="A15" s="3" t="s">
        <v>426</v>
      </c>
    </row>
    <row r="16" spans="1:7">
      <c r="A16" s="4" t="s">
        <v>427</v>
      </c>
      <c r="B16" s="5" t="n">
        <v>470418</v>
      </c>
      <c r="D16" s="5" t="n">
        <v>444243</v>
      </c>
    </row>
    <row r="17" spans="1:7">
      <c r="A17" s="4" t="s">
        <v>434</v>
      </c>
    </row>
    <row r="18" spans="1:7">
      <c r="A18" s="3" t="s">
        <v>426</v>
      </c>
    </row>
    <row r="19" spans="1:7">
      <c r="A19" s="4" t="s">
        <v>427</v>
      </c>
      <c r="B19" s="5" t="n">
        <v>76843</v>
      </c>
      <c r="D19" s="5" t="n">
        <v>69477</v>
      </c>
    </row>
    <row r="20" spans="1:7">
      <c r="A20" s="4" t="s">
        <v>435</v>
      </c>
    </row>
    <row r="21" spans="1:7">
      <c r="A21" s="3" t="s">
        <v>426</v>
      </c>
    </row>
    <row r="22" spans="1:7">
      <c r="A22" s="4" t="s">
        <v>427</v>
      </c>
      <c r="B22" s="5" t="n">
        <v>33050</v>
      </c>
      <c r="D22" s="5" t="n">
        <v>19640</v>
      </c>
    </row>
    <row r="23" spans="1:7">
      <c r="A23" s="4" t="s">
        <v>436</v>
      </c>
    </row>
    <row r="24" spans="1:7">
      <c r="A24" s="3" t="s">
        <v>426</v>
      </c>
    </row>
    <row r="25" spans="1:7">
      <c r="A25" s="4" t="s">
        <v>427</v>
      </c>
      <c r="B25" s="5" t="n">
        <v>212679</v>
      </c>
      <c r="D25" s="5" t="n">
        <v>169238</v>
      </c>
    </row>
    <row r="26" spans="1:7">
      <c r="A26" s="4" t="s">
        <v>437</v>
      </c>
    </row>
    <row r="27" spans="1:7">
      <c r="A27" s="3" t="s">
        <v>426</v>
      </c>
    </row>
    <row r="28" spans="1:7">
      <c r="A28" s="4" t="s">
        <v>427</v>
      </c>
      <c r="B28" s="5" t="n">
        <v>6703</v>
      </c>
      <c r="D28" s="5" t="n">
        <v>6188</v>
      </c>
    </row>
    <row r="29" spans="1:7">
      <c r="A29" s="4" t="s">
        <v>438</v>
      </c>
    </row>
    <row r="30" spans="1:7">
      <c r="A30" s="3" t="s">
        <v>426</v>
      </c>
    </row>
    <row r="31" spans="1:7">
      <c r="A31" s="4" t="s">
        <v>427</v>
      </c>
      <c r="B31" s="5" t="n">
        <v>145425</v>
      </c>
      <c r="D31" s="5" t="n">
        <v>131079</v>
      </c>
    </row>
    <row r="32" spans="1:7">
      <c r="A32" s="4" t="s">
        <v>439</v>
      </c>
    </row>
    <row r="33" spans="1:7">
      <c r="A33" s="3" t="s">
        <v>426</v>
      </c>
    </row>
    <row r="34" spans="1:7">
      <c r="A34" s="4" t="s">
        <v>427</v>
      </c>
      <c r="B34" s="5" t="n">
        <v>1080265</v>
      </c>
      <c r="D34" s="5" t="n">
        <v>860568</v>
      </c>
    </row>
    <row r="35" spans="1:7">
      <c r="A35" s="4" t="s">
        <v>440</v>
      </c>
    </row>
    <row r="36" spans="1:7">
      <c r="A36" s="3" t="s">
        <v>426</v>
      </c>
    </row>
    <row r="37" spans="1:7">
      <c r="A37" s="4" t="s">
        <v>427</v>
      </c>
      <c r="B37" s="7" t="n">
        <v>397857</v>
      </c>
      <c r="D37" s="7" t="n">
        <v>3261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26</v>
      </c>
    </row>
    <row r="3" spans="1:3">
      <c r="A3" s="4" t="s">
        <v>442</v>
      </c>
      <c r="B3" s="7" t="n">
        <v>5719</v>
      </c>
      <c r="C3" s="7" t="n">
        <v>5220</v>
      </c>
    </row>
    <row r="4" spans="1:3">
      <c r="A4" s="4" t="s">
        <v>431</v>
      </c>
    </row>
    <row r="5" spans="1:3">
      <c r="A5" s="3" t="s">
        <v>426</v>
      </c>
    </row>
    <row r="6" spans="1:3">
      <c r="A6" s="4" t="s">
        <v>442</v>
      </c>
      <c r="B6" s="5" t="n">
        <v>1759</v>
      </c>
      <c r="C6" s="5" t="n">
        <v>1107</v>
      </c>
    </row>
    <row r="7" spans="1:3">
      <c r="A7" s="4" t="s">
        <v>432</v>
      </c>
    </row>
    <row r="8" spans="1:3">
      <c r="A8" s="3" t="s">
        <v>426</v>
      </c>
    </row>
    <row r="9" spans="1:3">
      <c r="A9" s="4" t="s">
        <v>442</v>
      </c>
      <c r="B9" s="5" t="n">
        <v>52</v>
      </c>
    </row>
    <row r="10" spans="1:3">
      <c r="A10" s="4" t="s">
        <v>433</v>
      </c>
    </row>
    <row r="11" spans="1:3">
      <c r="A11" s="3" t="s">
        <v>426</v>
      </c>
    </row>
    <row r="12" spans="1:3">
      <c r="A12" s="4" t="s">
        <v>442</v>
      </c>
      <c r="B12" s="5" t="n">
        <v>2503</v>
      </c>
      <c r="C12" s="5" t="n">
        <v>3409</v>
      </c>
    </row>
    <row r="13" spans="1:3">
      <c r="A13" s="4" t="s">
        <v>434</v>
      </c>
    </row>
    <row r="14" spans="1:3">
      <c r="A14" s="3" t="s">
        <v>426</v>
      </c>
    </row>
    <row r="15" spans="1:3">
      <c r="A15" s="4" t="s">
        <v>442</v>
      </c>
      <c r="B15" s="5" t="n">
        <v>205</v>
      </c>
      <c r="C15" s="5" t="n">
        <v>309</v>
      </c>
    </row>
    <row r="16" spans="1:3">
      <c r="A16" s="4" t="s">
        <v>435</v>
      </c>
    </row>
    <row r="17" spans="1:3">
      <c r="A17" s="3" t="s">
        <v>426</v>
      </c>
    </row>
    <row r="18" spans="1:3">
      <c r="A18" s="4" t="s">
        <v>442</v>
      </c>
      <c r="B18" s="5" t="n">
        <v>40</v>
      </c>
      <c r="C18" s="5" t="n">
        <v>22</v>
      </c>
    </row>
    <row r="19" spans="1:3">
      <c r="A19" s="4" t="s">
        <v>436</v>
      </c>
    </row>
    <row r="20" spans="1:3">
      <c r="A20" s="3" t="s">
        <v>426</v>
      </c>
    </row>
    <row r="21" spans="1:3">
      <c r="A21" s="4" t="s">
        <v>442</v>
      </c>
      <c r="B21" s="5" t="n">
        <v>696</v>
      </c>
      <c r="C21" s="5" t="n">
        <v>198</v>
      </c>
    </row>
    <row r="22" spans="1:3">
      <c r="A22" s="4" t="s">
        <v>437</v>
      </c>
    </row>
    <row r="23" spans="1:3">
      <c r="A23" s="3" t="s">
        <v>426</v>
      </c>
    </row>
    <row r="24" spans="1:3">
      <c r="A24" s="4" t="s">
        <v>442</v>
      </c>
      <c r="B24" s="5" t="n">
        <v>47</v>
      </c>
      <c r="C24" s="5" t="n">
        <v>16</v>
      </c>
    </row>
    <row r="25" spans="1:3">
      <c r="A25" s="4" t="s">
        <v>443</v>
      </c>
    </row>
    <row r="26" spans="1:3">
      <c r="A26" s="3" t="s">
        <v>426</v>
      </c>
    </row>
    <row r="27" spans="1:3">
      <c r="A27" s="4" t="s">
        <v>442</v>
      </c>
      <c r="B27" s="7" t="n">
        <v>417</v>
      </c>
      <c r="C27" s="7" t="n">
        <v>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5</v>
      </c>
      <c r="D1" s="2" t="s">
        <v>69</v>
      </c>
    </row>
    <row r="2" spans="1:4">
      <c r="A2" s="3" t="s">
        <v>445</v>
      </c>
    </row>
    <row r="3" spans="1:4">
      <c r="A3" s="4" t="s">
        <v>446</v>
      </c>
      <c r="B3" s="7" t="n">
        <v>18310</v>
      </c>
      <c r="C3" s="7" t="n">
        <v>20618</v>
      </c>
    </row>
    <row r="4" spans="1:4">
      <c r="A4" s="4" t="s">
        <v>447</v>
      </c>
      <c r="B4" s="5" t="n">
        <v>1459812</v>
      </c>
      <c r="C4" s="5" t="n">
        <v>1166095</v>
      </c>
    </row>
    <row r="5" spans="1:4">
      <c r="A5" s="4" t="s">
        <v>448</v>
      </c>
      <c r="B5" s="5" t="n">
        <v>1478122</v>
      </c>
      <c r="C5" s="5" t="n">
        <v>1186713</v>
      </c>
      <c r="D5" s="7" t="n">
        <v>1196829</v>
      </c>
    </row>
    <row r="6" spans="1:4">
      <c r="A6" s="4" t="s">
        <v>449</v>
      </c>
      <c r="C6" s="5" t="n">
        <v>31</v>
      </c>
    </row>
    <row r="7" spans="1:4">
      <c r="A7" s="4" t="s">
        <v>450</v>
      </c>
    </row>
    <row r="8" spans="1:4">
      <c r="A8" s="3" t="s">
        <v>445</v>
      </c>
    </row>
    <row r="9" spans="1:4">
      <c r="A9" s="4" t="s">
        <v>446</v>
      </c>
      <c r="B9" s="5" t="n">
        <v>9711</v>
      </c>
      <c r="C9" s="5" t="n">
        <v>10693</v>
      </c>
    </row>
    <row r="10" spans="1:4">
      <c r="A10" s="4" t="s">
        <v>451</v>
      </c>
    </row>
    <row r="11" spans="1:4">
      <c r="A11" s="3" t="s">
        <v>445</v>
      </c>
    </row>
    <row r="12" spans="1:4">
      <c r="A12" s="4" t="s">
        <v>446</v>
      </c>
      <c r="B12" s="5" t="n">
        <v>4145</v>
      </c>
      <c r="C12" s="5" t="n">
        <v>5164</v>
      </c>
    </row>
    <row r="13" spans="1:4">
      <c r="A13" s="4" t="s">
        <v>452</v>
      </c>
    </row>
    <row r="14" spans="1:4">
      <c r="A14" s="3" t="s">
        <v>445</v>
      </c>
    </row>
    <row r="15" spans="1:4">
      <c r="A15" s="4" t="s">
        <v>446</v>
      </c>
      <c r="B15" s="5" t="n">
        <v>4454</v>
      </c>
      <c r="C15" s="5" t="n">
        <v>4761</v>
      </c>
    </row>
    <row r="16" spans="1:4">
      <c r="A16" s="4" t="s">
        <v>431</v>
      </c>
    </row>
    <row r="17" spans="1:4">
      <c r="A17" s="3" t="s">
        <v>445</v>
      </c>
    </row>
    <row r="18" spans="1:4">
      <c r="A18" s="4" t="s">
        <v>446</v>
      </c>
      <c r="B18" s="5" t="n">
        <v>7371</v>
      </c>
      <c r="C18" s="5" t="n">
        <v>6480</v>
      </c>
    </row>
    <row r="19" spans="1:4">
      <c r="A19" s="4" t="s">
        <v>447</v>
      </c>
      <c r="B19" s="5" t="n">
        <v>482779</v>
      </c>
      <c r="C19" s="5" t="n">
        <v>312204</v>
      </c>
    </row>
    <row r="20" spans="1:4">
      <c r="A20" s="4" t="s">
        <v>448</v>
      </c>
      <c r="B20" s="5" t="n">
        <v>490150</v>
      </c>
      <c r="C20" s="5" t="n">
        <v>318684</v>
      </c>
    </row>
    <row r="21" spans="1:4">
      <c r="A21" s="4" t="s">
        <v>453</v>
      </c>
    </row>
    <row r="22" spans="1:4">
      <c r="A22" s="3" t="s">
        <v>445</v>
      </c>
    </row>
    <row r="23" spans="1:4">
      <c r="A23" s="4" t="s">
        <v>446</v>
      </c>
      <c r="B23" s="5" t="n">
        <v>2724</v>
      </c>
      <c r="C23" s="5" t="n">
        <v>2171</v>
      </c>
    </row>
    <row r="24" spans="1:4">
      <c r="A24" s="4" t="s">
        <v>454</v>
      </c>
    </row>
    <row r="25" spans="1:4">
      <c r="A25" s="3" t="s">
        <v>445</v>
      </c>
    </row>
    <row r="26" spans="1:4">
      <c r="A26" s="4" t="s">
        <v>446</v>
      </c>
      <c r="B26" s="5" t="n">
        <v>3309</v>
      </c>
      <c r="C26" s="5" t="n">
        <v>3311</v>
      </c>
    </row>
    <row r="27" spans="1:4">
      <c r="A27" s="4" t="s">
        <v>455</v>
      </c>
    </row>
    <row r="28" spans="1:4">
      <c r="A28" s="3" t="s">
        <v>445</v>
      </c>
    </row>
    <row r="29" spans="1:4">
      <c r="A29" s="4" t="s">
        <v>446</v>
      </c>
      <c r="B29" s="5" t="n">
        <v>1338</v>
      </c>
      <c r="C29" s="5" t="n">
        <v>998</v>
      </c>
    </row>
    <row r="30" spans="1:4">
      <c r="A30" s="4" t="s">
        <v>456</v>
      </c>
    </row>
    <row r="31" spans="1:4">
      <c r="A31" s="3" t="s">
        <v>445</v>
      </c>
    </row>
    <row r="32" spans="1:4">
      <c r="A32" s="4" t="s">
        <v>446</v>
      </c>
      <c r="B32" s="5" t="n">
        <v>1607</v>
      </c>
    </row>
    <row r="33" spans="1:4">
      <c r="A33" s="4" t="s">
        <v>447</v>
      </c>
      <c r="B33" s="5" t="n">
        <v>41247</v>
      </c>
      <c r="C33" s="5" t="n">
        <v>28164</v>
      </c>
    </row>
    <row r="34" spans="1:4">
      <c r="A34" s="4" t="s">
        <v>448</v>
      </c>
      <c r="B34" s="5" t="n">
        <v>42854</v>
      </c>
      <c r="C34" s="5" t="n">
        <v>28164</v>
      </c>
    </row>
    <row r="35" spans="1:4">
      <c r="A35" s="4" t="s">
        <v>457</v>
      </c>
    </row>
    <row r="36" spans="1:4">
      <c r="A36" s="3" t="s">
        <v>445</v>
      </c>
    </row>
    <row r="37" spans="1:4">
      <c r="A37" s="4" t="s">
        <v>446</v>
      </c>
      <c r="B37" s="5" t="n">
        <v>1544</v>
      </c>
    </row>
    <row r="38" spans="1:4">
      <c r="A38" s="4" t="s">
        <v>458</v>
      </c>
    </row>
    <row r="39" spans="1:4">
      <c r="A39" s="3" t="s">
        <v>445</v>
      </c>
    </row>
    <row r="40" spans="1:4">
      <c r="A40" s="4" t="s">
        <v>446</v>
      </c>
      <c r="B40" s="5" t="n">
        <v>12</v>
      </c>
    </row>
    <row r="41" spans="1:4">
      <c r="A41" s="4" t="s">
        <v>459</v>
      </c>
    </row>
    <row r="42" spans="1:4">
      <c r="A42" s="3" t="s">
        <v>445</v>
      </c>
    </row>
    <row r="43" spans="1:4">
      <c r="A43" s="4" t="s">
        <v>446</v>
      </c>
      <c r="B43" s="5" t="n">
        <v>51</v>
      </c>
    </row>
    <row r="44" spans="1:4">
      <c r="A44" s="4" t="s">
        <v>460</v>
      </c>
    </row>
    <row r="45" spans="1:4">
      <c r="A45" s="3" t="s">
        <v>445</v>
      </c>
    </row>
    <row r="46" spans="1:4">
      <c r="A46" s="4" t="s">
        <v>446</v>
      </c>
      <c r="B46" s="5" t="n">
        <v>2132</v>
      </c>
      <c r="C46" s="5" t="n">
        <v>445</v>
      </c>
    </row>
    <row r="47" spans="1:4">
      <c r="A47" s="4" t="s">
        <v>447</v>
      </c>
      <c r="B47" s="5" t="n">
        <v>143293</v>
      </c>
      <c r="C47" s="5" t="n">
        <v>130634</v>
      </c>
    </row>
    <row r="48" spans="1:4">
      <c r="A48" s="4" t="s">
        <v>448</v>
      </c>
      <c r="B48" s="5" t="n">
        <v>145425</v>
      </c>
      <c r="C48" s="5" t="n">
        <v>131079</v>
      </c>
    </row>
    <row r="49" spans="1:4">
      <c r="A49" s="4" t="s">
        <v>461</v>
      </c>
    </row>
    <row r="50" spans="1:4">
      <c r="A50" s="3" t="s">
        <v>445</v>
      </c>
    </row>
    <row r="51" spans="1:4">
      <c r="A51" s="4" t="s">
        <v>446</v>
      </c>
      <c r="B51" s="5" t="n">
        <v>1715</v>
      </c>
      <c r="C51" s="5" t="n">
        <v>276</v>
      </c>
    </row>
    <row r="52" spans="1:4">
      <c r="A52" s="4" t="s">
        <v>462</v>
      </c>
    </row>
    <row r="53" spans="1:4">
      <c r="A53" s="3" t="s">
        <v>445</v>
      </c>
    </row>
    <row r="54" spans="1:4">
      <c r="A54" s="4" t="s">
        <v>446</v>
      </c>
      <c r="C54" s="5" t="n">
        <v>10</v>
      </c>
    </row>
    <row r="55" spans="1:4">
      <c r="A55" s="4" t="s">
        <v>463</v>
      </c>
    </row>
    <row r="56" spans="1:4">
      <c r="A56" s="3" t="s">
        <v>445</v>
      </c>
    </row>
    <row r="57" spans="1:4">
      <c r="A57" s="4" t="s">
        <v>446</v>
      </c>
      <c r="B57" s="5" t="n">
        <v>417</v>
      </c>
      <c r="C57" s="5" t="n">
        <v>159</v>
      </c>
    </row>
    <row r="58" spans="1:4">
      <c r="A58" s="4" t="s">
        <v>464</v>
      </c>
    </row>
    <row r="59" spans="1:4">
      <c r="A59" s="3" t="s">
        <v>445</v>
      </c>
    </row>
    <row r="60" spans="1:4">
      <c r="A60" s="4" t="s">
        <v>446</v>
      </c>
      <c r="B60" s="5" t="n">
        <v>3673</v>
      </c>
      <c r="C60" s="5" t="n">
        <v>10478</v>
      </c>
    </row>
    <row r="61" spans="1:4">
      <c r="A61" s="4" t="s">
        <v>447</v>
      </c>
      <c r="B61" s="5" t="n">
        <v>466745</v>
      </c>
      <c r="C61" s="5" t="n">
        <v>433765</v>
      </c>
    </row>
    <row r="62" spans="1:4">
      <c r="A62" s="4" t="s">
        <v>448</v>
      </c>
      <c r="B62" s="5" t="n">
        <v>470418</v>
      </c>
      <c r="C62" s="5" t="n">
        <v>444243</v>
      </c>
    </row>
    <row r="63" spans="1:4">
      <c r="A63" s="4" t="s">
        <v>449</v>
      </c>
      <c r="C63" s="5" t="n">
        <v>31</v>
      </c>
    </row>
    <row r="64" spans="1:4">
      <c r="A64" s="4" t="s">
        <v>465</v>
      </c>
    </row>
    <row r="65" spans="1:4">
      <c r="A65" s="3" t="s">
        <v>445</v>
      </c>
    </row>
    <row r="66" spans="1:4">
      <c r="A66" s="4" t="s">
        <v>446</v>
      </c>
      <c r="B66" s="5" t="n">
        <v>1539</v>
      </c>
      <c r="C66" s="5" t="n">
        <v>5914</v>
      </c>
    </row>
    <row r="67" spans="1:4">
      <c r="A67" s="4" t="s">
        <v>466</v>
      </c>
    </row>
    <row r="68" spans="1:4">
      <c r="A68" s="3" t="s">
        <v>445</v>
      </c>
    </row>
    <row r="69" spans="1:4">
      <c r="A69" s="4" t="s">
        <v>446</v>
      </c>
      <c r="B69" s="5" t="n">
        <v>166</v>
      </c>
      <c r="C69" s="5" t="n">
        <v>1340</v>
      </c>
    </row>
    <row r="70" spans="1:4">
      <c r="A70" s="4" t="s">
        <v>467</v>
      </c>
    </row>
    <row r="71" spans="1:4">
      <c r="A71" s="3" t="s">
        <v>445</v>
      </c>
    </row>
    <row r="72" spans="1:4">
      <c r="A72" s="4" t="s">
        <v>446</v>
      </c>
      <c r="B72" s="5" t="n">
        <v>1968</v>
      </c>
      <c r="C72" s="5" t="n">
        <v>3224</v>
      </c>
    </row>
    <row r="73" spans="1:4">
      <c r="A73" s="4" t="s">
        <v>468</v>
      </c>
    </row>
    <row r="74" spans="1:4">
      <c r="A74" s="3" t="s">
        <v>445</v>
      </c>
    </row>
    <row r="75" spans="1:4">
      <c r="A75" s="4" t="s">
        <v>446</v>
      </c>
      <c r="B75" s="5" t="n">
        <v>569</v>
      </c>
      <c r="C75" s="5" t="n">
        <v>927</v>
      </c>
    </row>
    <row r="76" spans="1:4">
      <c r="A76" s="4" t="s">
        <v>447</v>
      </c>
      <c r="B76" s="5" t="n">
        <v>76274</v>
      </c>
      <c r="C76" s="5" t="n">
        <v>68550</v>
      </c>
    </row>
    <row r="77" spans="1:4">
      <c r="A77" s="4" t="s">
        <v>448</v>
      </c>
      <c r="B77" s="5" t="n">
        <v>76843</v>
      </c>
      <c r="C77" s="5" t="n">
        <v>69477</v>
      </c>
    </row>
    <row r="78" spans="1:4">
      <c r="A78" s="4" t="s">
        <v>469</v>
      </c>
    </row>
    <row r="79" spans="1:4">
      <c r="A79" s="3" t="s">
        <v>445</v>
      </c>
    </row>
    <row r="80" spans="1:4">
      <c r="A80" s="4" t="s">
        <v>446</v>
      </c>
      <c r="B80" s="5" t="n">
        <v>296</v>
      </c>
      <c r="C80" s="5" t="n">
        <v>540</v>
      </c>
    </row>
    <row r="81" spans="1:4">
      <c r="A81" s="4" t="s">
        <v>470</v>
      </c>
    </row>
    <row r="82" spans="1:4">
      <c r="A82" s="3" t="s">
        <v>445</v>
      </c>
    </row>
    <row r="83" spans="1:4">
      <c r="A83" s="4" t="s">
        <v>446</v>
      </c>
      <c r="B83" s="5" t="n">
        <v>103</v>
      </c>
      <c r="C83" s="5" t="n">
        <v>123</v>
      </c>
    </row>
    <row r="84" spans="1:4">
      <c r="A84" s="4" t="s">
        <v>471</v>
      </c>
    </row>
    <row r="85" spans="1:4">
      <c r="A85" s="3" t="s">
        <v>445</v>
      </c>
    </row>
    <row r="86" spans="1:4">
      <c r="A86" s="4" t="s">
        <v>446</v>
      </c>
      <c r="B86" s="5" t="n">
        <v>170</v>
      </c>
      <c r="C86" s="5" t="n">
        <v>264</v>
      </c>
    </row>
    <row r="87" spans="1:4">
      <c r="A87" s="4" t="s">
        <v>472</v>
      </c>
    </row>
    <row r="88" spans="1:4">
      <c r="A88" s="3" t="s">
        <v>445</v>
      </c>
    </row>
    <row r="89" spans="1:4">
      <c r="A89" s="4" t="s">
        <v>446</v>
      </c>
      <c r="B89" s="5" t="n">
        <v>282</v>
      </c>
      <c r="C89" s="5" t="n">
        <v>139</v>
      </c>
    </row>
    <row r="90" spans="1:4">
      <c r="A90" s="4" t="s">
        <v>447</v>
      </c>
      <c r="B90" s="5" t="n">
        <v>32768</v>
      </c>
      <c r="C90" s="5" t="n">
        <v>19501</v>
      </c>
    </row>
    <row r="91" spans="1:4">
      <c r="A91" s="4" t="s">
        <v>448</v>
      </c>
      <c r="B91" s="5" t="n">
        <v>33050</v>
      </c>
      <c r="C91" s="5" t="n">
        <v>19640</v>
      </c>
    </row>
    <row r="92" spans="1:4">
      <c r="A92" s="4" t="s">
        <v>473</v>
      </c>
    </row>
    <row r="93" spans="1:4">
      <c r="A93" s="3" t="s">
        <v>445</v>
      </c>
    </row>
    <row r="94" spans="1:4">
      <c r="A94" s="4" t="s">
        <v>446</v>
      </c>
      <c r="B94" s="5" t="n">
        <v>231</v>
      </c>
      <c r="C94" s="5" t="n">
        <v>114</v>
      </c>
    </row>
    <row r="95" spans="1:4">
      <c r="A95" s="4" t="s">
        <v>474</v>
      </c>
    </row>
    <row r="96" spans="1:4">
      <c r="A96" s="3" t="s">
        <v>445</v>
      </c>
    </row>
    <row r="97" spans="1:4">
      <c r="A97" s="4" t="s">
        <v>446</v>
      </c>
      <c r="B97" s="5" t="n">
        <v>22</v>
      </c>
      <c r="C97" s="5" t="n">
        <v>24</v>
      </c>
    </row>
    <row r="98" spans="1:4">
      <c r="A98" s="4" t="s">
        <v>475</v>
      </c>
    </row>
    <row r="99" spans="1:4">
      <c r="A99" s="3" t="s">
        <v>445</v>
      </c>
    </row>
    <row r="100" spans="1:4">
      <c r="A100" s="4" t="s">
        <v>446</v>
      </c>
      <c r="B100" s="5" t="n">
        <v>29</v>
      </c>
      <c r="C100" s="5" t="n">
        <v>1</v>
      </c>
    </row>
    <row r="101" spans="1:4">
      <c r="A101" s="4" t="s">
        <v>476</v>
      </c>
    </row>
    <row r="102" spans="1:4">
      <c r="A102" s="3" t="s">
        <v>445</v>
      </c>
    </row>
    <row r="103" spans="1:4">
      <c r="A103" s="4" t="s">
        <v>446</v>
      </c>
      <c r="B103" s="5" t="n">
        <v>2544</v>
      </c>
      <c r="C103" s="5" t="n">
        <v>2054</v>
      </c>
    </row>
    <row r="104" spans="1:4">
      <c r="A104" s="4" t="s">
        <v>447</v>
      </c>
      <c r="B104" s="5" t="n">
        <v>210135</v>
      </c>
      <c r="C104" s="5" t="n">
        <v>167184</v>
      </c>
    </row>
    <row r="105" spans="1:4">
      <c r="A105" s="4" t="s">
        <v>448</v>
      </c>
      <c r="B105" s="5" t="n">
        <v>212679</v>
      </c>
      <c r="C105" s="5" t="n">
        <v>169238</v>
      </c>
    </row>
    <row r="106" spans="1:4">
      <c r="A106" s="4" t="s">
        <v>477</v>
      </c>
    </row>
    <row r="107" spans="1:4">
      <c r="A107" s="3" t="s">
        <v>445</v>
      </c>
    </row>
    <row r="108" spans="1:4">
      <c r="A108" s="4" t="s">
        <v>446</v>
      </c>
      <c r="B108" s="5" t="n">
        <v>1559</v>
      </c>
      <c r="C108" s="5" t="n">
        <v>1613</v>
      </c>
    </row>
    <row r="109" spans="1:4">
      <c r="A109" s="4" t="s">
        <v>478</v>
      </c>
    </row>
    <row r="110" spans="1:4">
      <c r="A110" s="3" t="s">
        <v>445</v>
      </c>
    </row>
    <row r="111" spans="1:4">
      <c r="A111" s="4" t="s">
        <v>446</v>
      </c>
      <c r="B111" s="5" t="n">
        <v>522</v>
      </c>
      <c r="C111" s="5" t="n">
        <v>338</v>
      </c>
    </row>
    <row r="112" spans="1:4">
      <c r="A112" s="4" t="s">
        <v>479</v>
      </c>
    </row>
    <row r="113" spans="1:4">
      <c r="A113" s="3" t="s">
        <v>445</v>
      </c>
    </row>
    <row r="114" spans="1:4">
      <c r="A114" s="4" t="s">
        <v>446</v>
      </c>
      <c r="B114" s="5" t="n">
        <v>463</v>
      </c>
      <c r="C114" s="5" t="n">
        <v>103</v>
      </c>
    </row>
    <row r="115" spans="1:4">
      <c r="A115" s="4" t="s">
        <v>480</v>
      </c>
    </row>
    <row r="116" spans="1:4">
      <c r="A116" s="3" t="s">
        <v>445</v>
      </c>
    </row>
    <row r="117" spans="1:4">
      <c r="A117" s="4" t="s">
        <v>446</v>
      </c>
      <c r="B117" s="5" t="n">
        <v>132</v>
      </c>
      <c r="C117" s="5" t="n">
        <v>95</v>
      </c>
    </row>
    <row r="118" spans="1:4">
      <c r="A118" s="4" t="s">
        <v>447</v>
      </c>
      <c r="B118" s="5" t="n">
        <v>6571</v>
      </c>
      <c r="C118" s="5" t="n">
        <v>6093</v>
      </c>
    </row>
    <row r="119" spans="1:4">
      <c r="A119" s="4" t="s">
        <v>448</v>
      </c>
      <c r="B119" s="5" t="n">
        <v>6703</v>
      </c>
      <c r="C119" s="5" t="n">
        <v>6188</v>
      </c>
    </row>
    <row r="120" spans="1:4">
      <c r="A120" s="4" t="s">
        <v>481</v>
      </c>
    </row>
    <row r="121" spans="1:4">
      <c r="A121" s="3" t="s">
        <v>445</v>
      </c>
    </row>
    <row r="122" spans="1:4">
      <c r="A122" s="4" t="s">
        <v>446</v>
      </c>
      <c r="B122" s="5" t="n">
        <v>103</v>
      </c>
      <c r="C122" s="5" t="n">
        <v>65</v>
      </c>
    </row>
    <row r="123" spans="1:4">
      <c r="A123" s="4" t="s">
        <v>482</v>
      </c>
    </row>
    <row r="124" spans="1:4">
      <c r="A124" s="3" t="s">
        <v>445</v>
      </c>
    </row>
    <row r="125" spans="1:4">
      <c r="A125" s="4" t="s">
        <v>446</v>
      </c>
      <c r="B125" s="5" t="n">
        <v>11</v>
      </c>
      <c r="C125" s="5" t="n">
        <v>18</v>
      </c>
    </row>
    <row r="126" spans="1:4">
      <c r="A126" s="4" t="s">
        <v>483</v>
      </c>
    </row>
    <row r="127" spans="1:4">
      <c r="A127" s="3" t="s">
        <v>445</v>
      </c>
    </row>
    <row r="128" spans="1:4">
      <c r="A128" s="4" t="s">
        <v>446</v>
      </c>
      <c r="B128" s="7" t="n">
        <v>18</v>
      </c>
      <c r="C128" s="7"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84</v>
      </c>
      <c r="B1" s="2" t="s">
        <v>68</v>
      </c>
      <c r="D1" s="2" t="s">
        <v>1</v>
      </c>
      <c r="F1" s="2" t="s">
        <v>485</v>
      </c>
    </row>
    <row r="2" spans="1:6">
      <c r="B2" s="2" t="s">
        <v>2</v>
      </c>
      <c r="C2" s="2" t="s">
        <v>69</v>
      </c>
      <c r="D2" s="2" t="s">
        <v>2</v>
      </c>
      <c r="E2" s="2" t="s">
        <v>69</v>
      </c>
      <c r="F2" s="2" t="s">
        <v>25</v>
      </c>
    </row>
    <row r="3" spans="1:6">
      <c r="A3" s="3" t="s">
        <v>486</v>
      </c>
    </row>
    <row r="4" spans="1:6">
      <c r="A4" s="4" t="s">
        <v>487</v>
      </c>
      <c r="B4" s="7" t="n">
        <v>100</v>
      </c>
      <c r="C4" s="7" t="n">
        <v>100</v>
      </c>
      <c r="D4" s="7" t="n">
        <v>100</v>
      </c>
      <c r="E4" s="7" t="n">
        <v>100</v>
      </c>
      <c r="F4" s="7" t="n">
        <v>100</v>
      </c>
    </row>
    <row r="5" spans="1:6">
      <c r="A5" s="3" t="s">
        <v>488</v>
      </c>
    </row>
    <row r="6" spans="1:6">
      <c r="A6" s="4" t="s">
        <v>489</v>
      </c>
      <c r="B6" s="5" t="n">
        <v>2802</v>
      </c>
      <c r="C6" s="5" t="n">
        <v>3093</v>
      </c>
      <c r="D6" s="5" t="n">
        <v>2802</v>
      </c>
      <c r="E6" s="5" t="n">
        <v>3093</v>
      </c>
      <c r="F6" s="5" t="n">
        <v>3607</v>
      </c>
    </row>
    <row r="7" spans="1:6">
      <c r="A7" s="4" t="s">
        <v>490</v>
      </c>
      <c r="B7" s="5" t="n">
        <v>2802</v>
      </c>
      <c r="C7" s="5" t="n">
        <v>3163</v>
      </c>
      <c r="D7" s="5" t="n">
        <v>2802</v>
      </c>
      <c r="E7" s="5" t="n">
        <v>3163</v>
      </c>
      <c r="F7" s="5" t="n">
        <v>3677</v>
      </c>
    </row>
    <row r="8" spans="1:6">
      <c r="A8" s="4" t="s">
        <v>491</v>
      </c>
      <c r="B8" s="5" t="n">
        <v>2787</v>
      </c>
      <c r="C8" s="5" t="n">
        <v>2915</v>
      </c>
      <c r="D8" s="5" t="n">
        <v>3107</v>
      </c>
      <c r="E8" s="5" t="n">
        <v>3359</v>
      </c>
      <c r="F8" s="5" t="n">
        <v>3408</v>
      </c>
    </row>
    <row r="9" spans="1:6">
      <c r="A9" s="4" t="s">
        <v>492</v>
      </c>
      <c r="B9" s="5" t="n">
        <v>8</v>
      </c>
      <c r="C9" s="5" t="n">
        <v>10</v>
      </c>
      <c r="D9" s="5" t="n">
        <v>25</v>
      </c>
      <c r="E9" s="5" t="n">
        <v>29</v>
      </c>
      <c r="F9" s="5" t="n">
        <v>40</v>
      </c>
    </row>
    <row r="10" spans="1:6">
      <c r="A10" s="4" t="s">
        <v>431</v>
      </c>
    </row>
    <row r="11" spans="1:6">
      <c r="A11" s="3" t="s">
        <v>493</v>
      </c>
    </row>
    <row r="12" spans="1:6">
      <c r="A12" s="4" t="s">
        <v>494</v>
      </c>
      <c r="B12" s="5" t="n">
        <v>703</v>
      </c>
      <c r="C12" s="5" t="n">
        <v>661</v>
      </c>
      <c r="D12" s="5" t="n">
        <v>703</v>
      </c>
      <c r="E12" s="5" t="n">
        <v>661</v>
      </c>
      <c r="F12" s="5" t="n">
        <v>878</v>
      </c>
    </row>
    <row r="13" spans="1:6">
      <c r="A13" s="4" t="s">
        <v>495</v>
      </c>
      <c r="B13" s="5" t="n">
        <v>703</v>
      </c>
      <c r="C13" s="5" t="n">
        <v>661</v>
      </c>
      <c r="D13" s="5" t="n">
        <v>703</v>
      </c>
      <c r="E13" s="5" t="n">
        <v>661</v>
      </c>
      <c r="F13" s="5" t="n">
        <v>878</v>
      </c>
    </row>
    <row r="14" spans="1:6">
      <c r="A14" s="4" t="s">
        <v>496</v>
      </c>
      <c r="B14" s="5" t="n">
        <v>704</v>
      </c>
      <c r="C14" s="5" t="n">
        <v>735</v>
      </c>
      <c r="D14" s="5" t="n">
        <v>772</v>
      </c>
      <c r="E14" s="5" t="n">
        <v>737</v>
      </c>
      <c r="F14" s="5" t="n">
        <v>765</v>
      </c>
    </row>
    <row r="15" spans="1:6">
      <c r="A15" s="4" t="s">
        <v>497</v>
      </c>
      <c r="F15" s="5" t="n">
        <v>1</v>
      </c>
    </row>
    <row r="16" spans="1:6">
      <c r="A16" s="3" t="s">
        <v>486</v>
      </c>
    </row>
    <row r="17" spans="1:6">
      <c r="A17" s="4" t="s">
        <v>494</v>
      </c>
      <c r="B17" s="5" t="n">
        <v>214</v>
      </c>
      <c r="C17" s="5" t="n">
        <v>214</v>
      </c>
      <c r="D17" s="5" t="n">
        <v>214</v>
      </c>
      <c r="E17" s="5" t="n">
        <v>214</v>
      </c>
      <c r="F17" s="5" t="n">
        <v>214</v>
      </c>
    </row>
    <row r="18" spans="1:6">
      <c r="A18" s="4" t="s">
        <v>495</v>
      </c>
      <c r="B18" s="5" t="n">
        <v>214</v>
      </c>
      <c r="C18" s="5" t="n">
        <v>214</v>
      </c>
      <c r="D18" s="5" t="n">
        <v>214</v>
      </c>
      <c r="E18" s="5" t="n">
        <v>214</v>
      </c>
      <c r="F18" s="5" t="n">
        <v>214</v>
      </c>
    </row>
    <row r="19" spans="1:6">
      <c r="A19" s="4" t="s">
        <v>487</v>
      </c>
      <c r="B19" s="5" t="n">
        <v>100</v>
      </c>
      <c r="C19" s="5" t="n">
        <v>100</v>
      </c>
      <c r="D19" s="5" t="n">
        <v>100</v>
      </c>
      <c r="E19" s="5" t="n">
        <v>100</v>
      </c>
      <c r="F19" s="5" t="n">
        <v>100</v>
      </c>
    </row>
    <row r="20" spans="1:6">
      <c r="A20" s="4" t="s">
        <v>496</v>
      </c>
      <c r="B20" s="5" t="n">
        <v>214</v>
      </c>
      <c r="C20" s="5" t="n">
        <v>214</v>
      </c>
      <c r="D20" s="5" t="n">
        <v>214</v>
      </c>
      <c r="E20" s="5" t="n">
        <v>214</v>
      </c>
      <c r="F20" s="5" t="n">
        <v>214</v>
      </c>
    </row>
    <row r="21" spans="1:6">
      <c r="A21" s="3" t="s">
        <v>488</v>
      </c>
    </row>
    <row r="22" spans="1:6">
      <c r="A22" s="4" t="s">
        <v>489</v>
      </c>
      <c r="B22" s="5" t="n">
        <v>917</v>
      </c>
      <c r="C22" s="5" t="n">
        <v>875</v>
      </c>
      <c r="D22" s="5" t="n">
        <v>917</v>
      </c>
      <c r="E22" s="5" t="n">
        <v>875</v>
      </c>
      <c r="F22" s="5" t="n">
        <v>1092</v>
      </c>
    </row>
    <row r="23" spans="1:6">
      <c r="A23" s="4" t="s">
        <v>490</v>
      </c>
      <c r="B23" s="5" t="n">
        <v>917</v>
      </c>
      <c r="C23" s="5" t="n">
        <v>875</v>
      </c>
      <c r="D23" s="5" t="n">
        <v>917</v>
      </c>
      <c r="E23" s="5" t="n">
        <v>875</v>
      </c>
      <c r="F23" s="5" t="n">
        <v>1092</v>
      </c>
    </row>
    <row r="24" spans="1:6">
      <c r="A24" s="4" t="s">
        <v>491</v>
      </c>
      <c r="B24" s="5" t="n">
        <v>918</v>
      </c>
      <c r="C24" s="5" t="n">
        <v>949</v>
      </c>
      <c r="D24" s="5" t="n">
        <v>986</v>
      </c>
      <c r="E24" s="5" t="n">
        <v>951</v>
      </c>
      <c r="F24" s="5" t="n">
        <v>979</v>
      </c>
    </row>
    <row r="25" spans="1:6">
      <c r="A25" s="4" t="s">
        <v>492</v>
      </c>
      <c r="F25" s="5" t="n">
        <v>1</v>
      </c>
    </row>
    <row r="26" spans="1:6">
      <c r="A26" s="4" t="s">
        <v>456</v>
      </c>
    </row>
    <row r="27" spans="1:6">
      <c r="A27" s="3" t="s">
        <v>493</v>
      </c>
    </row>
    <row r="28" spans="1:6">
      <c r="A28" s="4" t="s">
        <v>494</v>
      </c>
      <c r="B28" s="5" t="n">
        <v>607</v>
      </c>
      <c r="C28" s="5" t="n">
        <v>734</v>
      </c>
      <c r="D28" s="5" t="n">
        <v>607</v>
      </c>
      <c r="E28" s="5" t="n">
        <v>734</v>
      </c>
      <c r="F28" s="5" t="n">
        <v>700</v>
      </c>
    </row>
    <row r="29" spans="1:6">
      <c r="A29" s="4" t="s">
        <v>495</v>
      </c>
      <c r="B29" s="5" t="n">
        <v>607</v>
      </c>
      <c r="C29" s="5" t="n">
        <v>734</v>
      </c>
      <c r="D29" s="5" t="n">
        <v>607</v>
      </c>
      <c r="E29" s="5" t="n">
        <v>734</v>
      </c>
      <c r="F29" s="5" t="n">
        <v>700</v>
      </c>
    </row>
    <row r="30" spans="1:6">
      <c r="A30" s="4" t="s">
        <v>496</v>
      </c>
      <c r="B30" s="5" t="n">
        <v>623</v>
      </c>
      <c r="C30" s="5" t="n">
        <v>748</v>
      </c>
      <c r="D30" s="5" t="n">
        <v>653</v>
      </c>
      <c r="E30" s="5" t="n">
        <v>777</v>
      </c>
      <c r="F30" s="5" t="n">
        <v>762</v>
      </c>
    </row>
    <row r="31" spans="1:6">
      <c r="A31" s="4" t="s">
        <v>497</v>
      </c>
      <c r="B31" s="5" t="n">
        <v>7</v>
      </c>
      <c r="C31" s="5" t="n">
        <v>9</v>
      </c>
      <c r="D31" s="5" t="n">
        <v>21</v>
      </c>
      <c r="E31" s="5" t="n">
        <v>25</v>
      </c>
      <c r="F31" s="5" t="n">
        <v>33</v>
      </c>
    </row>
    <row r="32" spans="1:6">
      <c r="A32" s="3" t="s">
        <v>488</v>
      </c>
    </row>
    <row r="33" spans="1:6">
      <c r="A33" s="4" t="s">
        <v>489</v>
      </c>
      <c r="B33" s="5" t="n">
        <v>607</v>
      </c>
      <c r="C33" s="5" t="n">
        <v>734</v>
      </c>
      <c r="D33" s="5" t="n">
        <v>607</v>
      </c>
      <c r="E33" s="5" t="n">
        <v>734</v>
      </c>
      <c r="F33" s="5" t="n">
        <v>700</v>
      </c>
    </row>
    <row r="34" spans="1:6">
      <c r="A34" s="4" t="s">
        <v>490</v>
      </c>
      <c r="B34" s="5" t="n">
        <v>607</v>
      </c>
      <c r="C34" s="5" t="n">
        <v>734</v>
      </c>
      <c r="D34" s="5" t="n">
        <v>607</v>
      </c>
      <c r="E34" s="5" t="n">
        <v>734</v>
      </c>
      <c r="F34" s="5" t="n">
        <v>700</v>
      </c>
    </row>
    <row r="35" spans="1:6">
      <c r="A35" s="4" t="s">
        <v>491</v>
      </c>
      <c r="B35" s="5" t="n">
        <v>623</v>
      </c>
      <c r="C35" s="5" t="n">
        <v>748</v>
      </c>
      <c r="D35" s="5" t="n">
        <v>653</v>
      </c>
      <c r="E35" s="5" t="n">
        <v>777</v>
      </c>
      <c r="F35" s="5" t="n">
        <v>762</v>
      </c>
    </row>
    <row r="36" spans="1:6">
      <c r="A36" s="4" t="s">
        <v>492</v>
      </c>
      <c r="B36" s="5" t="n">
        <v>7</v>
      </c>
      <c r="C36" s="5" t="n">
        <v>9</v>
      </c>
      <c r="D36" s="5" t="n">
        <v>21</v>
      </c>
      <c r="E36" s="5" t="n">
        <v>25</v>
      </c>
      <c r="F36" s="5" t="n">
        <v>33</v>
      </c>
    </row>
    <row r="37" spans="1:6">
      <c r="A37" s="4" t="s">
        <v>460</v>
      </c>
    </row>
    <row r="38" spans="1:6">
      <c r="A38" s="3" t="s">
        <v>493</v>
      </c>
    </row>
    <row r="39" spans="1:6">
      <c r="A39" s="4" t="s">
        <v>494</v>
      </c>
      <c r="B39" s="5" t="n">
        <v>138</v>
      </c>
      <c r="C39" s="5" t="n">
        <v>272</v>
      </c>
      <c r="D39" s="5" t="n">
        <v>138</v>
      </c>
      <c r="E39" s="5" t="n">
        <v>272</v>
      </c>
      <c r="F39" s="5" t="n">
        <v>272</v>
      </c>
    </row>
    <row r="40" spans="1:6">
      <c r="A40" s="4" t="s">
        <v>495</v>
      </c>
      <c r="B40" s="5" t="n">
        <v>138</v>
      </c>
      <c r="C40" s="5" t="n">
        <v>342</v>
      </c>
      <c r="D40" s="5" t="n">
        <v>138</v>
      </c>
      <c r="E40" s="5" t="n">
        <v>342</v>
      </c>
      <c r="F40" s="5" t="n">
        <v>342</v>
      </c>
    </row>
    <row r="41" spans="1:6">
      <c r="A41" s="4" t="s">
        <v>496</v>
      </c>
      <c r="B41" s="5" t="n">
        <v>141</v>
      </c>
      <c r="C41" s="5" t="n">
        <v>222</v>
      </c>
      <c r="D41" s="5" t="n">
        <v>177</v>
      </c>
      <c r="E41" s="5" t="n">
        <v>203</v>
      </c>
      <c r="F41" s="5" t="n">
        <v>216</v>
      </c>
    </row>
    <row r="42" spans="1:6">
      <c r="A42" s="4" t="s">
        <v>497</v>
      </c>
      <c r="B42" s="5" t="n">
        <v>1</v>
      </c>
      <c r="C42" s="5" t="n">
        <v>1</v>
      </c>
      <c r="D42" s="5" t="n">
        <v>4</v>
      </c>
      <c r="E42" s="5" t="n">
        <v>4</v>
      </c>
      <c r="F42" s="5" t="n">
        <v>5</v>
      </c>
    </row>
    <row r="43" spans="1:6">
      <c r="A43" s="3" t="s">
        <v>488</v>
      </c>
    </row>
    <row r="44" spans="1:6">
      <c r="A44" s="4" t="s">
        <v>489</v>
      </c>
      <c r="B44" s="5" t="n">
        <v>138</v>
      </c>
      <c r="C44" s="5" t="n">
        <v>272</v>
      </c>
      <c r="D44" s="5" t="n">
        <v>138</v>
      </c>
      <c r="E44" s="5" t="n">
        <v>272</v>
      </c>
      <c r="F44" s="5" t="n">
        <v>272</v>
      </c>
    </row>
    <row r="45" spans="1:6">
      <c r="A45" s="4" t="s">
        <v>490</v>
      </c>
      <c r="B45" s="5" t="n">
        <v>138</v>
      </c>
      <c r="C45" s="5" t="n">
        <v>342</v>
      </c>
      <c r="D45" s="5" t="n">
        <v>138</v>
      </c>
      <c r="E45" s="5" t="n">
        <v>342</v>
      </c>
      <c r="F45" s="5" t="n">
        <v>342</v>
      </c>
    </row>
    <row r="46" spans="1:6">
      <c r="A46" s="4" t="s">
        <v>491</v>
      </c>
      <c r="B46" s="5" t="n">
        <v>141</v>
      </c>
      <c r="C46" s="5" t="n">
        <v>222</v>
      </c>
      <c r="D46" s="5" t="n">
        <v>177</v>
      </c>
      <c r="E46" s="5" t="n">
        <v>203</v>
      </c>
      <c r="F46" s="5" t="n">
        <v>216</v>
      </c>
    </row>
    <row r="47" spans="1:6">
      <c r="A47" s="4" t="s">
        <v>492</v>
      </c>
      <c r="B47" s="5" t="n">
        <v>1</v>
      </c>
      <c r="C47" s="5" t="n">
        <v>1</v>
      </c>
      <c r="D47" s="5" t="n">
        <v>4</v>
      </c>
      <c r="E47" s="5" t="n">
        <v>4</v>
      </c>
      <c r="F47" s="5" t="n">
        <v>5</v>
      </c>
    </row>
    <row r="48" spans="1:6">
      <c r="A48" s="4" t="s">
        <v>464</v>
      </c>
    </row>
    <row r="49" spans="1:6">
      <c r="A49" s="3" t="s">
        <v>493</v>
      </c>
    </row>
    <row r="50" spans="1:6">
      <c r="A50" s="4" t="s">
        <v>494</v>
      </c>
      <c r="B50" s="5" t="n">
        <v>1140</v>
      </c>
      <c r="C50" s="5" t="n">
        <v>1212</v>
      </c>
      <c r="D50" s="5" t="n">
        <v>1140</v>
      </c>
      <c r="E50" s="5" t="n">
        <v>1212</v>
      </c>
      <c r="F50" s="5" t="n">
        <v>1543</v>
      </c>
    </row>
    <row r="51" spans="1:6">
      <c r="A51" s="4" t="s">
        <v>495</v>
      </c>
      <c r="B51" s="5" t="n">
        <v>1140</v>
      </c>
      <c r="C51" s="5" t="n">
        <v>1212</v>
      </c>
      <c r="D51" s="5" t="n">
        <v>1140</v>
      </c>
      <c r="E51" s="5" t="n">
        <v>1212</v>
      </c>
      <c r="F51" s="5" t="n">
        <v>1543</v>
      </c>
    </row>
    <row r="52" spans="1:6">
      <c r="A52" s="4" t="s">
        <v>496</v>
      </c>
      <c r="B52" s="5" t="n">
        <v>1105</v>
      </c>
      <c r="C52" s="5" t="n">
        <v>996</v>
      </c>
      <c r="D52" s="5" t="n">
        <v>1291</v>
      </c>
      <c r="E52" s="5" t="n">
        <v>1428</v>
      </c>
      <c r="F52" s="5" t="n">
        <v>1451</v>
      </c>
    </row>
    <row r="53" spans="1:6">
      <c r="A53" s="4" t="s">
        <v>497</v>
      </c>
      <c r="F53" s="5" t="n">
        <v>1</v>
      </c>
    </row>
    <row r="54" spans="1:6">
      <c r="A54" s="3" t="s">
        <v>488</v>
      </c>
    </row>
    <row r="55" spans="1:6">
      <c r="A55" s="4" t="s">
        <v>489</v>
      </c>
      <c r="B55" s="5" t="n">
        <v>1140</v>
      </c>
      <c r="C55" s="5" t="n">
        <v>1212</v>
      </c>
      <c r="D55" s="5" t="n">
        <v>1140</v>
      </c>
      <c r="E55" s="5" t="n">
        <v>1212</v>
      </c>
      <c r="F55" s="5" t="n">
        <v>1543</v>
      </c>
    </row>
    <row r="56" spans="1:6">
      <c r="A56" s="4" t="s">
        <v>490</v>
      </c>
      <c r="B56" s="5" t="n">
        <v>1140</v>
      </c>
      <c r="C56" s="5" t="n">
        <v>1212</v>
      </c>
      <c r="D56" s="5" t="n">
        <v>1140</v>
      </c>
      <c r="E56" s="5" t="n">
        <v>1212</v>
      </c>
      <c r="F56" s="5" t="n">
        <v>1543</v>
      </c>
    </row>
    <row r="57" spans="1:6">
      <c r="A57" s="4" t="s">
        <v>491</v>
      </c>
      <c r="B57" s="7" t="n">
        <v>1105</v>
      </c>
      <c r="C57" s="7" t="n">
        <v>996</v>
      </c>
      <c r="D57" s="7" t="n">
        <v>1291</v>
      </c>
      <c r="E57" s="7" t="n">
        <v>1428</v>
      </c>
      <c r="F57" s="5" t="n">
        <v>1451</v>
      </c>
    </row>
    <row r="58" spans="1:6">
      <c r="A58" s="4" t="s">
        <v>492</v>
      </c>
      <c r="F58"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5</v>
      </c>
      <c r="D1" s="2" t="s">
        <v>69</v>
      </c>
    </row>
    <row r="2" spans="1:4">
      <c r="A2" s="3" t="s">
        <v>499</v>
      </c>
    </row>
    <row r="3" spans="1:4">
      <c r="A3" s="4" t="s">
        <v>427</v>
      </c>
      <c r="B3" s="7" t="n">
        <v>1478122</v>
      </c>
      <c r="C3" s="7" t="n">
        <v>1186713</v>
      </c>
      <c r="D3" s="7" t="n">
        <v>1196829</v>
      </c>
    </row>
    <row r="4" spans="1:4">
      <c r="A4" s="4" t="s">
        <v>431</v>
      </c>
    </row>
    <row r="5" spans="1:4">
      <c r="A5" s="3" t="s">
        <v>499</v>
      </c>
    </row>
    <row r="6" spans="1:4">
      <c r="A6" s="4" t="s">
        <v>427</v>
      </c>
      <c r="B6" s="5" t="n">
        <v>490150</v>
      </c>
      <c r="C6" s="5" t="n">
        <v>318684</v>
      </c>
    </row>
    <row r="7" spans="1:4">
      <c r="A7" s="4" t="s">
        <v>500</v>
      </c>
    </row>
    <row r="8" spans="1:4">
      <c r="A8" s="3" t="s">
        <v>499</v>
      </c>
    </row>
    <row r="9" spans="1:4">
      <c r="A9" s="4" t="s">
        <v>427</v>
      </c>
      <c r="B9" s="5" t="n">
        <v>470621</v>
      </c>
      <c r="C9" s="5" t="n">
        <v>309451</v>
      </c>
    </row>
    <row r="10" spans="1:4">
      <c r="A10" s="4" t="s">
        <v>501</v>
      </c>
    </row>
    <row r="11" spans="1:4">
      <c r="A11" s="3" t="s">
        <v>499</v>
      </c>
    </row>
    <row r="12" spans="1:4">
      <c r="A12" s="4" t="s">
        <v>427</v>
      </c>
      <c r="B12" s="5" t="n">
        <v>8018</v>
      </c>
      <c r="C12" s="5" t="n">
        <v>4219</v>
      </c>
    </row>
    <row r="13" spans="1:4">
      <c r="A13" s="4" t="s">
        <v>502</v>
      </c>
    </row>
    <row r="14" spans="1:4">
      <c r="A14" s="3" t="s">
        <v>499</v>
      </c>
    </row>
    <row r="15" spans="1:4">
      <c r="A15" s="4" t="s">
        <v>427</v>
      </c>
      <c r="B15" s="5" t="n">
        <v>11511</v>
      </c>
      <c r="C15" s="5" t="n">
        <v>4996</v>
      </c>
    </row>
    <row r="16" spans="1:4">
      <c r="A16" s="4" t="s">
        <v>503</v>
      </c>
    </row>
    <row r="17" spans="1:4">
      <c r="A17" s="3" t="s">
        <v>499</v>
      </c>
    </row>
    <row r="18" spans="1:4">
      <c r="A18" s="4" t="s">
        <v>427</v>
      </c>
      <c r="C18" s="5" t="n">
        <v>18</v>
      </c>
    </row>
    <row r="19" spans="1:4">
      <c r="A19" s="4" t="s">
        <v>504</v>
      </c>
    </row>
    <row r="20" spans="1:4">
      <c r="A20" s="3" t="s">
        <v>499</v>
      </c>
    </row>
    <row r="21" spans="1:4">
      <c r="A21" s="4" t="s">
        <v>427</v>
      </c>
      <c r="B21" s="5" t="n">
        <v>646771</v>
      </c>
      <c r="C21" s="5" t="n">
        <v>457126</v>
      </c>
    </row>
    <row r="22" spans="1:4">
      <c r="A22" s="4" t="s">
        <v>505</v>
      </c>
    </row>
    <row r="23" spans="1:4">
      <c r="A23" s="3" t="s">
        <v>499</v>
      </c>
    </row>
    <row r="24" spans="1:4">
      <c r="A24" s="4" t="s">
        <v>427</v>
      </c>
      <c r="B24" s="5" t="n">
        <v>15410</v>
      </c>
      <c r="C24" s="5" t="n">
        <v>10003</v>
      </c>
    </row>
    <row r="25" spans="1:4">
      <c r="A25" s="4" t="s">
        <v>506</v>
      </c>
    </row>
    <row r="26" spans="1:4">
      <c r="A26" s="3" t="s">
        <v>499</v>
      </c>
    </row>
    <row r="27" spans="1:4">
      <c r="A27" s="4" t="s">
        <v>427</v>
      </c>
      <c r="B27" s="5" t="n">
        <v>16248</v>
      </c>
      <c r="C27" s="5" t="n">
        <v>10780</v>
      </c>
    </row>
    <row r="28" spans="1:4">
      <c r="A28" s="4" t="s">
        <v>507</v>
      </c>
    </row>
    <row r="29" spans="1:4">
      <c r="A29" s="3" t="s">
        <v>499</v>
      </c>
    </row>
    <row r="30" spans="1:4">
      <c r="A30" s="4" t="s">
        <v>427</v>
      </c>
      <c r="C30" s="5" t="n">
        <v>18</v>
      </c>
    </row>
    <row r="31" spans="1:4">
      <c r="A31" s="4" t="s">
        <v>456</v>
      </c>
    </row>
    <row r="32" spans="1:4">
      <c r="A32" s="3" t="s">
        <v>499</v>
      </c>
    </row>
    <row r="33" spans="1:4">
      <c r="A33" s="4" t="s">
        <v>427</v>
      </c>
      <c r="B33" s="5" t="n">
        <v>42854</v>
      </c>
      <c r="C33" s="5" t="n">
        <v>28164</v>
      </c>
    </row>
    <row r="34" spans="1:4">
      <c r="A34" s="4" t="s">
        <v>508</v>
      </c>
    </row>
    <row r="35" spans="1:4">
      <c r="A35" s="3" t="s">
        <v>499</v>
      </c>
    </row>
    <row r="36" spans="1:4">
      <c r="A36" s="4" t="s">
        <v>427</v>
      </c>
      <c r="B36" s="5" t="n">
        <v>42165</v>
      </c>
      <c r="C36" s="5" t="n">
        <v>27464</v>
      </c>
    </row>
    <row r="37" spans="1:4">
      <c r="A37" s="4" t="s">
        <v>509</v>
      </c>
    </row>
    <row r="38" spans="1:4">
      <c r="A38" s="3" t="s">
        <v>499</v>
      </c>
    </row>
    <row r="39" spans="1:4">
      <c r="A39" s="4" t="s">
        <v>427</v>
      </c>
      <c r="B39" s="5" t="n">
        <v>82</v>
      </c>
    </row>
    <row r="40" spans="1:4">
      <c r="A40" s="4" t="s">
        <v>510</v>
      </c>
    </row>
    <row r="41" spans="1:4">
      <c r="A41" s="3" t="s">
        <v>499</v>
      </c>
    </row>
    <row r="42" spans="1:4">
      <c r="A42" s="4" t="s">
        <v>427</v>
      </c>
      <c r="B42" s="5" t="n">
        <v>607</v>
      </c>
      <c r="C42" s="5" t="n">
        <v>700</v>
      </c>
    </row>
    <row r="43" spans="1:4">
      <c r="A43" s="4" t="s">
        <v>460</v>
      </c>
    </row>
    <row r="44" spans="1:4">
      <c r="A44" s="3" t="s">
        <v>499</v>
      </c>
    </row>
    <row r="45" spans="1:4">
      <c r="A45" s="4" t="s">
        <v>427</v>
      </c>
      <c r="B45" s="5" t="n">
        <v>145425</v>
      </c>
      <c r="C45" s="5" t="n">
        <v>131079</v>
      </c>
    </row>
    <row r="46" spans="1:4">
      <c r="A46" s="4" t="s">
        <v>511</v>
      </c>
    </row>
    <row r="47" spans="1:4">
      <c r="A47" s="3" t="s">
        <v>499</v>
      </c>
    </row>
    <row r="48" spans="1:4">
      <c r="A48" s="4" t="s">
        <v>427</v>
      </c>
      <c r="B48" s="5" t="n">
        <v>133985</v>
      </c>
      <c r="C48" s="5" t="n">
        <v>120211</v>
      </c>
    </row>
    <row r="49" spans="1:4">
      <c r="A49" s="4" t="s">
        <v>512</v>
      </c>
    </row>
    <row r="50" spans="1:4">
      <c r="A50" s="3" t="s">
        <v>499</v>
      </c>
    </row>
    <row r="51" spans="1:4">
      <c r="A51" s="4" t="s">
        <v>427</v>
      </c>
      <c r="B51" s="5" t="n">
        <v>7310</v>
      </c>
      <c r="C51" s="5" t="n">
        <v>5784</v>
      </c>
    </row>
    <row r="52" spans="1:4">
      <c r="A52" s="4" t="s">
        <v>513</v>
      </c>
    </row>
    <row r="53" spans="1:4">
      <c r="A53" s="3" t="s">
        <v>499</v>
      </c>
    </row>
    <row r="54" spans="1:4">
      <c r="A54" s="4" t="s">
        <v>427</v>
      </c>
      <c r="B54" s="5" t="n">
        <v>4130</v>
      </c>
      <c r="C54" s="5" t="n">
        <v>5084</v>
      </c>
    </row>
    <row r="55" spans="1:4">
      <c r="A55" s="4" t="s">
        <v>514</v>
      </c>
    </row>
    <row r="56" spans="1:4">
      <c r="A56" s="3" t="s">
        <v>499</v>
      </c>
    </row>
    <row r="57" spans="1:4">
      <c r="A57" s="4" t="s">
        <v>427</v>
      </c>
      <c r="B57" s="5" t="n">
        <v>794265</v>
      </c>
      <c r="C57" s="5" t="n">
        <v>702990</v>
      </c>
    </row>
    <row r="58" spans="1:4">
      <c r="A58" s="4" t="s">
        <v>515</v>
      </c>
    </row>
    <row r="59" spans="1:4">
      <c r="A59" s="3" t="s">
        <v>499</v>
      </c>
    </row>
    <row r="60" spans="1:4">
      <c r="A60" s="4" t="s">
        <v>427</v>
      </c>
      <c r="B60" s="5" t="n">
        <v>5428</v>
      </c>
      <c r="C60" s="5" t="n">
        <v>5796</v>
      </c>
    </row>
    <row r="61" spans="1:4">
      <c r="A61" s="4" t="s">
        <v>464</v>
      </c>
    </row>
    <row r="62" spans="1:4">
      <c r="A62" s="3" t="s">
        <v>499</v>
      </c>
    </row>
    <row r="63" spans="1:4">
      <c r="A63" s="4" t="s">
        <v>427</v>
      </c>
      <c r="B63" s="5" t="n">
        <v>470418</v>
      </c>
      <c r="C63" s="5" t="n">
        <v>444243</v>
      </c>
    </row>
    <row r="64" spans="1:4">
      <c r="A64" s="4" t="s">
        <v>516</v>
      </c>
    </row>
    <row r="65" spans="1:4">
      <c r="A65" s="3" t="s">
        <v>499</v>
      </c>
    </row>
    <row r="66" spans="1:4">
      <c r="A66" s="4" t="s">
        <v>427</v>
      </c>
      <c r="B66" s="5" t="n">
        <v>466124</v>
      </c>
      <c r="C66" s="5" t="n">
        <v>439075</v>
      </c>
    </row>
    <row r="67" spans="1:4">
      <c r="A67" s="4" t="s">
        <v>517</v>
      </c>
    </row>
    <row r="68" spans="1:4">
      <c r="A68" s="3" t="s">
        <v>499</v>
      </c>
    </row>
    <row r="69" spans="1:4">
      <c r="A69" s="4" t="s">
        <v>427</v>
      </c>
      <c r="B69" s="5" t="n">
        <v>4294</v>
      </c>
      <c r="C69" s="5" t="n">
        <v>5168</v>
      </c>
    </row>
    <row r="70" spans="1:4">
      <c r="A70" s="4" t="s">
        <v>468</v>
      </c>
    </row>
    <row r="71" spans="1:4">
      <c r="A71" s="3" t="s">
        <v>499</v>
      </c>
    </row>
    <row r="72" spans="1:4">
      <c r="A72" s="4" t="s">
        <v>427</v>
      </c>
      <c r="B72" s="5" t="n">
        <v>76843</v>
      </c>
      <c r="C72" s="5" t="n">
        <v>69477</v>
      </c>
    </row>
    <row r="73" spans="1:4">
      <c r="A73" s="4" t="s">
        <v>518</v>
      </c>
    </row>
    <row r="74" spans="1:4">
      <c r="A74" s="3" t="s">
        <v>499</v>
      </c>
    </row>
    <row r="75" spans="1:4">
      <c r="A75" s="4" t="s">
        <v>427</v>
      </c>
      <c r="B75" s="5" t="n">
        <v>76605</v>
      </c>
      <c r="C75" s="5" t="n">
        <v>69130</v>
      </c>
    </row>
    <row r="76" spans="1:4">
      <c r="A76" s="4" t="s">
        <v>519</v>
      </c>
    </row>
    <row r="77" spans="1:4">
      <c r="A77" s="3" t="s">
        <v>499</v>
      </c>
    </row>
    <row r="78" spans="1:4">
      <c r="A78" s="4" t="s">
        <v>427</v>
      </c>
      <c r="B78" s="5" t="n">
        <v>238</v>
      </c>
      <c r="C78" s="5" t="n">
        <v>347</v>
      </c>
    </row>
    <row r="79" spans="1:4">
      <c r="A79" s="4" t="s">
        <v>472</v>
      </c>
    </row>
    <row r="80" spans="1:4">
      <c r="A80" s="3" t="s">
        <v>499</v>
      </c>
    </row>
    <row r="81" spans="1:4">
      <c r="A81" s="4" t="s">
        <v>427</v>
      </c>
      <c r="B81" s="5" t="n">
        <v>33050</v>
      </c>
      <c r="C81" s="5" t="n">
        <v>19640</v>
      </c>
    </row>
    <row r="82" spans="1:4">
      <c r="A82" s="4" t="s">
        <v>520</v>
      </c>
    </row>
    <row r="83" spans="1:4">
      <c r="A83" s="3" t="s">
        <v>499</v>
      </c>
    </row>
    <row r="84" spans="1:4">
      <c r="A84" s="4" t="s">
        <v>427</v>
      </c>
      <c r="B84" s="5" t="n">
        <v>32999</v>
      </c>
      <c r="C84" s="5" t="n">
        <v>19616</v>
      </c>
    </row>
    <row r="85" spans="1:4">
      <c r="A85" s="4" t="s">
        <v>521</v>
      </c>
    </row>
    <row r="86" spans="1:4">
      <c r="A86" s="3" t="s">
        <v>499</v>
      </c>
    </row>
    <row r="87" spans="1:4">
      <c r="A87" s="4" t="s">
        <v>427</v>
      </c>
      <c r="B87" s="5" t="n">
        <v>51</v>
      </c>
      <c r="C87" s="5" t="n">
        <v>24</v>
      </c>
    </row>
    <row r="88" spans="1:4">
      <c r="A88" s="4" t="s">
        <v>476</v>
      </c>
    </row>
    <row r="89" spans="1:4">
      <c r="A89" s="3" t="s">
        <v>499</v>
      </c>
    </row>
    <row r="90" spans="1:4">
      <c r="A90" s="4" t="s">
        <v>427</v>
      </c>
      <c r="B90" s="5" t="n">
        <v>212679</v>
      </c>
      <c r="C90" s="5" t="n">
        <v>169238</v>
      </c>
    </row>
    <row r="91" spans="1:4">
      <c r="A91" s="4" t="s">
        <v>522</v>
      </c>
    </row>
    <row r="92" spans="1:4">
      <c r="A92" s="3" t="s">
        <v>499</v>
      </c>
    </row>
    <row r="93" spans="1:4">
      <c r="A93" s="4" t="s">
        <v>427</v>
      </c>
      <c r="B93" s="5" t="n">
        <v>211904</v>
      </c>
      <c r="C93" s="5" t="n">
        <v>169036</v>
      </c>
    </row>
    <row r="94" spans="1:4">
      <c r="A94" s="4" t="s">
        <v>523</v>
      </c>
    </row>
    <row r="95" spans="1:4">
      <c r="A95" s="3" t="s">
        <v>499</v>
      </c>
    </row>
    <row r="96" spans="1:4">
      <c r="A96" s="4" t="s">
        <v>427</v>
      </c>
      <c r="B96" s="5" t="n">
        <v>775</v>
      </c>
      <c r="C96" s="5" t="n">
        <v>202</v>
      </c>
    </row>
    <row r="97" spans="1:4">
      <c r="A97" s="4" t="s">
        <v>480</v>
      </c>
    </row>
    <row r="98" spans="1:4">
      <c r="A98" s="3" t="s">
        <v>499</v>
      </c>
    </row>
    <row r="99" spans="1:4">
      <c r="A99" s="4" t="s">
        <v>427</v>
      </c>
      <c r="B99" s="5" t="n">
        <v>6703</v>
      </c>
      <c r="C99" s="5" t="n">
        <v>6188</v>
      </c>
    </row>
    <row r="100" spans="1:4">
      <c r="A100" s="4" t="s">
        <v>524</v>
      </c>
    </row>
    <row r="101" spans="1:4">
      <c r="A101" s="3" t="s">
        <v>499</v>
      </c>
    </row>
    <row r="102" spans="1:4">
      <c r="A102" s="4" t="s">
        <v>427</v>
      </c>
      <c r="B102" s="5" t="n">
        <v>6633</v>
      </c>
      <c r="C102" s="5" t="n">
        <v>6133</v>
      </c>
    </row>
    <row r="103" spans="1:4">
      <c r="A103" s="4" t="s">
        <v>525</v>
      </c>
    </row>
    <row r="104" spans="1:4">
      <c r="A104" s="3" t="s">
        <v>499</v>
      </c>
    </row>
    <row r="105" spans="1:4">
      <c r="A105" s="4" t="s">
        <v>427</v>
      </c>
      <c r="B105" s="7" t="n">
        <v>70</v>
      </c>
      <c r="C105" s="7"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26</v>
      </c>
      <c r="B1" s="2" t="s">
        <v>68</v>
      </c>
      <c r="D1" s="2" t="s">
        <v>1</v>
      </c>
    </row>
    <row r="2" spans="1:8">
      <c r="B2" s="2" t="s">
        <v>2</v>
      </c>
      <c r="C2" s="2" t="s">
        <v>69</v>
      </c>
      <c r="D2" s="2" t="s">
        <v>2</v>
      </c>
      <c r="E2" s="2" t="s">
        <v>69</v>
      </c>
      <c r="F2" s="2" t="s">
        <v>2</v>
      </c>
      <c r="G2" s="2" t="s">
        <v>25</v>
      </c>
      <c r="H2" s="2" t="s">
        <v>69</v>
      </c>
    </row>
    <row r="3" spans="1:8">
      <c r="A3" s="3" t="s">
        <v>426</v>
      </c>
    </row>
    <row r="4" spans="1:8">
      <c r="A4" s="4" t="s">
        <v>527</v>
      </c>
      <c r="B4" s="7" t="n">
        <v>12729</v>
      </c>
      <c r="C4" s="7" t="n">
        <v>12426</v>
      </c>
      <c r="D4" s="7" t="n">
        <v>12387</v>
      </c>
      <c r="E4" s="7" t="n">
        <v>12382</v>
      </c>
    </row>
    <row r="5" spans="1:8">
      <c r="A5" s="4" t="s">
        <v>528</v>
      </c>
      <c r="B5" s="5" t="n">
        <v>570</v>
      </c>
      <c r="C5" s="5" t="n">
        <v>370</v>
      </c>
      <c r="D5" s="5" t="n">
        <v>1520</v>
      </c>
      <c r="E5" s="5" t="n">
        <v>870</v>
      </c>
    </row>
    <row r="6" spans="1:8">
      <c r="A6" s="4" t="s">
        <v>529</v>
      </c>
      <c r="B6" s="5" t="n">
        <v>-340</v>
      </c>
      <c r="C6" s="5" t="n">
        <v>-471</v>
      </c>
      <c r="D6" s="5" t="n">
        <v>-1080</v>
      </c>
      <c r="E6" s="5" t="n">
        <v>-1022</v>
      </c>
    </row>
    <row r="7" spans="1:8">
      <c r="A7" s="4" t="s">
        <v>530</v>
      </c>
      <c r="B7" s="5" t="n">
        <v>50</v>
      </c>
      <c r="C7" s="5" t="n">
        <v>53</v>
      </c>
      <c r="D7" s="5" t="n">
        <v>182</v>
      </c>
      <c r="E7" s="5" t="n">
        <v>148</v>
      </c>
    </row>
    <row r="8" spans="1:8">
      <c r="A8" s="4" t="s">
        <v>531</v>
      </c>
      <c r="B8" s="5" t="n">
        <v>13009</v>
      </c>
      <c r="C8" s="5" t="n">
        <v>12378</v>
      </c>
      <c r="D8" s="5" t="n">
        <v>13009</v>
      </c>
      <c r="E8" s="5" t="n">
        <v>12378</v>
      </c>
    </row>
    <row r="9" spans="1:8">
      <c r="A9" s="4" t="s">
        <v>532</v>
      </c>
      <c r="F9" s="7" t="n">
        <v>100</v>
      </c>
      <c r="G9" s="7" t="n">
        <v>100</v>
      </c>
      <c r="H9" s="7" t="n">
        <v>100</v>
      </c>
    </row>
    <row r="10" spans="1:8">
      <c r="A10" s="4" t="s">
        <v>533</v>
      </c>
      <c r="F10" s="5" t="n">
        <v>12909</v>
      </c>
      <c r="G10" s="5" t="n">
        <v>12287</v>
      </c>
      <c r="H10" s="5" t="n">
        <v>12278</v>
      </c>
    </row>
    <row r="11" spans="1:8">
      <c r="A11" s="4" t="s">
        <v>534</v>
      </c>
      <c r="B11" s="5" t="n">
        <v>12729</v>
      </c>
      <c r="C11" s="5" t="n">
        <v>12426</v>
      </c>
      <c r="D11" s="5" t="n">
        <v>12387</v>
      </c>
      <c r="E11" s="5" t="n">
        <v>12382</v>
      </c>
      <c r="F11" s="5" t="n">
        <v>13009</v>
      </c>
      <c r="G11" s="5" t="n">
        <v>12387</v>
      </c>
      <c r="H11" s="5" t="n">
        <v>12378</v>
      </c>
    </row>
    <row r="12" spans="1:8">
      <c r="A12" s="4" t="s">
        <v>535</v>
      </c>
      <c r="F12" s="5" t="n">
        <v>2802</v>
      </c>
      <c r="G12" s="5" t="n">
        <v>3607</v>
      </c>
      <c r="H12" s="5" t="n">
        <v>3093</v>
      </c>
    </row>
    <row r="13" spans="1:8">
      <c r="A13" s="4" t="s">
        <v>536</v>
      </c>
      <c r="F13" s="5" t="n">
        <v>1475320</v>
      </c>
      <c r="G13" s="5" t="n">
        <v>1183106</v>
      </c>
      <c r="H13" s="5" t="n">
        <v>1193736</v>
      </c>
    </row>
    <row r="14" spans="1:8">
      <c r="A14" s="4" t="s">
        <v>448</v>
      </c>
      <c r="F14" s="5" t="n">
        <v>1478122</v>
      </c>
      <c r="G14" s="5" t="n">
        <v>1186713</v>
      </c>
      <c r="H14" s="5" t="n">
        <v>1196829</v>
      </c>
    </row>
    <row r="15" spans="1:8">
      <c r="A15" s="4" t="s">
        <v>537</v>
      </c>
    </row>
    <row r="16" spans="1:8">
      <c r="A16" s="3" t="s">
        <v>426</v>
      </c>
    </row>
    <row r="17" spans="1:8">
      <c r="A17" s="4" t="s">
        <v>527</v>
      </c>
      <c r="B17" s="5" t="n">
        <v>8043</v>
      </c>
      <c r="C17" s="5" t="n">
        <v>7535</v>
      </c>
      <c r="D17" s="5" t="n">
        <v>7704</v>
      </c>
      <c r="E17" s="5" t="n">
        <v>7358</v>
      </c>
    </row>
    <row r="18" spans="1:8">
      <c r="A18" s="4" t="s">
        <v>528</v>
      </c>
      <c r="B18" s="5" t="n">
        <v>133</v>
      </c>
      <c r="C18" s="5" t="n">
        <v>13</v>
      </c>
      <c r="D18" s="5" t="n">
        <v>600</v>
      </c>
      <c r="E18" s="5" t="n">
        <v>189</v>
      </c>
    </row>
    <row r="19" spans="1:8">
      <c r="A19" s="4" t="s">
        <v>529</v>
      </c>
      <c r="B19" s="5" t="n">
        <v>-25</v>
      </c>
      <c r="C19" s="5" t="n">
        <v>-76</v>
      </c>
      <c r="D19" s="5" t="n">
        <v>-165</v>
      </c>
      <c r="E19" s="5" t="n">
        <v>-88</v>
      </c>
    </row>
    <row r="20" spans="1:8">
      <c r="A20" s="4" t="s">
        <v>530</v>
      </c>
      <c r="C20" s="5" t="n">
        <v>5</v>
      </c>
      <c r="D20" s="5" t="n">
        <v>12</v>
      </c>
      <c r="E20" s="5" t="n">
        <v>18</v>
      </c>
    </row>
    <row r="21" spans="1:8">
      <c r="A21" s="4" t="s">
        <v>531</v>
      </c>
      <c r="B21" s="5" t="n">
        <v>8151</v>
      </c>
      <c r="C21" s="5" t="n">
        <v>7477</v>
      </c>
      <c r="D21" s="5" t="n">
        <v>8151</v>
      </c>
      <c r="E21" s="5" t="n">
        <v>7477</v>
      </c>
    </row>
    <row r="22" spans="1:8">
      <c r="A22" s="4" t="s">
        <v>532</v>
      </c>
      <c r="F22" s="5" t="n">
        <v>100</v>
      </c>
      <c r="G22" s="5" t="n">
        <v>100</v>
      </c>
      <c r="H22" s="5" t="n">
        <v>100</v>
      </c>
    </row>
    <row r="23" spans="1:8">
      <c r="A23" s="4" t="s">
        <v>533</v>
      </c>
      <c r="F23" s="5" t="n">
        <v>8051</v>
      </c>
      <c r="G23" s="5" t="n">
        <v>7604</v>
      </c>
      <c r="H23" s="5" t="n">
        <v>7377</v>
      </c>
    </row>
    <row r="24" spans="1:8">
      <c r="A24" s="4" t="s">
        <v>534</v>
      </c>
      <c r="B24" s="5" t="n">
        <v>8043</v>
      </c>
      <c r="C24" s="5" t="n">
        <v>7535</v>
      </c>
      <c r="D24" s="5" t="n">
        <v>7704</v>
      </c>
      <c r="E24" s="5" t="n">
        <v>7358</v>
      </c>
      <c r="F24" s="5" t="n">
        <v>8151</v>
      </c>
      <c r="G24" s="5" t="n">
        <v>7704</v>
      </c>
      <c r="H24" s="5" t="n">
        <v>7477</v>
      </c>
    </row>
    <row r="25" spans="1:8">
      <c r="A25" s="4" t="s">
        <v>535</v>
      </c>
      <c r="F25" s="5" t="n">
        <v>1662</v>
      </c>
      <c r="G25" s="5" t="n">
        <v>2064</v>
      </c>
      <c r="H25" s="5" t="n">
        <v>1881</v>
      </c>
    </row>
    <row r="26" spans="1:8">
      <c r="A26" s="4" t="s">
        <v>536</v>
      </c>
      <c r="F26" s="5" t="n">
        <v>676767</v>
      </c>
      <c r="G26" s="5" t="n">
        <v>475863</v>
      </c>
      <c r="H26" s="5" t="n">
        <v>464980</v>
      </c>
    </row>
    <row r="27" spans="1:8">
      <c r="A27" s="4" t="s">
        <v>448</v>
      </c>
      <c r="F27" s="5" t="n">
        <v>678429</v>
      </c>
      <c r="G27" s="5" t="n">
        <v>477927</v>
      </c>
      <c r="H27" s="5" t="n">
        <v>466861</v>
      </c>
    </row>
    <row r="28" spans="1:8">
      <c r="A28" s="4" t="s">
        <v>538</v>
      </c>
    </row>
    <row r="29" spans="1:8">
      <c r="A29" s="3" t="s">
        <v>426</v>
      </c>
    </row>
    <row r="30" spans="1:8">
      <c r="A30" s="4" t="s">
        <v>527</v>
      </c>
      <c r="B30" s="5" t="n">
        <v>1606</v>
      </c>
      <c r="C30" s="5" t="n">
        <v>2223</v>
      </c>
      <c r="D30" s="5" t="n">
        <v>1761</v>
      </c>
      <c r="E30" s="5" t="n">
        <v>2303</v>
      </c>
    </row>
    <row r="31" spans="1:8">
      <c r="A31" s="4" t="s">
        <v>528</v>
      </c>
      <c r="B31" s="5" t="n">
        <v>59</v>
      </c>
      <c r="C31" s="5" t="n">
        <v>-51</v>
      </c>
      <c r="D31" s="5" t="n">
        <v>-28</v>
      </c>
      <c r="E31" s="5" t="n">
        <v>-10</v>
      </c>
    </row>
    <row r="32" spans="1:8">
      <c r="A32" s="4" t="s">
        <v>529</v>
      </c>
      <c r="B32" s="5" t="n">
        <v>-67</v>
      </c>
      <c r="C32" s="5" t="n">
        <v>-128</v>
      </c>
      <c r="D32" s="5" t="n">
        <v>-144</v>
      </c>
      <c r="E32" s="5" t="n">
        <v>-257</v>
      </c>
    </row>
    <row r="33" spans="1:8">
      <c r="A33" s="4" t="s">
        <v>530</v>
      </c>
      <c r="B33" s="5" t="n">
        <v>1</v>
      </c>
      <c r="C33" s="5" t="n">
        <v>2</v>
      </c>
      <c r="D33" s="5" t="n">
        <v>10</v>
      </c>
      <c r="E33" s="5" t="n">
        <v>10</v>
      </c>
    </row>
    <row r="34" spans="1:8">
      <c r="A34" s="4" t="s">
        <v>531</v>
      </c>
      <c r="B34" s="5" t="n">
        <v>1599</v>
      </c>
      <c r="C34" s="5" t="n">
        <v>2046</v>
      </c>
      <c r="D34" s="5" t="n">
        <v>1599</v>
      </c>
      <c r="E34" s="5" t="n">
        <v>2046</v>
      </c>
    </row>
    <row r="35" spans="1:8">
      <c r="A35" s="4" t="s">
        <v>533</v>
      </c>
      <c r="F35" s="5" t="n">
        <v>1599</v>
      </c>
      <c r="G35" s="5" t="n">
        <v>1761</v>
      </c>
      <c r="H35" s="5" t="n">
        <v>2046</v>
      </c>
    </row>
    <row r="36" spans="1:8">
      <c r="A36" s="4" t="s">
        <v>534</v>
      </c>
      <c r="B36" s="5" t="n">
        <v>1606</v>
      </c>
      <c r="C36" s="5" t="n">
        <v>2223</v>
      </c>
      <c r="D36" s="5" t="n">
        <v>1761</v>
      </c>
      <c r="E36" s="5" t="n">
        <v>2303</v>
      </c>
      <c r="F36" s="5" t="n">
        <v>1599</v>
      </c>
      <c r="G36" s="5" t="n">
        <v>1761</v>
      </c>
      <c r="H36" s="5" t="n">
        <v>2046</v>
      </c>
    </row>
    <row r="37" spans="1:8">
      <c r="A37" s="4" t="s">
        <v>535</v>
      </c>
      <c r="F37" s="5" t="n">
        <v>1140</v>
      </c>
      <c r="G37" s="5" t="n">
        <v>1543</v>
      </c>
      <c r="H37" s="5" t="n">
        <v>1212</v>
      </c>
    </row>
    <row r="38" spans="1:8">
      <c r="A38" s="4" t="s">
        <v>536</v>
      </c>
      <c r="F38" s="5" t="n">
        <v>469278</v>
      </c>
      <c r="G38" s="5" t="n">
        <v>442700</v>
      </c>
      <c r="H38" s="5" t="n">
        <v>465547</v>
      </c>
    </row>
    <row r="39" spans="1:8">
      <c r="A39" s="4" t="s">
        <v>448</v>
      </c>
      <c r="F39" s="5" t="n">
        <v>470418</v>
      </c>
      <c r="G39" s="5" t="n">
        <v>444243</v>
      </c>
      <c r="H39" s="5" t="n">
        <v>466759</v>
      </c>
    </row>
    <row r="40" spans="1:8">
      <c r="A40" s="4" t="s">
        <v>539</v>
      </c>
    </row>
    <row r="41" spans="1:8">
      <c r="A41" s="3" t="s">
        <v>426</v>
      </c>
    </row>
    <row r="42" spans="1:8">
      <c r="A42" s="4" t="s">
        <v>527</v>
      </c>
      <c r="B42" s="5" t="n">
        <v>3080</v>
      </c>
      <c r="C42" s="5" t="n">
        <v>2668</v>
      </c>
      <c r="D42" s="5" t="n">
        <v>2922</v>
      </c>
      <c r="E42" s="5" t="n">
        <v>2721</v>
      </c>
    </row>
    <row r="43" spans="1:8">
      <c r="A43" s="4" t="s">
        <v>528</v>
      </c>
      <c r="B43" s="5" t="n">
        <v>378</v>
      </c>
      <c r="C43" s="5" t="n">
        <v>408</v>
      </c>
      <c r="D43" s="5" t="n">
        <v>948</v>
      </c>
      <c r="E43" s="5" t="n">
        <v>691</v>
      </c>
    </row>
    <row r="44" spans="1:8">
      <c r="A44" s="4" t="s">
        <v>529</v>
      </c>
      <c r="B44" s="5" t="n">
        <v>-248</v>
      </c>
      <c r="C44" s="5" t="n">
        <v>-267</v>
      </c>
      <c r="D44" s="5" t="n">
        <v>-771</v>
      </c>
      <c r="E44" s="5" t="n">
        <v>-677</v>
      </c>
    </row>
    <row r="45" spans="1:8">
      <c r="A45" s="4" t="s">
        <v>530</v>
      </c>
      <c r="B45" s="5" t="n">
        <v>49</v>
      </c>
      <c r="C45" s="5" t="n">
        <v>46</v>
      </c>
      <c r="D45" s="5" t="n">
        <v>160</v>
      </c>
      <c r="E45" s="5" t="n">
        <v>120</v>
      </c>
    </row>
    <row r="46" spans="1:8">
      <c r="A46" s="4" t="s">
        <v>531</v>
      </c>
      <c r="B46" s="5" t="n">
        <v>3259</v>
      </c>
      <c r="C46" s="5" t="n">
        <v>2855</v>
      </c>
      <c r="D46" s="5" t="n">
        <v>3259</v>
      </c>
      <c r="E46" s="5" t="n">
        <v>2855</v>
      </c>
    </row>
    <row r="47" spans="1:8">
      <c r="A47" s="4" t="s">
        <v>533</v>
      </c>
      <c r="F47" s="5" t="n">
        <v>3259</v>
      </c>
      <c r="G47" s="5" t="n">
        <v>2922</v>
      </c>
      <c r="H47" s="5" t="n">
        <v>2855</v>
      </c>
    </row>
    <row r="48" spans="1:8">
      <c r="A48" s="4" t="s">
        <v>534</v>
      </c>
      <c r="B48" s="7" t="n">
        <v>3080</v>
      </c>
      <c r="C48" s="7" t="n">
        <v>2668</v>
      </c>
      <c r="D48" s="7" t="n">
        <v>2922</v>
      </c>
      <c r="E48" s="7" t="n">
        <v>2721</v>
      </c>
      <c r="F48" s="5" t="n">
        <v>3259</v>
      </c>
      <c r="G48" s="5" t="n">
        <v>2922</v>
      </c>
      <c r="H48" s="5" t="n">
        <v>2855</v>
      </c>
    </row>
    <row r="49" spans="1:8">
      <c r="A49" s="4" t="s">
        <v>536</v>
      </c>
      <c r="F49" s="5" t="n">
        <v>329275</v>
      </c>
      <c r="G49" s="5" t="n">
        <v>264543</v>
      </c>
      <c r="H49" s="5" t="n">
        <v>263209</v>
      </c>
    </row>
    <row r="50" spans="1:8">
      <c r="A50" s="4" t="s">
        <v>448</v>
      </c>
      <c r="F50" s="7" t="n">
        <v>329275</v>
      </c>
      <c r="G50" s="7" t="n">
        <v>264543</v>
      </c>
      <c r="H50" s="7" t="n">
        <v>2632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 customWidth="1" max="5" min="5" width="25"/>
  </cols>
  <sheetData>
    <row r="1" spans="1:5">
      <c r="A1" s="1" t="s">
        <v>540</v>
      </c>
      <c r="B1" s="2" t="s">
        <v>68</v>
      </c>
      <c r="D1" s="2" t="s">
        <v>1</v>
      </c>
    </row>
    <row r="2" spans="1:5">
      <c r="B2" s="2" t="s">
        <v>541</v>
      </c>
      <c r="C2" s="2" t="s">
        <v>542</v>
      </c>
      <c r="D2" s="2" t="s">
        <v>541</v>
      </c>
      <c r="E2" s="2" t="s">
        <v>542</v>
      </c>
    </row>
    <row r="3" spans="1:5">
      <c r="A3" s="4" t="s">
        <v>543</v>
      </c>
    </row>
    <row r="4" spans="1:5">
      <c r="A4" s="3" t="s">
        <v>544</v>
      </c>
    </row>
    <row r="5" spans="1:5">
      <c r="A5" s="4" t="s">
        <v>545</v>
      </c>
      <c r="D5" s="5" t="n">
        <v>1</v>
      </c>
      <c r="E5" s="5" t="n">
        <v>1</v>
      </c>
    </row>
    <row r="6" spans="1:5">
      <c r="A6" s="4" t="s">
        <v>546</v>
      </c>
      <c r="D6" s="7" t="n">
        <v>61</v>
      </c>
      <c r="E6" s="7" t="n">
        <v>72</v>
      </c>
    </row>
    <row r="7" spans="1:5">
      <c r="A7" s="4" t="s">
        <v>547</v>
      </c>
      <c r="D7" s="7" t="n">
        <v>61</v>
      </c>
      <c r="E7" s="7" t="n">
        <v>72</v>
      </c>
    </row>
    <row r="8" spans="1:5">
      <c r="A8" s="4" t="s">
        <v>464</v>
      </c>
    </row>
    <row r="9" spans="1:5">
      <c r="A9" s="3" t="s">
        <v>544</v>
      </c>
    </row>
    <row r="10" spans="1:5">
      <c r="A10" s="4" t="s">
        <v>545</v>
      </c>
      <c r="B10" s="5" t="n">
        <v>3</v>
      </c>
      <c r="C10" s="5" t="n">
        <v>1</v>
      </c>
      <c r="D10" s="5" t="n">
        <v>7</v>
      </c>
      <c r="E10" s="5" t="n">
        <v>5</v>
      </c>
    </row>
    <row r="11" spans="1:5">
      <c r="A11" s="4" t="s">
        <v>546</v>
      </c>
      <c r="B11" s="7" t="n">
        <v>99</v>
      </c>
      <c r="C11" s="7" t="n">
        <v>26</v>
      </c>
      <c r="D11" s="7" t="n">
        <v>286</v>
      </c>
      <c r="E11" s="7" t="n">
        <v>210</v>
      </c>
    </row>
    <row r="12" spans="1:5">
      <c r="A12" s="4" t="s">
        <v>547</v>
      </c>
      <c r="B12" s="7" t="n">
        <v>101</v>
      </c>
      <c r="C12" s="7" t="n">
        <v>26</v>
      </c>
      <c r="D12" s="7" t="n">
        <v>288</v>
      </c>
      <c r="E12" s="7" t="n">
        <v>214</v>
      </c>
    </row>
    <row r="13" spans="1:5">
      <c r="A13" s="4" t="s">
        <v>468</v>
      </c>
    </row>
    <row r="14" spans="1:5">
      <c r="A14" s="3" t="s">
        <v>544</v>
      </c>
    </row>
    <row r="15" spans="1:5">
      <c r="A15" s="4" t="s">
        <v>545</v>
      </c>
      <c r="D15" s="5" t="n">
        <v>4</v>
      </c>
      <c r="E15" s="5" t="n">
        <v>1</v>
      </c>
    </row>
    <row r="16" spans="1:5">
      <c r="A16" s="4" t="s">
        <v>546</v>
      </c>
      <c r="D16" s="7" t="n">
        <v>82</v>
      </c>
      <c r="E16" s="7" t="n">
        <v>3</v>
      </c>
    </row>
    <row r="17" spans="1:5">
      <c r="A17" s="4" t="s">
        <v>547</v>
      </c>
      <c r="D17" s="7" t="n">
        <v>94</v>
      </c>
      <c r="E17" s="7" t="n">
        <v>3</v>
      </c>
    </row>
    <row r="18" spans="1:5">
      <c r="A18" s="4" t="s">
        <v>472</v>
      </c>
    </row>
    <row r="19" spans="1:5">
      <c r="A19" s="3" t="s">
        <v>544</v>
      </c>
    </row>
    <row r="20" spans="1:5">
      <c r="A20" s="4" t="s">
        <v>545</v>
      </c>
      <c r="D20" s="5" t="n">
        <v>1</v>
      </c>
    </row>
    <row r="21" spans="1:5">
      <c r="A21" s="4" t="s">
        <v>546</v>
      </c>
      <c r="D21" s="7" t="n">
        <v>10</v>
      </c>
    </row>
    <row r="22" spans="1:5">
      <c r="A22" s="4" t="s">
        <v>547</v>
      </c>
      <c r="D22" s="7" t="n">
        <v>10</v>
      </c>
    </row>
    <row r="23" spans="1:5">
      <c r="A23" s="4" t="s">
        <v>476</v>
      </c>
    </row>
    <row r="24" spans="1:5">
      <c r="A24" s="3" t="s">
        <v>544</v>
      </c>
    </row>
    <row r="25" spans="1:5">
      <c r="A25" s="4" t="s">
        <v>545</v>
      </c>
      <c r="B25" s="5" t="n">
        <v>2</v>
      </c>
      <c r="D25" s="5" t="n">
        <v>3</v>
      </c>
    </row>
    <row r="26" spans="1:5">
      <c r="A26" s="4" t="s">
        <v>546</v>
      </c>
      <c r="B26" s="7" t="n">
        <v>39</v>
      </c>
      <c r="D26" s="7" t="n">
        <v>58</v>
      </c>
    </row>
    <row r="27" spans="1:5">
      <c r="A27" s="4" t="s">
        <v>547</v>
      </c>
      <c r="B27" s="7" t="n">
        <v>36</v>
      </c>
      <c r="D27" s="7" t="n">
        <v>55</v>
      </c>
    </row>
    <row r="28" spans="1:5">
      <c r="A28" s="4" t="s">
        <v>480</v>
      </c>
    </row>
    <row r="29" spans="1:5">
      <c r="A29" s="3" t="s">
        <v>544</v>
      </c>
    </row>
    <row r="30" spans="1:5">
      <c r="A30" s="4" t="s">
        <v>545</v>
      </c>
      <c r="B30" s="5" t="n">
        <v>1</v>
      </c>
      <c r="D30" s="5" t="n">
        <v>1</v>
      </c>
    </row>
    <row r="31" spans="1:5">
      <c r="A31" s="4" t="s">
        <v>546</v>
      </c>
      <c r="B31" s="7" t="n">
        <v>4</v>
      </c>
      <c r="D31" s="7" t="n">
        <v>4</v>
      </c>
    </row>
    <row r="32" spans="1:5">
      <c r="A32" s="4" t="s">
        <v>547</v>
      </c>
      <c r="B32" s="7" t="n">
        <v>4</v>
      </c>
      <c r="D32"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8</v>
      </c>
      <c r="D1" s="2" t="s">
        <v>1</v>
      </c>
    </row>
    <row r="2" spans="1:5">
      <c r="B2" s="2" t="s">
        <v>2</v>
      </c>
      <c r="C2" s="2" t="s">
        <v>69</v>
      </c>
      <c r="D2" s="2" t="s">
        <v>2</v>
      </c>
      <c r="E2" s="2" t="s">
        <v>69</v>
      </c>
    </row>
    <row r="3" spans="1:5">
      <c r="A3" s="4" t="s">
        <v>543</v>
      </c>
    </row>
    <row r="4" spans="1:5">
      <c r="A4" s="3" t="s">
        <v>426</v>
      </c>
    </row>
    <row r="5" spans="1:5">
      <c r="A5" s="4" t="s">
        <v>549</v>
      </c>
      <c r="D5" s="7" t="n">
        <v>61</v>
      </c>
      <c r="E5" s="7" t="n">
        <v>72</v>
      </c>
    </row>
    <row r="6" spans="1:5">
      <c r="A6" s="4" t="s">
        <v>550</v>
      </c>
      <c r="D6" s="5" t="n">
        <v>61</v>
      </c>
      <c r="E6" s="5" t="n">
        <v>72</v>
      </c>
    </row>
    <row r="7" spans="1:5">
      <c r="A7" s="4" t="s">
        <v>464</v>
      </c>
    </row>
    <row r="8" spans="1:5">
      <c r="A8" s="3" t="s">
        <v>426</v>
      </c>
    </row>
    <row r="9" spans="1:5">
      <c r="A9" s="4" t="s">
        <v>549</v>
      </c>
      <c r="B9" s="7" t="n">
        <v>38</v>
      </c>
      <c r="C9" s="7" t="n">
        <v>26</v>
      </c>
      <c r="D9" s="5" t="n">
        <v>38</v>
      </c>
      <c r="E9" s="5" t="n">
        <v>26</v>
      </c>
    </row>
    <row r="10" spans="1:5">
      <c r="A10" s="4" t="s">
        <v>551</v>
      </c>
      <c r="B10" s="5" t="n">
        <v>63</v>
      </c>
      <c r="D10" s="5" t="n">
        <v>250</v>
      </c>
      <c r="E10" s="5" t="n">
        <v>188</v>
      </c>
    </row>
    <row r="11" spans="1:5">
      <c r="A11" s="4" t="s">
        <v>550</v>
      </c>
      <c r="B11" s="5" t="n">
        <v>101</v>
      </c>
      <c r="C11" s="7" t="n">
        <v>26</v>
      </c>
      <c r="D11" s="5" t="n">
        <v>288</v>
      </c>
      <c r="E11" s="5" t="n">
        <v>214</v>
      </c>
    </row>
    <row r="12" spans="1:5">
      <c r="A12" s="4" t="s">
        <v>468</v>
      </c>
    </row>
    <row r="13" spans="1:5">
      <c r="A13" s="3" t="s">
        <v>426</v>
      </c>
    </row>
    <row r="14" spans="1:5">
      <c r="A14" s="4" t="s">
        <v>549</v>
      </c>
      <c r="D14" s="5" t="n">
        <v>35</v>
      </c>
      <c r="E14" s="5" t="n">
        <v>3</v>
      </c>
    </row>
    <row r="15" spans="1:5">
      <c r="A15" s="4" t="s">
        <v>551</v>
      </c>
      <c r="D15" s="5" t="n">
        <v>59</v>
      </c>
    </row>
    <row r="16" spans="1:5">
      <c r="A16" s="4" t="s">
        <v>550</v>
      </c>
      <c r="D16" s="5" t="n">
        <v>94</v>
      </c>
      <c r="E16" s="7" t="n">
        <v>3</v>
      </c>
    </row>
    <row r="17" spans="1:5">
      <c r="A17" s="4" t="s">
        <v>472</v>
      </c>
    </row>
    <row r="18" spans="1:5">
      <c r="A18" s="3" t="s">
        <v>426</v>
      </c>
    </row>
    <row r="19" spans="1:5">
      <c r="A19" s="4" t="s">
        <v>549</v>
      </c>
      <c r="D19" s="5" t="n">
        <v>10</v>
      </c>
    </row>
    <row r="20" spans="1:5">
      <c r="A20" s="4" t="s">
        <v>550</v>
      </c>
      <c r="D20" s="5" t="n">
        <v>10</v>
      </c>
    </row>
    <row r="21" spans="1:5">
      <c r="A21" s="4" t="s">
        <v>476</v>
      </c>
    </row>
    <row r="22" spans="1:5">
      <c r="A22" s="3" t="s">
        <v>426</v>
      </c>
    </row>
    <row r="23" spans="1:5">
      <c r="A23" s="4" t="s">
        <v>549</v>
      </c>
      <c r="B23" s="5" t="n">
        <v>15</v>
      </c>
      <c r="D23" s="5" t="n">
        <v>34</v>
      </c>
    </row>
    <row r="24" spans="1:5">
      <c r="A24" s="4" t="s">
        <v>551</v>
      </c>
      <c r="B24" s="5" t="n">
        <v>21</v>
      </c>
      <c r="D24" s="5" t="n">
        <v>21</v>
      </c>
    </row>
    <row r="25" spans="1:5">
      <c r="A25" s="4" t="s">
        <v>550</v>
      </c>
      <c r="B25" s="5" t="n">
        <v>36</v>
      </c>
      <c r="D25" s="5" t="n">
        <v>55</v>
      </c>
    </row>
    <row r="26" spans="1:5">
      <c r="A26" s="4" t="s">
        <v>480</v>
      </c>
    </row>
    <row r="27" spans="1:5">
      <c r="A27" s="3" t="s">
        <v>426</v>
      </c>
    </row>
    <row r="28" spans="1:5">
      <c r="A28" s="4" t="s">
        <v>549</v>
      </c>
      <c r="B28" s="5" t="n">
        <v>4</v>
      </c>
      <c r="D28" s="5" t="n">
        <v>4</v>
      </c>
    </row>
    <row r="29" spans="1:5">
      <c r="A29" s="4" t="s">
        <v>550</v>
      </c>
      <c r="B29" s="7" t="n">
        <v>4</v>
      </c>
      <c r="D29" s="7"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8</v>
      </c>
      <c r="D1" s="2" t="s">
        <v>1</v>
      </c>
    </row>
    <row r="2" spans="1:5">
      <c r="B2" s="2" t="s">
        <v>2</v>
      </c>
      <c r="C2" s="2" t="s">
        <v>69</v>
      </c>
      <c r="D2" s="2" t="s">
        <v>2</v>
      </c>
      <c r="E2" s="2" t="s">
        <v>69</v>
      </c>
    </row>
    <row r="3" spans="1:5">
      <c r="A3" s="3" t="s">
        <v>112</v>
      </c>
    </row>
    <row r="4" spans="1:5">
      <c r="A4" s="4" t="s">
        <v>106</v>
      </c>
      <c r="B4" s="7" t="n">
        <v>5402</v>
      </c>
      <c r="C4" s="7" t="n">
        <v>3751</v>
      </c>
      <c r="D4" s="7" t="n">
        <v>13573</v>
      </c>
      <c r="E4" s="7" t="n">
        <v>10855</v>
      </c>
    </row>
    <row r="5" spans="1:5">
      <c r="A5" s="3" t="s">
        <v>113</v>
      </c>
    </row>
    <row r="6" spans="1:5">
      <c r="A6" s="4" t="s">
        <v>114</v>
      </c>
      <c r="B6" s="5" t="n">
        <v>-3186</v>
      </c>
      <c r="C6" s="5" t="n">
        <v>520</v>
      </c>
      <c r="D6" s="5" t="n">
        <v>-9429</v>
      </c>
      <c r="E6" s="5" t="n">
        <v>3037</v>
      </c>
    </row>
    <row r="7" spans="1:5">
      <c r="A7" s="4" t="s">
        <v>115</v>
      </c>
      <c r="B7" s="5" t="n">
        <v>-406</v>
      </c>
      <c r="C7" s="5" t="n">
        <v>-45</v>
      </c>
      <c r="D7" s="5" t="n">
        <v>-666</v>
      </c>
      <c r="E7" s="5" t="n">
        <v>-453</v>
      </c>
    </row>
    <row r="8" spans="1:5">
      <c r="A8" s="4" t="s">
        <v>116</v>
      </c>
      <c r="B8" s="5" t="n">
        <v>-3592</v>
      </c>
      <c r="C8" s="5" t="n">
        <v>475</v>
      </c>
      <c r="D8" s="5" t="n">
        <v>-10095</v>
      </c>
      <c r="E8" s="5" t="n">
        <v>2584</v>
      </c>
    </row>
    <row r="9" spans="1:5">
      <c r="A9" s="4" t="s">
        <v>117</v>
      </c>
      <c r="B9" s="5" t="n">
        <v>758</v>
      </c>
      <c r="C9" s="5" t="n">
        <v>-162</v>
      </c>
      <c r="D9" s="5" t="n">
        <v>2139</v>
      </c>
      <c r="E9" s="5" t="n">
        <v>-876</v>
      </c>
    </row>
    <row r="10" spans="1:5">
      <c r="A10" s="4" t="s">
        <v>118</v>
      </c>
      <c r="B10" s="5" t="n">
        <v>-2834</v>
      </c>
      <c r="C10" s="5" t="n">
        <v>313</v>
      </c>
      <c r="D10" s="5" t="n">
        <v>-7956</v>
      </c>
      <c r="E10" s="5" t="n">
        <v>1708</v>
      </c>
    </row>
    <row r="11" spans="1:5">
      <c r="A11" s="4" t="s">
        <v>119</v>
      </c>
      <c r="B11" s="7" t="n">
        <v>2568</v>
      </c>
      <c r="C11" s="7" t="n">
        <v>4064</v>
      </c>
      <c r="D11" s="7" t="n">
        <v>5617</v>
      </c>
      <c r="E11" s="7" t="n">
        <v>12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52</v>
      </c>
      <c r="B1" s="2" t="s">
        <v>68</v>
      </c>
      <c r="D1" s="2" t="s">
        <v>1</v>
      </c>
    </row>
    <row r="2" spans="1:5">
      <c r="B2" s="2" t="s">
        <v>541</v>
      </c>
      <c r="C2" s="2" t="s">
        <v>542</v>
      </c>
      <c r="D2" s="2" t="s">
        <v>541</v>
      </c>
      <c r="E2" s="2" t="s">
        <v>542</v>
      </c>
    </row>
    <row r="3" spans="1:5">
      <c r="A3" s="4" t="s">
        <v>553</v>
      </c>
    </row>
    <row r="4" spans="1:5">
      <c r="A4" s="3" t="s">
        <v>544</v>
      </c>
    </row>
    <row r="5" spans="1:5">
      <c r="A5" s="4" t="s">
        <v>545</v>
      </c>
      <c r="B5" s="5" t="n">
        <v>1</v>
      </c>
      <c r="C5" s="5" t="n">
        <v>1</v>
      </c>
      <c r="D5" s="5" t="n">
        <v>1</v>
      </c>
      <c r="E5" s="5" t="n">
        <v>1</v>
      </c>
    </row>
    <row r="6" spans="1:5">
      <c r="A6" s="4" t="s">
        <v>554</v>
      </c>
      <c r="B6" s="7" t="n">
        <v>48</v>
      </c>
      <c r="C6" s="7" t="n">
        <v>79</v>
      </c>
      <c r="D6" s="7" t="n">
        <v>48</v>
      </c>
      <c r="E6" s="7" t="n">
        <v>79</v>
      </c>
    </row>
    <row r="7" spans="1:5">
      <c r="A7" s="4" t="s">
        <v>555</v>
      </c>
    </row>
    <row r="8" spans="1:5">
      <c r="A8" s="3" t="s">
        <v>544</v>
      </c>
    </row>
    <row r="9" spans="1:5">
      <c r="A9" s="4" t="s">
        <v>545</v>
      </c>
      <c r="B9" s="5" t="n">
        <v>1</v>
      </c>
      <c r="C9" s="5" t="n">
        <v>0</v>
      </c>
      <c r="D9" s="5" t="n">
        <v>1</v>
      </c>
    </row>
    <row r="10" spans="1:5">
      <c r="A10" s="4" t="s">
        <v>554</v>
      </c>
      <c r="B10" s="7" t="n">
        <v>5</v>
      </c>
      <c r="D10" s="7"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56</v>
      </c>
      <c r="B1" s="2" t="s">
        <v>1</v>
      </c>
    </row>
    <row r="2" spans="1:4">
      <c r="B2" s="2" t="s">
        <v>2</v>
      </c>
      <c r="C2" s="2" t="s">
        <v>290</v>
      </c>
      <c r="D2" s="2" t="s">
        <v>25</v>
      </c>
    </row>
    <row r="3" spans="1:4">
      <c r="A3" s="4" t="s">
        <v>38</v>
      </c>
      <c r="B3" s="7" t="n">
        <v>22479</v>
      </c>
      <c r="D3" s="7" t="n">
        <v>1800</v>
      </c>
    </row>
    <row r="4" spans="1:4">
      <c r="A4" s="4" t="s">
        <v>557</v>
      </c>
      <c r="B4" s="7" t="n">
        <v>-1390</v>
      </c>
    </row>
    <row r="5" spans="1:4">
      <c r="A5" s="4" t="s">
        <v>293</v>
      </c>
    </row>
    <row r="6" spans="1:4">
      <c r="A6" s="4" t="s">
        <v>38</v>
      </c>
      <c r="C6" s="7" t="n">
        <v>206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58</v>
      </c>
      <c r="B1" s="2" t="s">
        <v>1</v>
      </c>
    </row>
    <row r="2" spans="1:2">
      <c r="B2" s="2" t="s">
        <v>559</v>
      </c>
    </row>
    <row r="3" spans="1:2">
      <c r="A3" s="3" t="s">
        <v>208</v>
      </c>
    </row>
    <row r="4" spans="1:2">
      <c r="A4" s="4" t="s">
        <v>560</v>
      </c>
      <c r="B4" s="7" t="n">
        <v>1800</v>
      </c>
    </row>
    <row r="5" spans="1:2">
      <c r="A5" s="4" t="s">
        <v>561</v>
      </c>
      <c r="B5" s="5" t="n">
        <v>22069</v>
      </c>
    </row>
    <row r="6" spans="1:2">
      <c r="A6" s="4" t="s">
        <v>557</v>
      </c>
      <c r="B6" s="5" t="n">
        <v>-1390</v>
      </c>
    </row>
    <row r="7" spans="1:2">
      <c r="A7" s="4" t="s">
        <v>562</v>
      </c>
      <c r="B7" s="7" t="n">
        <v>22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63</v>
      </c>
      <c r="B1" s="2" t="s">
        <v>2</v>
      </c>
      <c r="C1" s="2" t="s">
        <v>290</v>
      </c>
      <c r="D1" s="2" t="s">
        <v>25</v>
      </c>
      <c r="E1" s="2" t="s">
        <v>69</v>
      </c>
    </row>
    <row r="2" spans="1:5">
      <c r="A2" s="4" t="s">
        <v>448</v>
      </c>
      <c r="B2" s="7" t="n">
        <v>1478122000</v>
      </c>
      <c r="D2" s="7" t="n">
        <v>1186713000</v>
      </c>
      <c r="E2" s="7" t="n">
        <v>1196829000</v>
      </c>
    </row>
    <row r="3" spans="1:5">
      <c r="A3" s="4" t="s">
        <v>564</v>
      </c>
      <c r="C3" s="7" t="n">
        <v>313000</v>
      </c>
    </row>
    <row r="4" spans="1:5">
      <c r="A4" s="4" t="s">
        <v>293</v>
      </c>
    </row>
    <row r="5" spans="1:5">
      <c r="A5" s="4" t="s">
        <v>311</v>
      </c>
      <c r="B5" s="5" t="n">
        <v>196440000</v>
      </c>
    </row>
    <row r="6" spans="1:5">
      <c r="A6" s="4" t="s">
        <v>565</v>
      </c>
      <c r="B6" s="5" t="n">
        <v>192864000</v>
      </c>
    </row>
    <row r="7" spans="1:5">
      <c r="A7" s="4" t="s">
        <v>566</v>
      </c>
      <c r="B7" s="5" t="n">
        <v>192864000</v>
      </c>
    </row>
    <row r="8" spans="1:5">
      <c r="A8" s="4" t="s">
        <v>431</v>
      </c>
    </row>
    <row r="9" spans="1:5">
      <c r="A9" s="4" t="s">
        <v>448</v>
      </c>
      <c r="B9" s="5" t="n">
        <v>490150000</v>
      </c>
      <c r="D9" s="5" t="n">
        <v>318684000</v>
      </c>
    </row>
    <row r="10" spans="1:5">
      <c r="A10" s="4" t="s">
        <v>439</v>
      </c>
    </row>
    <row r="11" spans="1:5">
      <c r="A11" s="4" t="s">
        <v>448</v>
      </c>
      <c r="B11" s="5" t="n">
        <v>1080265000</v>
      </c>
      <c r="D11" s="5" t="n">
        <v>860568000</v>
      </c>
    </row>
    <row r="12" spans="1:5">
      <c r="A12" s="4" t="s">
        <v>567</v>
      </c>
    </row>
    <row r="13" spans="1:5">
      <c r="A13" s="4" t="s">
        <v>311</v>
      </c>
      <c r="B13" s="5" t="n">
        <v>181632000</v>
      </c>
    </row>
    <row r="14" spans="1:5">
      <c r="A14" s="4" t="s">
        <v>568</v>
      </c>
    </row>
    <row r="15" spans="1:5">
      <c r="A15" s="4" t="s">
        <v>311</v>
      </c>
      <c r="B15" s="5" t="n">
        <v>131033000</v>
      </c>
    </row>
    <row r="16" spans="1:5">
      <c r="A16" s="4" t="s">
        <v>440</v>
      </c>
    </row>
    <row r="17" spans="1:5">
      <c r="A17" s="4" t="s">
        <v>448</v>
      </c>
      <c r="B17" s="5" t="n">
        <v>397857000</v>
      </c>
      <c r="D17" s="5" t="n">
        <v>326145000</v>
      </c>
    </row>
    <row r="18" spans="1:5">
      <c r="A18" s="4" t="s">
        <v>569</v>
      </c>
    </row>
    <row r="19" spans="1:5">
      <c r="A19" s="4" t="s">
        <v>311</v>
      </c>
      <c r="B19" s="5" t="n">
        <v>14808000</v>
      </c>
    </row>
    <row r="20" spans="1:5">
      <c r="A20" s="4" t="s">
        <v>432</v>
      </c>
    </row>
    <row r="21" spans="1:5">
      <c r="A21" s="4" t="s">
        <v>448</v>
      </c>
      <c r="B21" s="5" t="n">
        <v>42854000</v>
      </c>
      <c r="D21" s="5" t="n">
        <v>28164000</v>
      </c>
    </row>
    <row r="22" spans="1:5">
      <c r="A22" s="4" t="s">
        <v>570</v>
      </c>
    </row>
    <row r="23" spans="1:5">
      <c r="A23" s="4" t="s">
        <v>311</v>
      </c>
      <c r="B23" s="5" t="n">
        <v>9937000</v>
      </c>
    </row>
    <row r="24" spans="1:5">
      <c r="A24" s="4" t="s">
        <v>433</v>
      </c>
    </row>
    <row r="25" spans="1:5">
      <c r="A25" s="4" t="s">
        <v>448</v>
      </c>
      <c r="B25" s="5" t="n">
        <v>470418000</v>
      </c>
      <c r="D25" s="5" t="n">
        <v>444243000</v>
      </c>
    </row>
    <row r="26" spans="1:5">
      <c r="A26" s="4" t="s">
        <v>571</v>
      </c>
    </row>
    <row r="27" spans="1:5">
      <c r="A27" s="4" t="s">
        <v>311</v>
      </c>
      <c r="B27" s="5" t="n">
        <v>32619000</v>
      </c>
    </row>
    <row r="28" spans="1:5">
      <c r="A28" s="4" t="s">
        <v>434</v>
      </c>
    </row>
    <row r="29" spans="1:5">
      <c r="A29" s="4" t="s">
        <v>448</v>
      </c>
      <c r="B29" s="5" t="n">
        <v>76843000</v>
      </c>
      <c r="D29" s="5" t="n">
        <v>69477000</v>
      </c>
    </row>
    <row r="30" spans="1:5">
      <c r="A30" s="4" t="s">
        <v>572</v>
      </c>
    </row>
    <row r="31" spans="1:5">
      <c r="A31" s="4" t="s">
        <v>311</v>
      </c>
      <c r="B31" s="5" t="n">
        <v>8043000</v>
      </c>
    </row>
    <row r="32" spans="1:5">
      <c r="A32" s="4" t="s">
        <v>435</v>
      </c>
    </row>
    <row r="33" spans="1:5">
      <c r="A33" s="4" t="s">
        <v>448</v>
      </c>
      <c r="B33" s="5" t="n">
        <v>33050000</v>
      </c>
      <c r="D33" s="5" t="n">
        <v>19640000</v>
      </c>
    </row>
    <row r="34" spans="1:5">
      <c r="A34" s="4" t="s">
        <v>573</v>
      </c>
    </row>
    <row r="35" spans="1:5">
      <c r="A35" s="4" t="s">
        <v>311</v>
      </c>
      <c r="B35" s="5" t="n">
        <v>1439000</v>
      </c>
    </row>
    <row r="36" spans="1:5">
      <c r="A36" s="4" t="s">
        <v>436</v>
      </c>
    </row>
    <row r="37" spans="1:5">
      <c r="A37" s="4" t="s">
        <v>448</v>
      </c>
      <c r="B37" s="5" t="n">
        <v>212679000</v>
      </c>
      <c r="D37" s="5" t="n">
        <v>169238000</v>
      </c>
    </row>
    <row r="38" spans="1:5">
      <c r="A38" s="4" t="s">
        <v>574</v>
      </c>
    </row>
    <row r="39" spans="1:5">
      <c r="A39" s="4" t="s">
        <v>311</v>
      </c>
      <c r="B39" s="5" t="n">
        <v>130000</v>
      </c>
    </row>
    <row r="40" spans="1:5">
      <c r="A40" s="4" t="s">
        <v>437</v>
      </c>
    </row>
    <row r="41" spans="1:5">
      <c r="A41" s="4" t="s">
        <v>448</v>
      </c>
      <c r="B41" s="5" t="n">
        <v>6703000</v>
      </c>
      <c r="D41" s="5" t="n">
        <v>6188000</v>
      </c>
    </row>
    <row r="42" spans="1:5">
      <c r="A42" s="4" t="s">
        <v>575</v>
      </c>
    </row>
    <row r="43" spans="1:5">
      <c r="A43" s="4" t="s">
        <v>311</v>
      </c>
      <c r="B43" s="5" t="n">
        <v>623000</v>
      </c>
    </row>
    <row r="44" spans="1:5">
      <c r="A44" s="4" t="s">
        <v>438</v>
      </c>
    </row>
    <row r="45" spans="1:5">
      <c r="A45" s="4" t="s">
        <v>448</v>
      </c>
      <c r="B45" s="5" t="n">
        <v>145425000</v>
      </c>
      <c r="D45" s="7" t="n">
        <v>131079000</v>
      </c>
    </row>
    <row r="46" spans="1:5">
      <c r="A46" s="4" t="s">
        <v>576</v>
      </c>
    </row>
    <row r="47" spans="1:5">
      <c r="A47" s="4" t="s">
        <v>311</v>
      </c>
      <c r="B47" s="7" t="n">
        <v>1261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7</v>
      </c>
      <c r="B1" s="2" t="s">
        <v>2</v>
      </c>
      <c r="C1" s="2" t="s">
        <v>25</v>
      </c>
    </row>
    <row r="2" spans="1:3">
      <c r="A2" s="3" t="s">
        <v>214</v>
      </c>
    </row>
    <row r="3" spans="1:3">
      <c r="A3" s="4" t="s">
        <v>578</v>
      </c>
      <c r="B3" s="11" t="n">
        <v>27.5</v>
      </c>
      <c r="C3" s="11" t="n">
        <v>1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4" t="s">
        <v>580</v>
      </c>
    </row>
    <row r="3" spans="1:3">
      <c r="A3" s="3" t="s">
        <v>581</v>
      </c>
    </row>
    <row r="4" spans="1:3">
      <c r="A4" s="4" t="s">
        <v>582</v>
      </c>
      <c r="B4" s="7" t="n">
        <v>1083</v>
      </c>
      <c r="C4" s="7" t="n">
        <v>525</v>
      </c>
    </row>
    <row r="5" spans="1:3">
      <c r="A5" s="4" t="s">
        <v>583</v>
      </c>
    </row>
    <row r="6" spans="1:3">
      <c r="A6" s="3" t="s">
        <v>581</v>
      </c>
    </row>
    <row r="7" spans="1:3">
      <c r="A7" s="4" t="s">
        <v>584</v>
      </c>
      <c r="B7" s="7" t="n">
        <v>1083</v>
      </c>
      <c r="C7" s="7" t="n">
        <v>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585</v>
      </c>
      <c r="B1" s="2" t="s">
        <v>1</v>
      </c>
    </row>
    <row r="2" spans="1:5">
      <c r="B2" s="2" t="s">
        <v>2</v>
      </c>
      <c r="C2" s="2" t="s">
        <v>290</v>
      </c>
      <c r="D2" s="2" t="s">
        <v>25</v>
      </c>
      <c r="E2" s="2" t="s">
        <v>586</v>
      </c>
    </row>
    <row r="3" spans="1:5">
      <c r="A3" s="3" t="s">
        <v>587</v>
      </c>
    </row>
    <row r="4" spans="1:5">
      <c r="A4" s="4" t="s">
        <v>588</v>
      </c>
      <c r="B4" s="7" t="n">
        <v>9665000</v>
      </c>
    </row>
    <row r="5" spans="1:5">
      <c r="A5" s="4" t="s">
        <v>328</v>
      </c>
      <c r="B5" s="7" t="n">
        <v>8298000</v>
      </c>
      <c r="D5" s="7" t="n">
        <v>4232000</v>
      </c>
    </row>
    <row r="6" spans="1:5">
      <c r="A6" s="4" t="s">
        <v>589</v>
      </c>
    </row>
    <row r="7" spans="1:5">
      <c r="A7" s="3" t="s">
        <v>587</v>
      </c>
    </row>
    <row r="8" spans="1:5">
      <c r="A8" s="4" t="s">
        <v>590</v>
      </c>
      <c r="B8" s="4" t="s">
        <v>591</v>
      </c>
    </row>
    <row r="9" spans="1:5">
      <c r="A9" s="4" t="s">
        <v>592</v>
      </c>
      <c r="B9" s="7" t="n">
        <v>5000000</v>
      </c>
    </row>
    <row r="10" spans="1:5">
      <c r="A10" s="4" t="s">
        <v>593</v>
      </c>
      <c r="B10" s="4" t="s">
        <v>594</v>
      </c>
    </row>
    <row r="11" spans="1:5">
      <c r="A11" s="4" t="s">
        <v>595</v>
      </c>
    </row>
    <row r="12" spans="1:5">
      <c r="A12" s="3" t="s">
        <v>587</v>
      </c>
    </row>
    <row r="13" spans="1:5">
      <c r="A13" s="4" t="s">
        <v>590</v>
      </c>
      <c r="B13" s="4" t="s">
        <v>591</v>
      </c>
    </row>
    <row r="14" spans="1:5">
      <c r="A14" s="4" t="s">
        <v>592</v>
      </c>
      <c r="B14" s="7" t="n">
        <v>5000000</v>
      </c>
    </row>
    <row r="15" spans="1:5">
      <c r="A15" s="4" t="s">
        <v>588</v>
      </c>
      <c r="B15" s="7" t="n">
        <v>4700000</v>
      </c>
    </row>
    <row r="16" spans="1:5">
      <c r="A16" s="4" t="s">
        <v>593</v>
      </c>
      <c r="B16" s="4" t="s">
        <v>594</v>
      </c>
    </row>
    <row r="17" spans="1:5">
      <c r="A17" s="4" t="s">
        <v>596</v>
      </c>
      <c r="B17" s="4" t="s">
        <v>597</v>
      </c>
    </row>
    <row r="18" spans="1:5">
      <c r="A18" s="4" t="s">
        <v>598</v>
      </c>
      <c r="B18" s="4" t="s">
        <v>599</v>
      </c>
    </row>
    <row r="19" spans="1:5">
      <c r="A19" s="4" t="s">
        <v>600</v>
      </c>
      <c r="B19" s="7" t="n">
        <v>98000</v>
      </c>
    </row>
    <row r="20" spans="1:5">
      <c r="A20" s="4" t="s">
        <v>293</v>
      </c>
    </row>
    <row r="21" spans="1:5">
      <c r="A21" s="3" t="s">
        <v>587</v>
      </c>
    </row>
    <row r="22" spans="1:5">
      <c r="A22" s="4" t="s">
        <v>601</v>
      </c>
      <c r="C22" s="7" t="n">
        <v>345536000</v>
      </c>
    </row>
    <row r="23" spans="1:5">
      <c r="A23" s="4" t="s">
        <v>602</v>
      </c>
    </row>
    <row r="24" spans="1:5">
      <c r="A24" s="3" t="s">
        <v>587</v>
      </c>
    </row>
    <row r="25" spans="1:5">
      <c r="A25" s="4" t="s">
        <v>592</v>
      </c>
      <c r="C25" s="5" t="n">
        <v>10000000</v>
      </c>
    </row>
    <row r="26" spans="1:5">
      <c r="A26" s="4" t="s">
        <v>603</v>
      </c>
    </row>
    <row r="27" spans="1:5">
      <c r="A27" s="3" t="s">
        <v>587</v>
      </c>
    </row>
    <row r="28" spans="1:5">
      <c r="A28" s="4" t="s">
        <v>604</v>
      </c>
      <c r="B28" s="4" t="s">
        <v>605</v>
      </c>
    </row>
    <row r="29" spans="1:5">
      <c r="A29" s="4" t="s">
        <v>606</v>
      </c>
    </row>
    <row r="30" spans="1:5">
      <c r="A30" s="3" t="s">
        <v>587</v>
      </c>
    </row>
    <row r="31" spans="1:5">
      <c r="A31" s="4" t="s">
        <v>607</v>
      </c>
      <c r="B31" s="4" t="s">
        <v>608</v>
      </c>
    </row>
    <row r="32" spans="1:5">
      <c r="A32" s="4" t="s">
        <v>361</v>
      </c>
    </row>
    <row r="33" spans="1:5">
      <c r="A33" s="3" t="s">
        <v>587</v>
      </c>
    </row>
    <row r="34" spans="1:5">
      <c r="A34" s="4" t="s">
        <v>604</v>
      </c>
      <c r="B34" s="4" t="s">
        <v>609</v>
      </c>
    </row>
    <row r="35" spans="1:5">
      <c r="A35" s="4" t="s">
        <v>610</v>
      </c>
    </row>
    <row r="36" spans="1:5">
      <c r="A36" s="3" t="s">
        <v>587</v>
      </c>
    </row>
    <row r="37" spans="1:5">
      <c r="A37" s="4" t="s">
        <v>601</v>
      </c>
      <c r="E37" s="7" t="n">
        <v>5000000</v>
      </c>
    </row>
    <row r="38" spans="1:5">
      <c r="A38" s="4" t="s">
        <v>328</v>
      </c>
      <c r="B38" s="7" t="n">
        <v>4300000</v>
      </c>
    </row>
    <row r="39" spans="1:5">
      <c r="A39" s="4" t="s">
        <v>611</v>
      </c>
    </row>
    <row r="40" spans="1:5">
      <c r="A40" s="3" t="s">
        <v>587</v>
      </c>
    </row>
    <row r="41" spans="1:5">
      <c r="A41" s="4" t="s">
        <v>601</v>
      </c>
      <c r="C41" s="7" t="n">
        <v>5000000</v>
      </c>
    </row>
    <row r="42" spans="1:5">
      <c r="A42" s="4" t="s">
        <v>590</v>
      </c>
      <c r="B42" s="4" t="s">
        <v>612</v>
      </c>
    </row>
    <row r="43" spans="1:5">
      <c r="A43" s="4" t="s">
        <v>328</v>
      </c>
      <c r="B43" s="7" t="n">
        <v>4000000</v>
      </c>
    </row>
    <row r="44" spans="1:5">
      <c r="A44" s="4" t="s">
        <v>613</v>
      </c>
    </row>
    <row r="45" spans="1:5">
      <c r="A45" s="3" t="s">
        <v>587</v>
      </c>
    </row>
    <row r="46" spans="1:5">
      <c r="A46" s="4" t="s">
        <v>590</v>
      </c>
      <c r="B46" s="4" t="s">
        <v>614</v>
      </c>
    </row>
    <row r="47" spans="1:5">
      <c r="A47" s="4" t="s">
        <v>615</v>
      </c>
    </row>
    <row r="48" spans="1:5">
      <c r="A48" s="3" t="s">
        <v>587</v>
      </c>
    </row>
    <row r="49" spans="1:5">
      <c r="A49" s="4" t="s">
        <v>607</v>
      </c>
      <c r="B49" s="4" t="s">
        <v>616</v>
      </c>
    </row>
    <row r="50" spans="1:5">
      <c r="A50" s="4" t="s">
        <v>617</v>
      </c>
    </row>
    <row r="51" spans="1:5">
      <c r="A51" s="3" t="s">
        <v>587</v>
      </c>
    </row>
    <row r="52" spans="1:5">
      <c r="A52" s="4" t="s">
        <v>604</v>
      </c>
      <c r="B52" s="4" t="s">
        <v>609</v>
      </c>
    </row>
    <row r="53" spans="1:5">
      <c r="A53" s="4" t="s">
        <v>618</v>
      </c>
    </row>
    <row r="54" spans="1:5">
      <c r="A54" s="3" t="s">
        <v>587</v>
      </c>
    </row>
    <row r="55" spans="1:5">
      <c r="A55" s="4" t="s">
        <v>607</v>
      </c>
      <c r="B55" s="4" t="s">
        <v>6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217</v>
      </c>
    </row>
    <row r="3" spans="1:3">
      <c r="A3" s="4" t="s">
        <v>588</v>
      </c>
      <c r="B3" s="7" t="n">
        <v>9665</v>
      </c>
    </row>
    <row r="4" spans="1:3">
      <c r="A4" s="4" t="s">
        <v>621</v>
      </c>
      <c r="B4" s="5" t="n">
        <v>8298</v>
      </c>
      <c r="C4" s="7" t="n">
        <v>4232</v>
      </c>
    </row>
    <row r="5" spans="1:3">
      <c r="A5" s="4" t="s">
        <v>48</v>
      </c>
      <c r="B5" s="7" t="n">
        <v>17963</v>
      </c>
      <c r="C5" s="7" t="n">
        <v>42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219</v>
      </c>
    </row>
    <row r="3" spans="1:3">
      <c r="A3" s="4" t="s">
        <v>623</v>
      </c>
      <c r="B3" s="7" t="n">
        <v>-9566</v>
      </c>
      <c r="C3" s="7" t="n">
        <v>529</v>
      </c>
    </row>
    <row r="4" spans="1:3">
      <c r="A4" s="4" t="s">
        <v>624</v>
      </c>
      <c r="B4" s="5" t="n">
        <v>10</v>
      </c>
      <c r="C4" s="5" t="n">
        <v>10</v>
      </c>
    </row>
    <row r="5" spans="1:3">
      <c r="A5" s="4" t="s">
        <v>625</v>
      </c>
      <c r="B5" s="5" t="n">
        <v>-9556</v>
      </c>
      <c r="C5" s="5" t="n">
        <v>539</v>
      </c>
    </row>
    <row r="6" spans="1:3">
      <c r="A6" s="4" t="s">
        <v>626</v>
      </c>
      <c r="B6" s="5" t="n">
        <v>1981</v>
      </c>
      <c r="C6" s="5" t="n">
        <v>-158</v>
      </c>
    </row>
    <row r="7" spans="1:3">
      <c r="A7" s="4" t="s">
        <v>627</v>
      </c>
      <c r="B7" s="7" t="n">
        <v>-7575</v>
      </c>
      <c r="C7" s="7" t="n">
        <v>3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8</v>
      </c>
      <c r="D1" s="2" t="s">
        <v>1</v>
      </c>
    </row>
    <row r="2" spans="1:5">
      <c r="B2" s="2" t="s">
        <v>2</v>
      </c>
      <c r="C2" s="2" t="s">
        <v>69</v>
      </c>
      <c r="D2" s="2" t="s">
        <v>2</v>
      </c>
      <c r="E2" s="2" t="s">
        <v>69</v>
      </c>
    </row>
    <row r="3" spans="1:5">
      <c r="A3" s="4" t="s">
        <v>629</v>
      </c>
      <c r="B3" s="7" t="n">
        <v>-910</v>
      </c>
      <c r="C3" s="7" t="n">
        <v>-1132</v>
      </c>
      <c r="D3" s="7" t="n">
        <v>-2079</v>
      </c>
      <c r="E3" s="7" t="n">
        <v>-3499</v>
      </c>
    </row>
    <row r="4" spans="1:5">
      <c r="A4" s="4" t="s">
        <v>630</v>
      </c>
    </row>
    <row r="5" spans="1:5">
      <c r="A5" s="4" t="s">
        <v>629</v>
      </c>
      <c r="B5" s="5" t="n">
        <v>-85</v>
      </c>
      <c r="C5" s="5" t="n">
        <v>-15</v>
      </c>
      <c r="D5" s="5" t="n">
        <v>-140</v>
      </c>
      <c r="E5" s="5" t="n">
        <v>-154</v>
      </c>
    </row>
    <row r="6" spans="1:5">
      <c r="A6" s="4" t="s">
        <v>106</v>
      </c>
      <c r="B6" s="5" t="n">
        <v>321</v>
      </c>
      <c r="C6" s="5" t="n">
        <v>30</v>
      </c>
      <c r="D6" s="5" t="n">
        <v>526</v>
      </c>
      <c r="E6" s="5" t="n">
        <v>299</v>
      </c>
    </row>
    <row r="7" spans="1:5">
      <c r="A7" s="4" t="s">
        <v>631</v>
      </c>
    </row>
    <row r="8" spans="1:5">
      <c r="A8" s="4" t="s">
        <v>632</v>
      </c>
      <c r="B8" s="7" t="n">
        <v>406</v>
      </c>
      <c r="C8" s="7" t="n">
        <v>45</v>
      </c>
      <c r="D8" s="7" t="n">
        <v>666</v>
      </c>
      <c r="E8" s="7" t="n">
        <v>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20</v>
      </c>
      <c r="B1" s="2" t="s">
        <v>121</v>
      </c>
      <c r="C1" s="2" t="s">
        <v>55</v>
      </c>
      <c r="D1" s="2" t="s">
        <v>122</v>
      </c>
      <c r="E1" s="2" t="s">
        <v>123</v>
      </c>
      <c r="F1" s="2" t="s">
        <v>124</v>
      </c>
    </row>
    <row r="2" spans="1:6">
      <c r="A2" s="4" t="s">
        <v>125</v>
      </c>
      <c r="B2" s="7" t="n">
        <v>74</v>
      </c>
      <c r="C2" s="7" t="n">
        <v>75319</v>
      </c>
      <c r="D2" s="7" t="n">
        <v>74508</v>
      </c>
      <c r="E2" s="7" t="n">
        <v>381</v>
      </c>
      <c r="F2" s="7" t="n">
        <v>150282</v>
      </c>
    </row>
    <row r="3" spans="1:6">
      <c r="A3" s="4" t="s">
        <v>126</v>
      </c>
      <c r="D3" s="5" t="n">
        <v>13573</v>
      </c>
      <c r="F3" s="5" t="n">
        <v>13573</v>
      </c>
    </row>
    <row r="4" spans="1:6">
      <c r="A4" s="4" t="s">
        <v>127</v>
      </c>
      <c r="E4" s="5" t="n">
        <v>-7956</v>
      </c>
      <c r="F4" s="5" t="n">
        <v>-7956</v>
      </c>
    </row>
    <row r="5" spans="1:6">
      <c r="A5" s="4" t="s">
        <v>128</v>
      </c>
      <c r="C5" s="5" t="n">
        <v>121</v>
      </c>
      <c r="F5" s="5" t="n">
        <v>121</v>
      </c>
    </row>
    <row r="6" spans="1:6">
      <c r="A6" s="4" t="s">
        <v>129</v>
      </c>
      <c r="D6" s="5" t="n">
        <v>-4633</v>
      </c>
      <c r="F6" s="5" t="n">
        <v>-4633</v>
      </c>
    </row>
    <row r="7" spans="1:6">
      <c r="A7" s="4" t="s">
        <v>130</v>
      </c>
      <c r="B7" s="5" t="n">
        <v>12</v>
      </c>
      <c r="C7" s="5" t="n">
        <v>42311</v>
      </c>
      <c r="F7" s="5" t="n">
        <v>42323</v>
      </c>
    </row>
    <row r="8" spans="1:6">
      <c r="A8" s="4" t="s">
        <v>131</v>
      </c>
      <c r="B8" s="7" t="n">
        <v>86</v>
      </c>
      <c r="C8" s="7" t="n">
        <v>117751</v>
      </c>
      <c r="D8" s="7" t="n">
        <v>83448</v>
      </c>
      <c r="E8" s="7" t="n">
        <v>-7575</v>
      </c>
      <c r="F8" s="7" t="n">
        <v>1937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634</v>
      </c>
    </row>
    <row r="3" spans="1:3">
      <c r="A3" s="4" t="s">
        <v>369</v>
      </c>
      <c r="B3" s="7" t="n">
        <v>360747</v>
      </c>
      <c r="C3" s="7" t="n">
        <v>277378</v>
      </c>
    </row>
    <row r="4" spans="1:3">
      <c r="A4" s="4" t="s">
        <v>635</v>
      </c>
    </row>
    <row r="5" spans="1:3">
      <c r="A5" s="3" t="s">
        <v>634</v>
      </c>
    </row>
    <row r="6" spans="1:3">
      <c r="A6" s="4" t="s">
        <v>582</v>
      </c>
      <c r="B6" s="5" t="n">
        <v>1083</v>
      </c>
      <c r="C6" s="5" t="n">
        <v>525</v>
      </c>
    </row>
    <row r="7" spans="1:3">
      <c r="A7" s="4" t="s">
        <v>584</v>
      </c>
      <c r="B7" s="5" t="n">
        <v>1083</v>
      </c>
      <c r="C7" s="5" t="n">
        <v>525</v>
      </c>
    </row>
    <row r="8" spans="1:3">
      <c r="A8" s="4" t="s">
        <v>370</v>
      </c>
    </row>
    <row r="9" spans="1:3">
      <c r="A9" s="3" t="s">
        <v>634</v>
      </c>
    </row>
    <row r="10" spans="1:3">
      <c r="A10" s="4" t="s">
        <v>369</v>
      </c>
      <c r="B10" s="5" t="n">
        <v>98584</v>
      </c>
      <c r="C10" s="5" t="n">
        <v>67798</v>
      </c>
    </row>
    <row r="11" spans="1:3">
      <c r="A11" s="4" t="s">
        <v>371</v>
      </c>
    </row>
    <row r="12" spans="1:3">
      <c r="A12" s="3" t="s">
        <v>634</v>
      </c>
    </row>
    <row r="13" spans="1:3">
      <c r="A13" s="4" t="s">
        <v>369</v>
      </c>
      <c r="B13" s="5" t="n">
        <v>109282</v>
      </c>
      <c r="C13" s="5" t="n">
        <v>87250</v>
      </c>
    </row>
    <row r="14" spans="1:3">
      <c r="A14" s="4" t="s">
        <v>372</v>
      </c>
    </row>
    <row r="15" spans="1:3">
      <c r="A15" s="3" t="s">
        <v>634</v>
      </c>
    </row>
    <row r="16" spans="1:3">
      <c r="A16" s="4" t="s">
        <v>369</v>
      </c>
      <c r="B16" s="5" t="n">
        <v>146227</v>
      </c>
      <c r="C16" s="5" t="n">
        <v>110495</v>
      </c>
    </row>
    <row r="17" spans="1:3">
      <c r="A17" s="4" t="s">
        <v>373</v>
      </c>
    </row>
    <row r="18" spans="1:3">
      <c r="A18" s="3" t="s">
        <v>634</v>
      </c>
    </row>
    <row r="19" spans="1:3">
      <c r="A19" s="4" t="s">
        <v>369</v>
      </c>
      <c r="B19" s="5" t="n">
        <v>6654</v>
      </c>
      <c r="C19" s="5" t="n">
        <v>11835</v>
      </c>
    </row>
    <row r="20" spans="1:3">
      <c r="A20" s="4" t="s">
        <v>636</v>
      </c>
    </row>
    <row r="21" spans="1:3">
      <c r="A21" s="3" t="s">
        <v>634</v>
      </c>
    </row>
    <row r="22" spans="1:3">
      <c r="A22" s="4" t="s">
        <v>582</v>
      </c>
      <c r="B22" s="4" t="s">
        <v>52</v>
      </c>
      <c r="C22" s="4" t="s">
        <v>52</v>
      </c>
    </row>
    <row r="23" spans="1:3">
      <c r="A23" s="4" t="s">
        <v>584</v>
      </c>
      <c r="B23" s="4" t="s">
        <v>52</v>
      </c>
      <c r="C23" s="4" t="s">
        <v>52</v>
      </c>
    </row>
    <row r="24" spans="1:3">
      <c r="A24" s="4" t="s">
        <v>637</v>
      </c>
    </row>
    <row r="25" spans="1:3">
      <c r="A25" s="3" t="s">
        <v>634</v>
      </c>
    </row>
    <row r="26" spans="1:3">
      <c r="A26" s="4" t="s">
        <v>369</v>
      </c>
      <c r="B26" s="4" t="s">
        <v>52</v>
      </c>
      <c r="C26" s="4" t="s">
        <v>52</v>
      </c>
    </row>
    <row r="27" spans="1:3">
      <c r="A27" s="4" t="s">
        <v>638</v>
      </c>
    </row>
    <row r="28" spans="1:3">
      <c r="A28" s="3" t="s">
        <v>634</v>
      </c>
    </row>
    <row r="29" spans="1:3">
      <c r="A29" s="4" t="s">
        <v>369</v>
      </c>
      <c r="B29" s="4" t="s">
        <v>52</v>
      </c>
      <c r="C29" s="4" t="s">
        <v>52</v>
      </c>
    </row>
    <row r="30" spans="1:3">
      <c r="A30" s="4" t="s">
        <v>639</v>
      </c>
    </row>
    <row r="31" spans="1:3">
      <c r="A31" s="3" t="s">
        <v>634</v>
      </c>
    </row>
    <row r="32" spans="1:3">
      <c r="A32" s="4" t="s">
        <v>369</v>
      </c>
      <c r="B32" s="4" t="s">
        <v>52</v>
      </c>
      <c r="C32" s="4" t="s">
        <v>52</v>
      </c>
    </row>
    <row r="33" spans="1:3">
      <c r="A33" s="4" t="s">
        <v>640</v>
      </c>
    </row>
    <row r="34" spans="1:3">
      <c r="A34" s="3" t="s">
        <v>634</v>
      </c>
    </row>
    <row r="35" spans="1:3">
      <c r="A35" s="4" t="s">
        <v>369</v>
      </c>
      <c r="B35" s="4" t="s">
        <v>52</v>
      </c>
      <c r="C35" s="4" t="s">
        <v>52</v>
      </c>
    </row>
    <row r="36" spans="1:3">
      <c r="A36" s="4" t="s">
        <v>641</v>
      </c>
    </row>
    <row r="37" spans="1:3">
      <c r="A37" s="3" t="s">
        <v>634</v>
      </c>
    </row>
    <row r="38" spans="1:3">
      <c r="A38" s="4" t="s">
        <v>582</v>
      </c>
      <c r="B38" s="5" t="n">
        <v>1083</v>
      </c>
      <c r="C38" s="5" t="n">
        <v>525</v>
      </c>
    </row>
    <row r="39" spans="1:3">
      <c r="A39" s="4" t="s">
        <v>584</v>
      </c>
      <c r="B39" s="5" t="n">
        <v>1083</v>
      </c>
      <c r="C39" s="5" t="n">
        <v>525</v>
      </c>
    </row>
    <row r="40" spans="1:3">
      <c r="A40" s="4" t="s">
        <v>642</v>
      </c>
    </row>
    <row r="41" spans="1:3">
      <c r="A41" s="3" t="s">
        <v>634</v>
      </c>
    </row>
    <row r="42" spans="1:3">
      <c r="A42" s="4" t="s">
        <v>369</v>
      </c>
      <c r="B42" s="5" t="n">
        <v>98584</v>
      </c>
      <c r="C42" s="5" t="n">
        <v>67798</v>
      </c>
    </row>
    <row r="43" spans="1:3">
      <c r="A43" s="4" t="s">
        <v>643</v>
      </c>
    </row>
    <row r="44" spans="1:3">
      <c r="A44" s="3" t="s">
        <v>634</v>
      </c>
    </row>
    <row r="45" spans="1:3">
      <c r="A45" s="4" t="s">
        <v>369</v>
      </c>
      <c r="B45" s="5" t="n">
        <v>109282</v>
      </c>
      <c r="C45" s="5" t="n">
        <v>87250</v>
      </c>
    </row>
    <row r="46" spans="1:3">
      <c r="A46" s="4" t="s">
        <v>644</v>
      </c>
    </row>
    <row r="47" spans="1:3">
      <c r="A47" s="3" t="s">
        <v>634</v>
      </c>
    </row>
    <row r="48" spans="1:3">
      <c r="A48" s="4" t="s">
        <v>369</v>
      </c>
      <c r="B48" s="5" t="n">
        <v>146227</v>
      </c>
      <c r="C48" s="5" t="n">
        <v>110495</v>
      </c>
    </row>
    <row r="49" spans="1:3">
      <c r="A49" s="4" t="s">
        <v>645</v>
      </c>
    </row>
    <row r="50" spans="1:3">
      <c r="A50" s="3" t="s">
        <v>634</v>
      </c>
    </row>
    <row r="51" spans="1:3">
      <c r="A51" s="4" t="s">
        <v>369</v>
      </c>
      <c r="B51" s="5" t="n">
        <v>4534</v>
      </c>
      <c r="C51" s="5" t="n">
        <v>9114</v>
      </c>
    </row>
    <row r="52" spans="1:3">
      <c r="A52" s="4" t="s">
        <v>646</v>
      </c>
    </row>
    <row r="53" spans="1:3">
      <c r="A53" s="3" t="s">
        <v>634</v>
      </c>
    </row>
    <row r="54" spans="1:3">
      <c r="A54" s="4" t="s">
        <v>582</v>
      </c>
      <c r="B54" s="4" t="s">
        <v>52</v>
      </c>
      <c r="C54" s="4" t="s">
        <v>52</v>
      </c>
    </row>
    <row r="55" spans="1:3">
      <c r="A55" s="4" t="s">
        <v>584</v>
      </c>
      <c r="B55" s="4" t="s">
        <v>52</v>
      </c>
      <c r="C55" s="4" t="s">
        <v>52</v>
      </c>
    </row>
    <row r="56" spans="1:3">
      <c r="A56" s="4" t="s">
        <v>647</v>
      </c>
    </row>
    <row r="57" spans="1:3">
      <c r="A57" s="3" t="s">
        <v>634</v>
      </c>
    </row>
    <row r="58" spans="1:3">
      <c r="A58" s="4" t="s">
        <v>369</v>
      </c>
      <c r="B58" s="4" t="s">
        <v>52</v>
      </c>
      <c r="C58" s="4" t="s">
        <v>52</v>
      </c>
    </row>
    <row r="59" spans="1:3">
      <c r="A59" s="4" t="s">
        <v>648</v>
      </c>
    </row>
    <row r="60" spans="1:3">
      <c r="A60" s="3" t="s">
        <v>634</v>
      </c>
    </row>
    <row r="61" spans="1:3">
      <c r="A61" s="4" t="s">
        <v>369</v>
      </c>
      <c r="B61" s="4" t="s">
        <v>52</v>
      </c>
      <c r="C61" s="4" t="s">
        <v>52</v>
      </c>
    </row>
    <row r="62" spans="1:3">
      <c r="A62" s="4" t="s">
        <v>649</v>
      </c>
    </row>
    <row r="63" spans="1:3">
      <c r="A63" s="3" t="s">
        <v>634</v>
      </c>
    </row>
    <row r="64" spans="1:3">
      <c r="A64" s="4" t="s">
        <v>369</v>
      </c>
      <c r="B64" s="4" t="s">
        <v>52</v>
      </c>
      <c r="C64" s="4" t="s">
        <v>52</v>
      </c>
    </row>
    <row r="65" spans="1:3">
      <c r="A65" s="4" t="s">
        <v>650</v>
      </c>
    </row>
    <row r="66" spans="1:3">
      <c r="A66" s="3" t="s">
        <v>634</v>
      </c>
    </row>
    <row r="67" spans="1:3">
      <c r="A67" s="4" t="s">
        <v>369</v>
      </c>
      <c r="B67" s="7" t="n">
        <v>2120</v>
      </c>
      <c r="C67" s="7" t="n">
        <v>27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8</v>
      </c>
      <c r="D1" s="2" t="s">
        <v>1</v>
      </c>
    </row>
    <row r="2" spans="1:5">
      <c r="B2" s="2" t="s">
        <v>2</v>
      </c>
      <c r="C2" s="2" t="s">
        <v>69</v>
      </c>
      <c r="D2" s="2" t="s">
        <v>2</v>
      </c>
      <c r="E2" s="2" t="s">
        <v>69</v>
      </c>
    </row>
    <row r="3" spans="1:5">
      <c r="A3" s="3" t="s">
        <v>222</v>
      </c>
    </row>
    <row r="4" spans="1:5">
      <c r="A4" s="4" t="s">
        <v>652</v>
      </c>
      <c r="B4" s="7" t="n">
        <v>2721</v>
      </c>
      <c r="C4" s="7" t="n">
        <v>2588</v>
      </c>
      <c r="D4" s="7" t="n">
        <v>2721</v>
      </c>
      <c r="E4" s="7" t="n">
        <v>2588</v>
      </c>
    </row>
    <row r="5" spans="1:5">
      <c r="A5" s="3" t="s">
        <v>653</v>
      </c>
    </row>
    <row r="6" spans="1:5">
      <c r="A6" s="4" t="s">
        <v>654</v>
      </c>
      <c r="B6" s="5" t="n">
        <v>-44</v>
      </c>
      <c r="C6" s="4" t="s">
        <v>52</v>
      </c>
      <c r="D6" s="5" t="n">
        <v>-44</v>
      </c>
      <c r="E6" s="4" t="s">
        <v>52</v>
      </c>
    </row>
    <row r="7" spans="1:5">
      <c r="A7" s="4" t="s">
        <v>655</v>
      </c>
      <c r="B7" s="5" t="n">
        <v>326</v>
      </c>
      <c r="C7" s="4" t="s">
        <v>52</v>
      </c>
      <c r="D7" s="5" t="n">
        <v>326</v>
      </c>
      <c r="E7" s="4" t="s">
        <v>52</v>
      </c>
    </row>
    <row r="8" spans="1:5">
      <c r="A8" s="4" t="s">
        <v>656</v>
      </c>
      <c r="B8" s="5" t="n">
        <v>-883</v>
      </c>
      <c r="C8" s="4" t="s">
        <v>52</v>
      </c>
      <c r="D8" s="5" t="n">
        <v>-883</v>
      </c>
      <c r="E8" s="4" t="s">
        <v>52</v>
      </c>
    </row>
    <row r="9" spans="1:5">
      <c r="A9" s="4" t="s">
        <v>657</v>
      </c>
      <c r="B9" s="5" t="n">
        <v>2120</v>
      </c>
      <c r="C9" s="5" t="n">
        <v>2588</v>
      </c>
      <c r="D9" s="5" t="n">
        <v>2120</v>
      </c>
      <c r="E9" s="5" t="n">
        <v>2588</v>
      </c>
    </row>
    <row r="10" spans="1:5">
      <c r="A10" s="4" t="s">
        <v>658</v>
      </c>
      <c r="B10" s="4" t="s">
        <v>52</v>
      </c>
      <c r="C10" s="4" t="s">
        <v>52</v>
      </c>
      <c r="D10" s="4" t="s">
        <v>52</v>
      </c>
      <c r="E10" s="4" t="s">
        <v>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59</v>
      </c>
      <c r="B1" s="2" t="s">
        <v>1</v>
      </c>
      <c r="C1" s="2" t="s">
        <v>485</v>
      </c>
    </row>
    <row r="2" spans="1:3">
      <c r="B2" s="2" t="s">
        <v>2</v>
      </c>
      <c r="C2" s="2" t="s">
        <v>25</v>
      </c>
    </row>
    <row r="3" spans="1:3">
      <c r="A3" s="3" t="s">
        <v>634</v>
      </c>
    </row>
    <row r="4" spans="1:3">
      <c r="A4" s="4" t="s">
        <v>660</v>
      </c>
      <c r="B4" s="4" t="s">
        <v>661</v>
      </c>
    </row>
    <row r="5" spans="1:3">
      <c r="A5" s="4" t="s">
        <v>662</v>
      </c>
    </row>
    <row r="6" spans="1:3">
      <c r="A6" s="3" t="s">
        <v>634</v>
      </c>
    </row>
    <row r="7" spans="1:3">
      <c r="A7" s="4" t="s">
        <v>663</v>
      </c>
      <c r="B7" s="7" t="n">
        <v>2120</v>
      </c>
      <c r="C7" s="7" t="n">
        <v>2721</v>
      </c>
    </row>
    <row r="8" spans="1:3">
      <c r="A8" s="4" t="s">
        <v>664</v>
      </c>
      <c r="B8" s="4" t="s">
        <v>665</v>
      </c>
      <c r="C8" s="4" t="s">
        <v>665</v>
      </c>
    </row>
    <row r="9" spans="1:3">
      <c r="A9" s="4" t="s">
        <v>666</v>
      </c>
      <c r="B9" s="4" t="s">
        <v>667</v>
      </c>
      <c r="C9" s="4" t="s">
        <v>667</v>
      </c>
    </row>
    <row r="10" spans="1:3">
      <c r="A10" s="4" t="s">
        <v>668</v>
      </c>
      <c r="B10" s="4" t="s">
        <v>669</v>
      </c>
      <c r="C10" s="4" t="s">
        <v>669</v>
      </c>
    </row>
    <row r="11" spans="1:3">
      <c r="A11" s="4" t="s">
        <v>670</v>
      </c>
    </row>
    <row r="12" spans="1:3">
      <c r="A12" s="3" t="s">
        <v>634</v>
      </c>
    </row>
    <row r="13" spans="1:3">
      <c r="A13" s="4" t="s">
        <v>671</v>
      </c>
      <c r="B13" s="4" t="s">
        <v>672</v>
      </c>
      <c r="C13" s="4" t="s">
        <v>673</v>
      </c>
    </row>
    <row r="14" spans="1:3">
      <c r="A14" s="4" t="s">
        <v>674</v>
      </c>
      <c r="B14" s="4" t="s">
        <v>675</v>
      </c>
      <c r="C14" s="4" t="s">
        <v>675</v>
      </c>
    </row>
    <row r="15" spans="1:3">
      <c r="A15" s="4" t="s">
        <v>676</v>
      </c>
      <c r="B15" s="4" t="s">
        <v>677</v>
      </c>
      <c r="C15" s="4" t="s">
        <v>677</v>
      </c>
    </row>
    <row r="16" spans="1:3">
      <c r="A16" s="4" t="s">
        <v>678</v>
      </c>
      <c r="B16" s="4" t="s">
        <v>679</v>
      </c>
      <c r="C16" s="4" t="s">
        <v>679</v>
      </c>
    </row>
    <row r="17" spans="1:3">
      <c r="A17" s="4" t="s">
        <v>680</v>
      </c>
    </row>
    <row r="18" spans="1:3">
      <c r="A18" s="3" t="s">
        <v>634</v>
      </c>
    </row>
    <row r="19" spans="1:3">
      <c r="A19" s="4" t="s">
        <v>671</v>
      </c>
      <c r="C19" s="4" t="s">
        <v>672</v>
      </c>
    </row>
    <row r="20" spans="1:3">
      <c r="A20" s="4" t="s">
        <v>674</v>
      </c>
      <c r="C20" s="4" t="s">
        <v>681</v>
      </c>
    </row>
    <row r="21" spans="1:3">
      <c r="A21" s="4" t="s">
        <v>676</v>
      </c>
      <c r="B21" s="4" t="s">
        <v>402</v>
      </c>
      <c r="C21" s="4" t="s">
        <v>402</v>
      </c>
    </row>
    <row r="22" spans="1:3">
      <c r="A22" s="4" t="s">
        <v>678</v>
      </c>
      <c r="C22" s="4" t="s">
        <v>682</v>
      </c>
    </row>
    <row r="23" spans="1:3">
      <c r="A23" s="4" t="s">
        <v>683</v>
      </c>
    </row>
    <row r="24" spans="1:3">
      <c r="A24" s="3" t="s">
        <v>634</v>
      </c>
    </row>
    <row r="25" spans="1:3">
      <c r="A25" s="4" t="s">
        <v>663</v>
      </c>
      <c r="B25" s="7" t="n">
        <v>402</v>
      </c>
    </row>
    <row r="26" spans="1:3">
      <c r="A26" s="4" t="s">
        <v>664</v>
      </c>
      <c r="B26" s="4" t="s">
        <v>6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4" t="s">
        <v>686</v>
      </c>
    </row>
    <row r="3" spans="1:3">
      <c r="A3" s="3" t="s">
        <v>26</v>
      </c>
    </row>
    <row r="4" spans="1:3">
      <c r="A4" s="4" t="s">
        <v>29</v>
      </c>
      <c r="B4" s="7" t="n">
        <v>31872</v>
      </c>
      <c r="C4" s="7" t="n">
        <v>27341</v>
      </c>
    </row>
    <row r="5" spans="1:3">
      <c r="A5" s="4" t="s">
        <v>687</v>
      </c>
      <c r="B5" s="5" t="n">
        <v>4236</v>
      </c>
      <c r="C5" s="5" t="n">
        <v>1853</v>
      </c>
    </row>
    <row r="6" spans="1:3">
      <c r="A6" s="4" t="s">
        <v>32</v>
      </c>
      <c r="B6" s="5" t="n">
        <v>7434</v>
      </c>
      <c r="C6" s="5" t="n">
        <v>4577</v>
      </c>
    </row>
    <row r="7" spans="1:3">
      <c r="A7" s="4" t="s">
        <v>427</v>
      </c>
      <c r="B7" s="5" t="n">
        <v>1461374</v>
      </c>
      <c r="C7" s="5" t="n">
        <v>1167758</v>
      </c>
    </row>
    <row r="8" spans="1:3">
      <c r="A8" s="4" t="s">
        <v>688</v>
      </c>
      <c r="B8" s="5" t="n">
        <v>12820</v>
      </c>
      <c r="C8" s="5" t="n">
        <v>11183</v>
      </c>
    </row>
    <row r="9" spans="1:3">
      <c r="A9" s="4" t="s">
        <v>689</v>
      </c>
      <c r="B9" s="5" t="n">
        <v>6793</v>
      </c>
      <c r="C9" s="5" t="n">
        <v>5282</v>
      </c>
    </row>
    <row r="10" spans="1:3">
      <c r="A10" s="3" t="s">
        <v>690</v>
      </c>
    </row>
    <row r="11" spans="1:3">
      <c r="A11" s="4" t="s">
        <v>43</v>
      </c>
      <c r="B11" s="5" t="n">
        <v>1531198</v>
      </c>
      <c r="C11" s="5" t="n">
        <v>1202034</v>
      </c>
    </row>
    <row r="12" spans="1:3">
      <c r="A12" s="4" t="s">
        <v>691</v>
      </c>
      <c r="B12" s="5" t="n">
        <v>261150</v>
      </c>
      <c r="C12" s="5" t="n">
        <v>217163</v>
      </c>
    </row>
    <row r="13" spans="1:3">
      <c r="A13" s="4" t="s">
        <v>48</v>
      </c>
      <c r="B13" s="5" t="n">
        <v>17963</v>
      </c>
      <c r="C13" s="5" t="n">
        <v>4232</v>
      </c>
    </row>
    <row r="14" spans="1:3">
      <c r="A14" s="4" t="s">
        <v>327</v>
      </c>
      <c r="B14" s="5" t="n">
        <v>906</v>
      </c>
      <c r="C14" s="5" t="n">
        <v>456</v>
      </c>
    </row>
    <row r="15" spans="1:3">
      <c r="A15" s="4" t="s">
        <v>692</v>
      </c>
    </row>
    <row r="16" spans="1:3">
      <c r="A16" s="3" t="s">
        <v>26</v>
      </c>
    </row>
    <row r="17" spans="1:3">
      <c r="A17" s="4" t="s">
        <v>29</v>
      </c>
      <c r="B17" s="5" t="n">
        <v>31872</v>
      </c>
      <c r="C17" s="5" t="n">
        <v>27341</v>
      </c>
    </row>
    <row r="18" spans="1:3">
      <c r="A18" s="4" t="s">
        <v>687</v>
      </c>
      <c r="B18" s="5" t="n">
        <v>4236</v>
      </c>
      <c r="C18" s="5" t="n">
        <v>1853</v>
      </c>
    </row>
    <row r="19" spans="1:3">
      <c r="A19" s="4" t="s">
        <v>32</v>
      </c>
      <c r="B19" s="5" t="n">
        <v>7483</v>
      </c>
      <c r="C19" s="5" t="n">
        <v>4584</v>
      </c>
    </row>
    <row r="20" spans="1:3">
      <c r="A20" s="4" t="s">
        <v>427</v>
      </c>
      <c r="B20" s="5" t="n">
        <v>1435361</v>
      </c>
      <c r="C20" s="5" t="n">
        <v>1150005</v>
      </c>
    </row>
    <row r="21" spans="1:3">
      <c r="A21" s="4" t="s">
        <v>688</v>
      </c>
      <c r="B21" s="5" t="n">
        <v>12820</v>
      </c>
      <c r="C21" s="5" t="n">
        <v>11183</v>
      </c>
    </row>
    <row r="22" spans="1:3">
      <c r="A22" s="4" t="s">
        <v>689</v>
      </c>
      <c r="B22" s="5" t="n">
        <v>6793</v>
      </c>
      <c r="C22" s="5" t="n">
        <v>5282</v>
      </c>
    </row>
    <row r="23" spans="1:3">
      <c r="A23" s="3" t="s">
        <v>690</v>
      </c>
    </row>
    <row r="24" spans="1:3">
      <c r="A24" s="4" t="s">
        <v>43</v>
      </c>
      <c r="B24" s="5" t="n">
        <v>1525024</v>
      </c>
      <c r="C24" s="5" t="n">
        <v>1199781</v>
      </c>
    </row>
    <row r="25" spans="1:3">
      <c r="A25" s="4" t="s">
        <v>691</v>
      </c>
      <c r="B25" s="5" t="n">
        <v>257563</v>
      </c>
      <c r="C25" s="5" t="n">
        <v>215326</v>
      </c>
    </row>
    <row r="26" spans="1:3">
      <c r="A26" s="4" t="s">
        <v>48</v>
      </c>
      <c r="B26" s="5" t="n">
        <v>17665</v>
      </c>
      <c r="C26" s="5" t="n">
        <v>4300</v>
      </c>
    </row>
    <row r="27" spans="1:3">
      <c r="A27" s="4" t="s">
        <v>327</v>
      </c>
      <c r="B27" s="5" t="n">
        <v>906</v>
      </c>
      <c r="C27" s="5" t="n">
        <v>456</v>
      </c>
    </row>
    <row r="28" spans="1:3">
      <c r="A28" s="4" t="s">
        <v>693</v>
      </c>
    </row>
    <row r="29" spans="1:3">
      <c r="A29" s="3" t="s">
        <v>26</v>
      </c>
    </row>
    <row r="30" spans="1:3">
      <c r="A30" s="4" t="s">
        <v>29</v>
      </c>
      <c r="B30" s="5" t="n">
        <v>31872</v>
      </c>
      <c r="C30" s="5" t="n">
        <v>27341</v>
      </c>
    </row>
    <row r="31" spans="1:3">
      <c r="A31" s="4" t="s">
        <v>687</v>
      </c>
      <c r="B31" s="5" t="n">
        <v>4236</v>
      </c>
      <c r="C31" s="5" t="n">
        <v>1853</v>
      </c>
    </row>
    <row r="32" spans="1:3">
      <c r="A32" s="3" t="s">
        <v>690</v>
      </c>
    </row>
    <row r="33" spans="1:3">
      <c r="A33" s="4" t="s">
        <v>43</v>
      </c>
      <c r="B33" s="5" t="n">
        <v>1042110</v>
      </c>
      <c r="C33" s="5" t="n">
        <v>830877</v>
      </c>
    </row>
    <row r="34" spans="1:3">
      <c r="A34" s="4" t="s">
        <v>694</v>
      </c>
    </row>
    <row r="35" spans="1:3">
      <c r="A35" s="3" t="s">
        <v>26</v>
      </c>
    </row>
    <row r="36" spans="1:3">
      <c r="A36" s="4" t="s">
        <v>32</v>
      </c>
      <c r="B36" s="5" t="n">
        <v>7483</v>
      </c>
      <c r="C36" s="5" t="n">
        <v>4584</v>
      </c>
    </row>
    <row r="37" spans="1:3">
      <c r="A37" s="4" t="s">
        <v>688</v>
      </c>
      <c r="B37" s="5" t="n">
        <v>12820</v>
      </c>
      <c r="C37" s="5" t="n">
        <v>11183</v>
      </c>
    </row>
    <row r="38" spans="1:3">
      <c r="A38" s="4" t="s">
        <v>689</v>
      </c>
      <c r="B38" s="5" t="n">
        <v>6793</v>
      </c>
      <c r="C38" s="5" t="n">
        <v>5282</v>
      </c>
    </row>
    <row r="39" spans="1:3">
      <c r="A39" s="3" t="s">
        <v>690</v>
      </c>
    </row>
    <row r="40" spans="1:3">
      <c r="A40" s="4" t="s">
        <v>691</v>
      </c>
      <c r="B40" s="5" t="n">
        <v>257563</v>
      </c>
      <c r="C40" s="5" t="n">
        <v>215326</v>
      </c>
    </row>
    <row r="41" spans="1:3">
      <c r="A41" s="4" t="s">
        <v>48</v>
      </c>
      <c r="B41" s="5" t="n">
        <v>17665</v>
      </c>
      <c r="C41" s="5" t="n">
        <v>4300</v>
      </c>
    </row>
    <row r="42" spans="1:3">
      <c r="A42" s="4" t="s">
        <v>327</v>
      </c>
      <c r="B42" s="5" t="n">
        <v>906</v>
      </c>
      <c r="C42" s="5" t="n">
        <v>456</v>
      </c>
    </row>
    <row r="43" spans="1:3">
      <c r="A43" s="4" t="s">
        <v>695</v>
      </c>
    </row>
    <row r="44" spans="1:3">
      <c r="A44" s="3" t="s">
        <v>26</v>
      </c>
    </row>
    <row r="45" spans="1:3">
      <c r="A45" s="4" t="s">
        <v>427</v>
      </c>
      <c r="B45" s="5" t="n">
        <v>1435361</v>
      </c>
      <c r="C45" s="5" t="n">
        <v>1150005</v>
      </c>
    </row>
    <row r="46" spans="1:3">
      <c r="A46" s="3" t="s">
        <v>690</v>
      </c>
    </row>
    <row r="47" spans="1:3">
      <c r="A47" s="4" t="s">
        <v>43</v>
      </c>
      <c r="B47" s="5" t="n">
        <v>482914</v>
      </c>
      <c r="C47" s="5" t="n">
        <v>368904</v>
      </c>
    </row>
    <row r="48" spans="1:3">
      <c r="A48" s="4" t="s">
        <v>635</v>
      </c>
    </row>
    <row r="49" spans="1:3">
      <c r="A49" s="3" t="s">
        <v>26</v>
      </c>
    </row>
    <row r="50" spans="1:3">
      <c r="A50" s="4" t="s">
        <v>696</v>
      </c>
      <c r="B50" s="5" t="n">
        <v>1083</v>
      </c>
      <c r="C50" s="5" t="n">
        <v>525</v>
      </c>
    </row>
    <row r="51" spans="1:3">
      <c r="A51" s="3" t="s">
        <v>690</v>
      </c>
    </row>
    <row r="52" spans="1:3">
      <c r="A52" s="4" t="s">
        <v>697</v>
      </c>
      <c r="B52" s="5" t="n">
        <v>1083</v>
      </c>
      <c r="C52" s="5" t="n">
        <v>525</v>
      </c>
    </row>
    <row r="53" spans="1:3">
      <c r="A53" s="4" t="s">
        <v>698</v>
      </c>
    </row>
    <row r="54" spans="1:3">
      <c r="A54" s="3" t="s">
        <v>26</v>
      </c>
    </row>
    <row r="55" spans="1:3">
      <c r="A55" s="4" t="s">
        <v>696</v>
      </c>
      <c r="B55" s="4" t="s">
        <v>52</v>
      </c>
      <c r="C55" s="4" t="s">
        <v>52</v>
      </c>
    </row>
    <row r="56" spans="1:3">
      <c r="A56" s="3" t="s">
        <v>690</v>
      </c>
    </row>
    <row r="57" spans="1:3">
      <c r="A57" s="4" t="s">
        <v>697</v>
      </c>
      <c r="B57" s="4" t="s">
        <v>52</v>
      </c>
      <c r="C57" s="4" t="s">
        <v>52</v>
      </c>
    </row>
    <row r="58" spans="1:3">
      <c r="A58" s="4" t="s">
        <v>699</v>
      </c>
    </row>
    <row r="59" spans="1:3">
      <c r="A59" s="3" t="s">
        <v>26</v>
      </c>
    </row>
    <row r="60" spans="1:3">
      <c r="A60" s="4" t="s">
        <v>696</v>
      </c>
      <c r="B60" s="5" t="n">
        <v>1083</v>
      </c>
      <c r="C60" s="5" t="n">
        <v>525</v>
      </c>
    </row>
    <row r="61" spans="1:3">
      <c r="A61" s="3" t="s">
        <v>690</v>
      </c>
    </row>
    <row r="62" spans="1:3">
      <c r="A62" s="4" t="s">
        <v>697</v>
      </c>
      <c r="B62" s="5" t="n">
        <v>1083</v>
      </c>
      <c r="C62" s="5" t="n">
        <v>525</v>
      </c>
    </row>
    <row r="63" spans="1:3">
      <c r="A63" s="4" t="s">
        <v>700</v>
      </c>
    </row>
    <row r="64" spans="1:3">
      <c r="A64" s="3" t="s">
        <v>26</v>
      </c>
    </row>
    <row r="65" spans="1:3">
      <c r="A65" s="4" t="s">
        <v>696</v>
      </c>
      <c r="B65" s="4" t="s">
        <v>52</v>
      </c>
      <c r="C65" s="4" t="s">
        <v>52</v>
      </c>
    </row>
    <row r="66" spans="1:3">
      <c r="A66" s="3" t="s">
        <v>690</v>
      </c>
    </row>
    <row r="67" spans="1:3">
      <c r="A67" s="4" t="s">
        <v>697</v>
      </c>
      <c r="B67" s="4" t="s">
        <v>52</v>
      </c>
      <c r="C67" s="4" t="s">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68</v>
      </c>
      <c r="D1" s="2" t="s">
        <v>1</v>
      </c>
    </row>
    <row r="2" spans="1:5">
      <c r="B2" s="2" t="s">
        <v>2</v>
      </c>
      <c r="C2" s="2" t="s">
        <v>69</v>
      </c>
      <c r="D2" s="2" t="s">
        <v>2</v>
      </c>
      <c r="E2" s="2" t="s">
        <v>69</v>
      </c>
    </row>
    <row r="3" spans="1:5">
      <c r="A3" s="3" t="s">
        <v>133</v>
      </c>
    </row>
    <row r="4" spans="1:5">
      <c r="A4" s="4" t="s">
        <v>134</v>
      </c>
      <c r="B4" s="8" t="n">
        <v>0.18</v>
      </c>
      <c r="C4" s="8" t="n">
        <v>0.16</v>
      </c>
      <c r="D4" s="8" t="n">
        <v>0.54</v>
      </c>
      <c r="E4" s="8" t="n">
        <v>0.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5</v>
      </c>
      <c r="B1" s="2" t="s">
        <v>1</v>
      </c>
    </row>
    <row r="2" spans="1:3">
      <c r="B2" s="2" t="s">
        <v>2</v>
      </c>
      <c r="C2" s="2" t="s">
        <v>69</v>
      </c>
    </row>
    <row r="3" spans="1:3">
      <c r="A3" s="3" t="s">
        <v>136</v>
      </c>
    </row>
    <row r="4" spans="1:3">
      <c r="A4" s="4" t="s">
        <v>126</v>
      </c>
      <c r="B4" s="7" t="n">
        <v>13573</v>
      </c>
      <c r="C4" s="7" t="n">
        <v>10855</v>
      </c>
    </row>
    <row r="5" spans="1:3">
      <c r="A5" s="3" t="s">
        <v>137</v>
      </c>
    </row>
    <row r="6" spans="1:3">
      <c r="A6" s="4" t="s">
        <v>79</v>
      </c>
      <c r="B6" s="5" t="n">
        <v>1520</v>
      </c>
      <c r="C6" s="5" t="n">
        <v>870</v>
      </c>
    </row>
    <row r="7" spans="1:3">
      <c r="A7" s="4" t="s">
        <v>138</v>
      </c>
      <c r="B7" s="5" t="n">
        <v>4209</v>
      </c>
      <c r="C7" s="5" t="n">
        <v>3281</v>
      </c>
    </row>
    <row r="8" spans="1:3">
      <c r="A8" s="4" t="s">
        <v>139</v>
      </c>
      <c r="B8" s="5" t="n">
        <v>366</v>
      </c>
      <c r="C8" s="5" t="n">
        <v>674</v>
      </c>
    </row>
    <row r="9" spans="1:3">
      <c r="A9" s="4" t="s">
        <v>87</v>
      </c>
      <c r="B9" s="5" t="n">
        <v>-924</v>
      </c>
      <c r="C9" s="5" t="n">
        <v>-835</v>
      </c>
    </row>
    <row r="10" spans="1:3">
      <c r="A10" s="4" t="s">
        <v>140</v>
      </c>
      <c r="B10" s="5" t="n">
        <v>-227</v>
      </c>
      <c r="C10" s="5" t="n">
        <v>219</v>
      </c>
    </row>
    <row r="11" spans="1:3">
      <c r="A11" s="4" t="s">
        <v>141</v>
      </c>
      <c r="B11" s="5" t="n">
        <v>-86800</v>
      </c>
      <c r="C11" s="5" t="n">
        <v>-85986</v>
      </c>
    </row>
    <row r="12" spans="1:3">
      <c r="A12" s="4" t="s">
        <v>142</v>
      </c>
      <c r="B12" s="5" t="n">
        <v>85846</v>
      </c>
      <c r="C12" s="5" t="n">
        <v>87711</v>
      </c>
    </row>
    <row r="13" spans="1:3">
      <c r="A13" s="4" t="s">
        <v>143</v>
      </c>
      <c r="B13" s="5" t="n">
        <v>-2224</v>
      </c>
      <c r="C13" s="5" t="n">
        <v>-2725</v>
      </c>
    </row>
    <row r="14" spans="1:3">
      <c r="A14" s="4" t="s">
        <v>144</v>
      </c>
      <c r="B14" s="5" t="n">
        <v>-666</v>
      </c>
      <c r="C14" s="5" t="n">
        <v>-453</v>
      </c>
    </row>
    <row r="15" spans="1:3">
      <c r="A15" s="4" t="s">
        <v>145</v>
      </c>
      <c r="B15" s="5" t="n">
        <v>-327</v>
      </c>
    </row>
    <row r="16" spans="1:3">
      <c r="A16" s="4" t="s">
        <v>146</v>
      </c>
      <c r="B16" s="5" t="n">
        <v>34</v>
      </c>
      <c r="C16" s="5" t="n">
        <v>35</v>
      </c>
    </row>
    <row r="17" spans="1:3">
      <c r="A17" s="3" t="s">
        <v>147</v>
      </c>
    </row>
    <row r="18" spans="1:3">
      <c r="A18" s="4" t="s">
        <v>148</v>
      </c>
      <c r="B18" s="5" t="n">
        <v>1280</v>
      </c>
      <c r="C18" s="5" t="n">
        <v>1171</v>
      </c>
    </row>
    <row r="19" spans="1:3">
      <c r="A19" s="4" t="s">
        <v>149</v>
      </c>
      <c r="B19" s="5" t="n">
        <v>528</v>
      </c>
      <c r="C19" s="5" t="n">
        <v>-152</v>
      </c>
    </row>
    <row r="20" spans="1:3">
      <c r="A20" s="4" t="s">
        <v>150</v>
      </c>
      <c r="B20" s="5" t="n">
        <v>75</v>
      </c>
      <c r="C20" s="5" t="n">
        <v>27</v>
      </c>
    </row>
    <row r="21" spans="1:3">
      <c r="A21" s="4" t="s">
        <v>151</v>
      </c>
      <c r="B21" s="5" t="n">
        <v>16263</v>
      </c>
      <c r="C21" s="5" t="n">
        <v>14692</v>
      </c>
    </row>
    <row r="22" spans="1:3">
      <c r="A22" s="3" t="s">
        <v>152</v>
      </c>
    </row>
    <row r="23" spans="1:3">
      <c r="A23" s="4" t="s">
        <v>153</v>
      </c>
      <c r="B23" s="5" t="n">
        <v>6364</v>
      </c>
      <c r="C23" s="5" t="n">
        <v>-944</v>
      </c>
    </row>
    <row r="24" spans="1:3">
      <c r="A24" s="3" t="s">
        <v>154</v>
      </c>
    </row>
    <row r="25" spans="1:3">
      <c r="A25" s="4" t="s">
        <v>155</v>
      </c>
      <c r="B25" s="5" t="n">
        <v>-87195</v>
      </c>
      <c r="C25" s="5" t="n">
        <v>-49406</v>
      </c>
    </row>
    <row r="26" spans="1:3">
      <c r="A26" s="3" t="s">
        <v>156</v>
      </c>
    </row>
    <row r="27" spans="1:3">
      <c r="A27" s="4" t="s">
        <v>155</v>
      </c>
      <c r="B27" s="5" t="n">
        <v>23569</v>
      </c>
      <c r="C27" s="5" t="n">
        <v>20243</v>
      </c>
    </row>
    <row r="28" spans="1:3">
      <c r="A28" s="4" t="s">
        <v>157</v>
      </c>
      <c r="B28" s="5" t="n">
        <v>57689</v>
      </c>
      <c r="C28" s="5" t="n">
        <v>22326</v>
      </c>
    </row>
    <row r="29" spans="1:3">
      <c r="A29" s="4" t="s">
        <v>158</v>
      </c>
      <c r="C29" s="5" t="n">
        <v>-258</v>
      </c>
    </row>
    <row r="30" spans="1:3">
      <c r="A30" s="4" t="s">
        <v>159</v>
      </c>
      <c r="B30" s="5" t="n">
        <v>-44357</v>
      </c>
      <c r="C30" s="5" t="n">
        <v>-23236</v>
      </c>
    </row>
    <row r="31" spans="1:3">
      <c r="A31" s="4" t="s">
        <v>160</v>
      </c>
      <c r="B31" s="5" t="n">
        <v>-7673</v>
      </c>
    </row>
    <row r="32" spans="1:3">
      <c r="A32" s="4" t="s">
        <v>161</v>
      </c>
      <c r="B32" s="5" t="n">
        <v>-907</v>
      </c>
      <c r="C32" s="5" t="n">
        <v>-1177</v>
      </c>
    </row>
    <row r="33" spans="1:3">
      <c r="A33" s="4" t="s">
        <v>162</v>
      </c>
      <c r="B33" s="5" t="n">
        <v>1562</v>
      </c>
      <c r="C33" s="5" t="n">
        <v>964</v>
      </c>
    </row>
    <row r="34" spans="1:3">
      <c r="A34" s="4" t="s">
        <v>163</v>
      </c>
      <c r="C34" s="5" t="n">
        <v>511</v>
      </c>
    </row>
    <row r="35" spans="1:3">
      <c r="A35" s="4" t="s">
        <v>164</v>
      </c>
      <c r="B35" s="5" t="n">
        <v>1669</v>
      </c>
    </row>
    <row r="36" spans="1:3">
      <c r="A36" s="4" t="s">
        <v>165</v>
      </c>
      <c r="B36" s="5" t="n">
        <v>67</v>
      </c>
    </row>
    <row r="37" spans="1:3">
      <c r="A37" s="4" t="s">
        <v>166</v>
      </c>
      <c r="B37" s="5" t="n">
        <v>-49212</v>
      </c>
      <c r="C37" s="5" t="n">
        <v>-30977</v>
      </c>
    </row>
    <row r="38" spans="1:3">
      <c r="A38" s="3" t="s">
        <v>167</v>
      </c>
    </row>
    <row r="39" spans="1:3">
      <c r="A39" s="4" t="s">
        <v>168</v>
      </c>
      <c r="B39" s="5" t="n">
        <v>-21888</v>
      </c>
      <c r="C39" s="5" t="n">
        <v>34142</v>
      </c>
    </row>
    <row r="40" spans="1:3">
      <c r="A40" s="4" t="s">
        <v>169</v>
      </c>
      <c r="B40" s="5" t="n">
        <v>35823</v>
      </c>
      <c r="C40" s="5" t="n">
        <v>11438</v>
      </c>
    </row>
    <row r="41" spans="1:3">
      <c r="A41" s="4" t="s">
        <v>170</v>
      </c>
      <c r="B41" s="5" t="n">
        <v>367000</v>
      </c>
      <c r="C41" s="5" t="n">
        <v>293500</v>
      </c>
    </row>
    <row r="42" spans="1:3">
      <c r="A42" s="4" t="s">
        <v>171</v>
      </c>
      <c r="B42" s="5" t="n">
        <v>-348608</v>
      </c>
      <c r="C42" s="5" t="n">
        <v>-321528</v>
      </c>
    </row>
    <row r="43" spans="1:3">
      <c r="A43" s="4" t="s">
        <v>172</v>
      </c>
      <c r="B43" s="5" t="n">
        <v>10000</v>
      </c>
    </row>
    <row r="44" spans="1:3">
      <c r="A44" s="4" t="s">
        <v>173</v>
      </c>
      <c r="B44" s="5" t="n">
        <v>-335</v>
      </c>
    </row>
    <row r="45" spans="1:3">
      <c r="A45" s="4" t="s">
        <v>174</v>
      </c>
      <c r="B45" s="5" t="n">
        <v>-4633</v>
      </c>
      <c r="C45" s="5" t="n">
        <v>-3532</v>
      </c>
    </row>
    <row r="46" spans="1:3">
      <c r="A46" s="4" t="s">
        <v>175</v>
      </c>
      <c r="B46" s="5" t="n">
        <v>121</v>
      </c>
      <c r="C46" s="5" t="n">
        <v>1156</v>
      </c>
    </row>
    <row r="47" spans="1:3">
      <c r="A47" s="4" t="s">
        <v>176</v>
      </c>
      <c r="B47" s="5" t="n">
        <v>37480</v>
      </c>
      <c r="C47" s="5" t="n">
        <v>15176</v>
      </c>
    </row>
    <row r="48" spans="1:3">
      <c r="A48" s="4" t="s">
        <v>177</v>
      </c>
      <c r="B48" s="5" t="n">
        <v>4531</v>
      </c>
      <c r="C48" s="5" t="n">
        <v>-1109</v>
      </c>
    </row>
    <row r="49" spans="1:3">
      <c r="A49" s="4" t="s">
        <v>178</v>
      </c>
      <c r="B49" s="5" t="n">
        <v>27341</v>
      </c>
      <c r="C49" s="5" t="n">
        <v>26860</v>
      </c>
    </row>
    <row r="50" spans="1:3">
      <c r="A50" s="4" t="s">
        <v>179</v>
      </c>
      <c r="B50" s="5" t="n">
        <v>31872</v>
      </c>
      <c r="C50" s="5" t="n">
        <v>25751</v>
      </c>
    </row>
    <row r="51" spans="1:3">
      <c r="A51" s="3" t="s">
        <v>180</v>
      </c>
    </row>
    <row r="52" spans="1:3">
      <c r="A52" s="4" t="s">
        <v>181</v>
      </c>
      <c r="B52" s="5" t="n">
        <v>11145</v>
      </c>
      <c r="C52" s="5" t="n">
        <v>7583</v>
      </c>
    </row>
    <row r="53" spans="1:3">
      <c r="A53" s="4" t="s">
        <v>182</v>
      </c>
      <c r="B53" s="5" t="n">
        <v>350</v>
      </c>
      <c r="C53" s="5" t="n">
        <v>2500</v>
      </c>
    </row>
    <row r="54" spans="1:3">
      <c r="A54" s="4" t="s">
        <v>183</v>
      </c>
      <c r="B54" s="5" t="n">
        <v>1359</v>
      </c>
      <c r="C54" s="5" t="n">
        <v>226</v>
      </c>
    </row>
    <row r="55" spans="1:3">
      <c r="A55" s="4" t="s">
        <v>184</v>
      </c>
      <c r="B55" s="5" t="n">
        <v>321</v>
      </c>
      <c r="C55" s="5" t="n">
        <v>277</v>
      </c>
    </row>
    <row r="56" spans="1:3">
      <c r="A56" s="4" t="s">
        <v>185</v>
      </c>
      <c r="C56" s="7" t="n">
        <v>984</v>
      </c>
    </row>
    <row r="57" spans="1:3">
      <c r="A57" s="4" t="s">
        <v>186</v>
      </c>
      <c r="B57" s="5" t="n">
        <v>406858</v>
      </c>
    </row>
    <row r="58" spans="1:3">
      <c r="A58" s="4" t="s">
        <v>187</v>
      </c>
      <c r="B58" s="5" t="n">
        <v>-18999</v>
      </c>
    </row>
    <row r="59" spans="1:3">
      <c r="A59" s="4" t="s">
        <v>188</v>
      </c>
      <c r="B59" s="5" t="n">
        <v>-42323</v>
      </c>
    </row>
    <row r="60" spans="1:3">
      <c r="A60" s="4" t="s">
        <v>189</v>
      </c>
      <c r="B60" s="7" t="n">
        <v>3455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19:24Z</dcterms:created>
  <dcterms:modified xmlns:dcterms="http://purl.org/dc/terms/" xmlns:xsi="http://www.w3.org/2001/XMLSchema-instance" xsi:type="dcterms:W3CDTF">2018-11-08T15:19:24Z</dcterms:modified>
</cp:coreProperties>
</file>